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pment" sheetId="10" state="visible" r:id="rId10"/>
    <sheet xmlns:r="http://schemas.openxmlformats.org/officeDocument/2006/relationships" name="Right to Use Assets and Lease L" sheetId="11" state="visible" r:id="rId11"/>
    <sheet xmlns:r="http://schemas.openxmlformats.org/officeDocument/2006/relationships" name="Accrued Interest - Related Part" sheetId="12" state="visible" r:id="rId12"/>
    <sheet xmlns:r="http://schemas.openxmlformats.org/officeDocument/2006/relationships" name="Note Payable"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quipment (Tables)" sheetId="20" state="visible" r:id="rId20"/>
    <sheet xmlns:r="http://schemas.openxmlformats.org/officeDocument/2006/relationships" name="Right to Use Assets and Lease_2" sheetId="21" state="visible" r:id="rId21"/>
    <sheet xmlns:r="http://schemas.openxmlformats.org/officeDocument/2006/relationships" name="Stockholders' Deficit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Summary of Significant Accou_10" sheetId="29" state="visible" r:id="rId29"/>
    <sheet xmlns:r="http://schemas.openxmlformats.org/officeDocument/2006/relationships" name="Summary of Significant Accou_11" sheetId="30" state="visible" r:id="rId30"/>
    <sheet xmlns:r="http://schemas.openxmlformats.org/officeDocument/2006/relationships" name="Summary of Significant Accou_12" sheetId="31" state="visible" r:id="rId31"/>
    <sheet xmlns:r="http://schemas.openxmlformats.org/officeDocument/2006/relationships" name="Going Concern (Details Narrativ" sheetId="32" state="visible" r:id="rId32"/>
    <sheet xmlns:r="http://schemas.openxmlformats.org/officeDocument/2006/relationships" name="Going Concern (Details Narrat_2" sheetId="33" state="visible" r:id="rId33"/>
    <sheet xmlns:r="http://schemas.openxmlformats.org/officeDocument/2006/relationships" name="Equipment (Details Narrative)" sheetId="34" state="visible" r:id="rId34"/>
    <sheet xmlns:r="http://schemas.openxmlformats.org/officeDocument/2006/relationships" name="Equipment (Details Narrative) (" sheetId="35" state="visible" r:id="rId35"/>
    <sheet xmlns:r="http://schemas.openxmlformats.org/officeDocument/2006/relationships" name="Equipment - Schedule of Propert" sheetId="36" state="visible" r:id="rId36"/>
    <sheet xmlns:r="http://schemas.openxmlformats.org/officeDocument/2006/relationships" name="Right to Use Assets and Lease_3" sheetId="37" state="visible" r:id="rId37"/>
    <sheet xmlns:r="http://schemas.openxmlformats.org/officeDocument/2006/relationships" name="Right to Use Assets and Lease_4" sheetId="38" state="visible" r:id="rId38"/>
    <sheet xmlns:r="http://schemas.openxmlformats.org/officeDocument/2006/relationships" name="Right to Use Assets and Lease_5" sheetId="39" state="visible" r:id="rId39"/>
    <sheet xmlns:r="http://schemas.openxmlformats.org/officeDocument/2006/relationships" name="Right to Use Assets and Lease_6" sheetId="40" state="visible" r:id="rId40"/>
    <sheet xmlns:r="http://schemas.openxmlformats.org/officeDocument/2006/relationships" name="Right to Use Assets and Lease_7" sheetId="41" state="visible" r:id="rId41"/>
    <sheet xmlns:r="http://schemas.openxmlformats.org/officeDocument/2006/relationships" name="Accrued Interest - Related Pa_2" sheetId="42" state="visible" r:id="rId42"/>
    <sheet xmlns:r="http://schemas.openxmlformats.org/officeDocument/2006/relationships" name="Accrued Interest - Related Pa_3" sheetId="43" state="visible" r:id="rId43"/>
    <sheet xmlns:r="http://schemas.openxmlformats.org/officeDocument/2006/relationships" name="Note Payable (Details Narrative" sheetId="44" state="visible" r:id="rId44"/>
    <sheet xmlns:r="http://schemas.openxmlformats.org/officeDocument/2006/relationships" name="Note Payable (Details Narrati_2" sheetId="45" state="visible" r:id="rId45"/>
    <sheet xmlns:r="http://schemas.openxmlformats.org/officeDocument/2006/relationships" name="Stockholders' Deficit (Details " sheetId="46" state="visible" r:id="rId46"/>
    <sheet xmlns:r="http://schemas.openxmlformats.org/officeDocument/2006/relationships" name="Stockholders' Deficit (Detail_2" sheetId="47" state="visible" r:id="rId47"/>
    <sheet xmlns:r="http://schemas.openxmlformats.org/officeDocument/2006/relationships" name="Stockholders' Deficit - Schedul" sheetId="48" state="visible" r:id="rId48"/>
    <sheet xmlns:r="http://schemas.openxmlformats.org/officeDocument/2006/relationships" name="Stockholders' Deficit - Sched_2" sheetId="49" state="visible" r:id="rId49"/>
    <sheet xmlns:r="http://schemas.openxmlformats.org/officeDocument/2006/relationships" name="Stockholders' Deficit - Sched_3" sheetId="50" state="visible" r:id="rId50"/>
    <sheet xmlns:r="http://schemas.openxmlformats.org/officeDocument/2006/relationships" name="Stockholders' Deficit - Sched_4"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738">
  <si>
    <t>Document Entity Information</t>
  </si>
  <si>
    <t>3 Months Ended</t>
  </si>
  <si>
    <t>Mar. 31, 2020</t>
  </si>
  <si>
    <t>Entity Registrant Name</t>
  </si>
  <si>
    <t>Kraig Biocraft Laboratories, Inc</t>
  </si>
  <si>
    <t>Entity Central Index Key</t>
  </si>
  <si>
    <t>0001413119</t>
  </si>
  <si>
    <t>Document Type</t>
  </si>
  <si>
    <t>S-1</t>
  </si>
  <si>
    <t>Amendment Flag</t>
  </si>
  <si>
    <t>false</t>
  </si>
  <si>
    <t>Entity Filer Category</t>
  </si>
  <si>
    <t>Non-accelerated Filer</t>
  </si>
  <si>
    <t>Entity Small Business</t>
  </si>
  <si>
    <t>true</t>
  </si>
  <si>
    <t>Entity Emerging Growth Company</t>
  </si>
  <si>
    <t>Condensed Consolidated Balance Sheets - USD ($)</t>
  </si>
  <si>
    <t>Dec. 31, 2019</t>
  </si>
  <si>
    <t>Dec. 31, 2018</t>
  </si>
  <si>
    <t>Current Assets</t>
  </si>
  <si>
    <t>Cash</t>
  </si>
  <si>
    <t>Prepaid expenses</t>
  </si>
  <si>
    <t>Total Current Assets</t>
  </si>
  <si>
    <t>Property and Equipment, net</t>
  </si>
  <si>
    <t>Operating lease right-of-use asset, net</t>
  </si>
  <si>
    <t xml:space="preserve"> </t>
  </si>
  <si>
    <t>Security deposit</t>
  </si>
  <si>
    <t>Total Assets</t>
  </si>
  <si>
    <t>Current Liabilities</t>
  </si>
  <si>
    <t>Accounts payable and accrued expenses</t>
  </si>
  <si>
    <t>Note payable - related party</t>
  </si>
  <si>
    <t>Royalty agreement payable - related party</t>
  </si>
  <si>
    <t>Accounts payable and accrued expenses - related party</t>
  </si>
  <si>
    <t>Operating lease liability, current</t>
  </si>
  <si>
    <t>Loan payable</t>
  </si>
  <si>
    <t>Total Current Liabilities</t>
  </si>
  <si>
    <t>Long Term Liabilities</t>
  </si>
  <si>
    <t>Loan payable, net of current</t>
  </si>
  <si>
    <t>Operating lease liability, net of current</t>
  </si>
  <si>
    <t>Total Liabilities</t>
  </si>
  <si>
    <t>Commitments and Contingencies</t>
  </si>
  <si>
    <t>Stockholders' Deficit</t>
  </si>
  <si>
    <t>Preferred stock, value</t>
  </si>
  <si>
    <t>Common Stock Issuable, 1,122,311 and 1,122,311 shares, respectively</t>
  </si>
  <si>
    <t>Additional paid-in capital</t>
  </si>
  <si>
    <t>Accumulated Deficit</t>
  </si>
  <si>
    <t>Total Stockholders' Deficit</t>
  </si>
  <si>
    <t>Total Liabilities and Stockholders' Deficit</t>
  </si>
  <si>
    <t>Series A Preferred Stock [Member]</t>
  </si>
  <si>
    <t>Common Stock Class A [Member]</t>
  </si>
  <si>
    <t>Common stock, value</t>
  </si>
  <si>
    <t>Common Stock Class B [Member]</t>
  </si>
  <si>
    <t>Condensed Consolidated Balance Sheets (Parenthetical) - $ / shares</t>
  </si>
  <si>
    <t>12 Months Ended</t>
  </si>
  <si>
    <t>Preferred stock, par value</t>
  </si>
  <si>
    <t>Preferred stock, shares authorized</t>
  </si>
  <si>
    <t>Unlimited</t>
  </si>
  <si>
    <t>Preferred stock, shares issued</t>
  </si>
  <si>
    <t>Preferred stock, shares outstanding</t>
  </si>
  <si>
    <t>Common stock issuable</t>
  </si>
  <si>
    <t>Common stock, par value</t>
  </si>
  <si>
    <t>Common stock, shares authorized</t>
  </si>
  <si>
    <t>Common stock, shares issued</t>
  </si>
  <si>
    <t>Common stock, shares outstanding</t>
  </si>
  <si>
    <t>Condensed Consolidated Statements of Operations - USD ($)</t>
  </si>
  <si>
    <t>Mar. 31, 2019</t>
  </si>
  <si>
    <t>Income Statement [Abstract]</t>
  </si>
  <si>
    <t>Revenue</t>
  </si>
  <si>
    <t>Operating Expenses</t>
  </si>
  <si>
    <t>General and Administrative</t>
  </si>
  <si>
    <t>Professional Fees</t>
  </si>
  <si>
    <t>Officer's Salary</t>
  </si>
  <si>
    <t>Rent - Related Party</t>
  </si>
  <si>
    <t>Research and Development</t>
  </si>
  <si>
    <t>Total Operating Expenses</t>
  </si>
  <si>
    <t>Loss from Operations</t>
  </si>
  <si>
    <t>Other Income/(Expenses)</t>
  </si>
  <si>
    <t>Gain on forgiveness of debt</t>
  </si>
  <si>
    <t>Interest expense</t>
  </si>
  <si>
    <t>Interest income</t>
  </si>
  <si>
    <t>Total Other Income/(Expenses)</t>
  </si>
  <si>
    <t>Net (Loss) before Provision for Income Taxes</t>
  </si>
  <si>
    <t>Provision for Income Taxes</t>
  </si>
  <si>
    <t>Net (Loss)</t>
  </si>
  <si>
    <t>Net Income (Loss) Per Share - Basic and Diluted</t>
  </si>
  <si>
    <t>Weighted average number of shares outstanding during the period - Basic and Diluted</t>
  </si>
  <si>
    <t>Condensed Consolidated Statement of Changes in Stockholders Deficit - USD ($)</t>
  </si>
  <si>
    <t>Preferred Stock - Series A [Member]</t>
  </si>
  <si>
    <t>Common Stock - Class A [Member]</t>
  </si>
  <si>
    <t>Common Stock - Class B [Member]</t>
  </si>
  <si>
    <t>Common Stock - Class A Shares to Be Issued [Member]</t>
  </si>
  <si>
    <t>Additional Paid-In Capital [Member]</t>
  </si>
  <si>
    <t>Accumulated Deficit [Member]</t>
  </si>
  <si>
    <t>Total</t>
  </si>
  <si>
    <t>Beginning Balance at Dec. 31, 2017</t>
  </si>
  <si>
    <t>Beginning Balance, shares at Dec. 31, 2017</t>
  </si>
  <si>
    <t>Warrants issued for services</t>
  </si>
  <si>
    <t>Stock issued for services ($0.0299/Sh)</t>
  </si>
  <si>
    <t>Stock issued for services ($0.0299/Sh), shares</t>
  </si>
  <si>
    <t>Imputed interest - related party</t>
  </si>
  <si>
    <t>Net loss</t>
  </si>
  <si>
    <t>Ending Balance at Dec. 31, 2018</t>
  </si>
  <si>
    <t>Ending Balance, shares at Dec. 31, 2018</t>
  </si>
  <si>
    <t>Units issued for cash</t>
  </si>
  <si>
    <t>Units issued for cash, shares</t>
  </si>
  <si>
    <t>Shares issued in exchange for accounts payable</t>
  </si>
  <si>
    <t>Shares issued in exchange for accounts payable, shares</t>
  </si>
  <si>
    <t>Ending Balance at Mar. 31, 2019</t>
  </si>
  <si>
    <t>Ending Balance, shares at Mar. 31, 2019</t>
  </si>
  <si>
    <t>Beginning Balance at Dec. 31, 2018</t>
  </si>
  <si>
    <t>Beginning Balance, shares at Dec. 31, 2018</t>
  </si>
  <si>
    <t>Options issued for services</t>
  </si>
  <si>
    <t>Exercise of 9,000,000 warrants in exchange for stock</t>
  </si>
  <si>
    <t>Exercise of 9,000,000 warrants in exchange for stock, shares</t>
  </si>
  <si>
    <t>Cancellation of warrants issued for services</t>
  </si>
  <si>
    <t>Ending Balance at Dec. 31, 2019</t>
  </si>
  <si>
    <t>Ending Balance, shares at Dec. 31, 2019</t>
  </si>
  <si>
    <t>Ending Balance at Mar. 31, 2020</t>
  </si>
  <si>
    <t>Ending Balance, shares at Mar. 31, 2020</t>
  </si>
  <si>
    <t>Condensed Consolidated Statement of Changes in Stockholders Deficit (Parenthetical) - $ / shares</t>
  </si>
  <si>
    <t>Statement of Stockholders' Equity [Abstract]</t>
  </si>
  <si>
    <t>Exercise of warrants</t>
  </si>
  <si>
    <t>Share price</t>
  </si>
  <si>
    <t>Condensed Consolidated Statements of Cash Flows - USD ($)</t>
  </si>
  <si>
    <t>Cash Flows From Operating Activities:</t>
  </si>
  <si>
    <t>Net Loss</t>
  </si>
  <si>
    <t>Adjustments to reconcile net loss to net cash used in operations</t>
  </si>
  <si>
    <t>Depreciation expense</t>
  </si>
  <si>
    <t>Fair value of options issued for services</t>
  </si>
  <si>
    <t>Warrants issued/(cancelled) to consultants</t>
  </si>
  <si>
    <t>Changes in operating assets and liabilities:</t>
  </si>
  <si>
    <t>Decrease (Increase) in prepaid expenses</t>
  </si>
  <si>
    <t>(Increase) in accounts receivables, net</t>
  </si>
  <si>
    <t>Operating lease right-of-use, net</t>
  </si>
  <si>
    <t>Increase in accrued expenses and other payables - related party</t>
  </si>
  <si>
    <t>(Decrease) Increase in accounts payable</t>
  </si>
  <si>
    <t>Operating lease liabilities, current</t>
  </si>
  <si>
    <t>Net Cash Used In Operating Activities</t>
  </si>
  <si>
    <t>Cash Flows From Investing Activities:</t>
  </si>
  <si>
    <t>Purchase of Fixed Assets and Leasehold Improvements and Domain Name</t>
  </si>
  <si>
    <t>Net Cash Used In Investing Activities</t>
  </si>
  <si>
    <t>Cash Flows From Financing Activities:</t>
  </si>
  <si>
    <t>Proceeds from Notes Payable - related party</t>
  </si>
  <si>
    <t>Principal payments on debt</t>
  </si>
  <si>
    <t>Proceeds from issuance of common stock</t>
  </si>
  <si>
    <t>Net Cash Provided by Financing Activities</t>
  </si>
  <si>
    <t>Net In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nection with cashless warrants exercise</t>
  </si>
  <si>
    <t>Settlement of accounts payable with note payable</t>
  </si>
  <si>
    <t>Settlement of accounts payable with stock issuance</t>
  </si>
  <si>
    <t>Adoption of lease standard ASC 842</t>
  </si>
  <si>
    <t>Summary of Significant Accounting Policies and Organization</t>
  </si>
  <si>
    <t>Organization, Consolidation and Presentation of Financial Statements [Abstract]</t>
  </si>
  <si>
    <t>NOTE 1 SUMMARY OF SIGNIFICANT ACCOUNTING
POLICIES AND ORGANIZATION (A) Basis of Presentation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B) 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D) Cash For the purposes of the cash flow statements,
the Company considers all highly liquid investments with original maturities of three months or less at the time of purchase to
be cash equivalents. There were no cash equivalents as of March 31, 2020 or December 31, 2019. (E) Loss Per Share Basic and diluted net loss per common share
is computed based upon the weighted average common shares outstanding as defined by the Financial Accounting Standards Board (“FASB”
Accounting Standards Codification (“ASC”) No. 260, “Earnings per Share.” For March 31, 2020 and March 31,
2019, warrants were not included in the computation of income/ (loss) per share because their inclusion is anti-dilutive. The computation of basic and diluted loss per
share for March 31, 2020 and March 31, 2019 excludes the common stock equivalents of the following potentially dilutive securities
because their inclusion would be anti-dilutive:
March 31, 2020 March 31, 2019
Stock Warrants (Exercise price - $0.001/share) 55,995,917 58,595,917
Stock Options (Exercise price - $0.1150/Share) 27,340,000 -
Convertible Preferred Stock 2 2
Total 83,335,919 58,595,919 (F) Research and Development Costs The Company expenses all research and development
costs as incurred for which there is no alternative future use. These costs also include the expensing of employee compensation
and employee stock based compensation. (G) 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December 31, 2019 and December 31, 2017 there were no amounts that had been accrued in respect to uncertain
tax position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H)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I) Recent Accounting Pronouncements In June 2018, the FASB issued Accounting Standards
Update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8, and interim periods within that fiscal year. Early adoption is permitted, but no earlier than a company’s adoption
date of Topic 606, Revenue from Contracts with Customers. The Company early adopted ASU 2018-07 effective April 1, 2018. The adoption
of this ASU did not have a material impact on the Company’s condensed consolidated financial statements. In February 2016, the FASB issued ASU 2016-02,
“Leases” Topic 842, which amends the guidance in former ASC Topic 840, Leases All other newly issued accounting pronouncements
but not yet effective have been deemed either immaterial or not applicable. (J) Equipment The Company values property and equipment at
cost and depreciates these assets using the straight-line method over their expected useful life. The Company uses a five year
life for automobiles. In accordance with FASB ASC No. 360, Property,
Plant and Equipment, There were no impairment losses recorded for
the three months ended March 31, 2020 and 2019. (K)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March 31, 2020 and December 31, 2019.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March 31,
December 31, 2019
Level 1 $ - $ -
Level 2 $ - $ -
Level 3 $ - $ -
Total $ - $ - (L) Revenue Recognition During the year ended December 31, 2019, the
Company’s revenues were generated primarily from a contract with the U.S. Government. The Company performs work under this
cost-plus-fixed-fee contract. Under the base phase of that contract the Company produced recombinant spider silk woven into ballistic
shootpack panels. Those shootpack panels were delivered to the U.S. Government customer. Under an option period award starting
in July 2017, to that original contract, the Company has worked to develop new recombinant silks.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three months ended March 31, 2020 and
2019, the Company recognized $0 and $0 respectively in revenue from the Government contract. These revenues were generated for
work performed in the development and production of the Company’s recombinant silks under the base and option period phases
of our ongoing contract with the US Army. On July 24, 2017, the Company signed a contract
option extension with the US Army to research and deliver recombinant spider silk fibers and threads. This contract option increased
the total contract award by an additional $921,130 to a total of $1,021,092 and added 12 months to the contract duration. This
effort was scheduled to end on September 24, 2018, but the Company requested an extension of this contract option period through
April 2019 to complete the work. The Company has been in communication with the contracting office and is working with them as
they determine the best path forward; Management believes there is a possibility of securing a follow-up contract to complete the
delivery of all materials for the contract. The Company is also continuing to pursue additional contract opportunities with the
Department of Defense, Department of Energy and other governmental agencies. (M) Concentration of Credit Risk The Company at times has cash in banks in excess
of FDIC insurance limits. At March 31, 2020 and December 31, 2019, the Company had approximately $0 and $0, respectively in excess
of FDIC insurance limits. For the three months ended March 31, 2020
and 2019, the Company booked $0 and $0 for doubtful accounts.</t>
  </si>
  <si>
    <t>NOTE 1 SUMMARY OF SIGNIFICANT ACCOUNTING
POLICIES AND ORGANIZATION (A) Organization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On October 8, 2019, the Company delivered the
first batch of its transgenic silkworm eggs to its production factory in Quang Nam, Vietnam for the purpose of commencing production
at that facility. On November 4, 2019, the Company reported that
it had successfully completed rearing the first batch of its transgenic silkworms at its production factory in Quang Nam, Vietnam.
The Company expects to continue expanding production of its specialized silk. In January 2020, the Company reported challenges
related to climate and access to high quality mulberry during the winter months at its subsidiary in Vietnam. The Company announced
that it had already begun planting additional mulberry fields to ensure no future shortages. (B) 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D) Cash For the purposes of the cash flow statements,
the Company considers all highly liquid investments with original maturities of three months or less at the time of purchase to
be cash equivalents. There were no cash equivalents as of December 31, 2019 or December 31, 2018. (E) Loss Per Share Basic and diluted net loss per common share
is computed based upon the weighted average common shares outstanding as defined by the Financial Accounting Standards Board (“FASB”
Accounting Standards Codification (“ASC”) No. 260, “Earnings per Share.” For December 31, 2019 and December
31, 2018, warrants were not included in the computation of income/ (loss) per share because their inclusion is anti-dilutive. The computation of basic and diluted loss per
share for December 31, 2019 and December 31, 2018 excludes the common stock equivalents of the following potentially dilutive securities
because their inclusion would be anti-dilutive:
December 31, 2019 December 31, 2018
Stock Warrants (Exercise price - $0.001-$0.2299/share) 55,995,917 36,400,000
Convertible Preferred Stock 2 2
Total 55,995,919 36,400,002 (F) Research and Development Costs The Company expenses all research and development
costs as incurred for which there is no alternative future use. These costs also include the expensing of employee compensation
and employee stock based compensation. (G) 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2019 2018
Expected income tax recovery (expense) at the statutory rate of 21% $ (610,845 ) $ (1,412,328 )
Tax effect of expenses that are not deductible for income tax purposes (net of other amounts deductible for tax purposes) 142,167 11,057
Change in valuation allowance (468,678 ) (1,423,384 )
Provision for income taxes $ - $ - The components of deferred income taxes are
as follows:
Years Ended December,
2019 2018
Deferred tax liability: $ - $ -
Deferred tax asset
Net Operating Loss Carryforward 3,379,542 2,910,863
Valuation allowance (3,379,542 ) (2,910,863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9. The net change in the valuation allowance for
the year ended December 31, 2019 and 2018 was an increase of $610,845 and a decrease of $1,412,328, respectively.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H) Stock-Based Compensation In December 2004, the FASB issued FASB ASC
No. 718, Compensation – Stock Compensation Equity instruments (“instruments”)
issued to other than employees are recorded on the basis of the fair value of the instruments, as required by FASB ASC No. 718.
FASB ASC No. 505, Equity Based Payments to Non-Employees (I) Recent Accounting Pronouncements In February 2016, the FASB issued ASU 2016-02,
“Leases” Topic 842, which amends the guidance in former ASC Topic 840, Leases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 on its financial statements. All other newly issued accounting pronouncements
but not yet effective have been deemed either immaterial or not applicable. The 2018 financial statements have been reclassified
to conform to the 2019 presentation. (J) Equipment The Company values property and equipment at
cost and depreciates these assets using the straight-line method over their expected useful life. The Company uses a five year
life for automobiles. In accordance with FASB ASC No. 360, Property,
Plant and Equipment, There were no impairment losses recorded for
the years ended December 31, 2019 and 2018. (K) Fair Value of Financial Instruments We hold certain financial assets, which are
required to be measured at fair value on a recurring basis in accordance with the Statement of Financial Accounting Standard No.
157, “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19 and December 31, 2018.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December 31, 2019 December 31, 2018
Level 1 $ - $ -
Level 2 $ - $ -
Level 3 $ - $ -
Total $ - $ - (L) Revenue Recognition During the year ended December 31, 2018, the
Company’s revenues were generated primarily from a contract with the U.S. Government. The Company performs work under this
cost-plus-fixed-fee contract. Under the base phase of that contract the Company produced recombinant spider silk woven into ballistic
shootpack panels. Those shootpack panels were delivered to the U.S. Government customer. Under an option period award starting
in July 2017, to that original contract, the Company has worked to develop new recombinant silks. This contract ended in September
of 2018.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No. 605 — Revenue Recognition.
Under ASC No. 605, revenue is recognized when the following criteria are met: (1) persuasive evidence of an arrangement exists;(2)
the performance of service has been rendered to a customer or delivery has occurred; (3) the amount of fee to be paid by a customer
is fixed and determinable; and (4) the collectability of the fee is reasonably assured. For the years ended December 31, 2019 and 2018,
the Company recognized $0 and $401,620 respectively in revenue from the Government contract. These revenues were generated for
work performed in the development and production of the Company’s recombinant silks under the base and option period phases
of our ongoing contract with the US Army. On July 24, 2017, the Company signed a contract
option extension with the US Army to research and deliver recombinant spider silk fibers and threads. This contract option increased
the total contract award by an additional $921,130 to a total of $1,021,092 and added 12 months to the contract duration. This
effort was scheduled to end on September 24, 2018, but the Company requested an extension of this contract option period through
April 2019 to complete the work. The Company has been in communication with the contracting office and is working with them as
they determine the best path forward; Management believes there is a possibility of securing a follow-up contract to complete the
delivery of all materials for the contract. The Company is also continuing to pursue additional contract opportunities with the
Department of Defense, Department of Energy and other governmental agencies. (M) Concentration of Credit Risk The Company at times has cash in banks in excess
of FDIC insurance limits. At December 31, 2019 and December 31, 2018, the Company had approximately $0 and $0, respectively in
excess of FDIC insurance limits. For the years ended December 31, 2019 and 2018,
the Company had a concentration of sales of:
December 31, 2019 December 31, 2018
Customer
Customer A - 100 %
Customer A $ - $ 401,620 For the years ended December 31, 2019 and
2018, the Company booked $0 and $0 for doubtful accounts.</t>
  </si>
  <si>
    <t>Going Concern</t>
  </si>
  <si>
    <t>NOTE 2 GOING CONCERN As reflected in the accompanying financial
statements, the Company has a working capital deficiency of $5,933,580 and stockholders’ deficiency of $5,885,398 and used
$372,613 of cash in operations for three months ended March 31, 2020.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NOTE 2 GOING CONCERN As reflected in the accompanying financial
statements, the Company has a working capital deficiency of $5,427,614 and stockholders’ deficiency of $5,388,058 and used
$1,087,881 of cash in operations for year ended December 31, 2019.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Equipment</t>
  </si>
  <si>
    <t>Property, Plant and Equipment [Abstract]</t>
  </si>
  <si>
    <t>NOTE 3 EQUIPMENT At March 31, 2020 and December 31, 2019, property
and equipment, net, is as follows:
As of December 31, 2019
Automobile $ 41,805 $ 41,805
Laboratory Equipment 96,536 96,536
Office Equipment 7,260 7,260
Leasehold Improvements 85,389 85,389
Less: Accumulated Depreciation (121,048 ) (113,669 )
Total Property and Equipment, net $ 109,942 $ 117,321 Depreciation expense for the three months
ended March 31, 2020 and 2019, was $7,379 and $6,665, respectively.</t>
  </si>
  <si>
    <t>NOTE 3 EQUIPMENT At December 31, 2019 and December 31, 2018,
property and equipment, net, is as follows:
December 31, 2019 December 31, 2018
Automobile $ 41,805 $ 41,805
Laboratory Equipment 96,536 73,194
Office Equipment 7,260 7,260
Leasehold Improvements 85,388 7,938
Less: Accumulated Depreciation (113,668 ) (82,887 )
Total Property and Equipment, net $ 117,321 $ 47,310 Depreciation expense for the years ended December
31, 2019 and 2018, was $30,781 and $26,632, respectively.</t>
  </si>
  <si>
    <t>Right to Use Assets and Lease Liability</t>
  </si>
  <si>
    <t>Right To Use Assets And Lease Liability</t>
  </si>
  <si>
    <t xml:space="preserve">NOTE 4 - RIGHT TO USE ASSETS AND LEASE LIABILITITY Since September of 2015, we rent office space
at 2723 South State Street, Suite 150, Ann Arbor, Michigan 48104, which is our principal place of business. We pay an annual rent
of $2,508 for conference facilities, mail, fax, and reception services located at our principal place of business. On January 23, 2017 the Company signed an 8
year property lease with the Company’s President for land in Texas where the Company grows its mulberry. The Company pays
a monthly rent of $960. Rent expense – related party for the three months ended March 31, 2020 and 2019, was $3,135 and $5,760,
respectively (See Note 9). On September 13, 2017, the Company signed a
new two year lease commencing on October 1, 2017 and ending on September 30, 2019. The Company pays an annual rent of $39,200 for
the year one of lease and $42,000 for the year two of lease for office and manufacturing space. On May 9, 2019 the Company signed a 5 year
property lease with the Socialist Republic of Vietnam which consists of 4,560.57 square meters of space, which it leases at a current
rent of approximately $45,150 per year one and two and with the 5% increase per year for years three through five. In February 2016, the FASB issued ASU 2016-02,
“Leases” Topic 842, which amends the guidance in former ASC Topic 840,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adoption of
the new guidance resulted in the recognition of ROU assets of $529,135 and lease liabilities of $531,462.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This rate was determined to be 8% and the Company determined
the initial present value, at inception, of $559,568.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
line basis over the term of the lease Right to use assets is summarized below:
March 31, 2020
Right to use assets, net – related party $ 60,486
Right to use assets, net 51,621
Right to use assets, net 332,407
Total $ 444,514 During the three months ended March 31, 2020,
the Company recorded $26,550 as lease expense to current period operations. During the three months ended March 31, 2020,
the Company recorded $2,178 as lease expense – related party to current period operations. Lease liability is summarized below:
March 31, 2020
Right to use liability, net – related party 53,442
Right to use liability, net 61,789
Right to use liability, net 338,081
Total 453,312
Less: short term portion $ (113,764 )
Long term position $ 339,548 Lease expense for the three months ended March
31, 2020 was comprised of the following:
Operating lease expense $ 15,582
Operating lease expense $ 9,142
Operating lease expense – related party $ 1,923 </t>
  </si>
  <si>
    <t xml:space="preserve">NOTE 4 - RIGHT TO USE ASSETS AND LEASE LIABILITITY Since September of 2015, we rent office space
at 2723 South State Street, Suite 150, Ann Arbor, Michigan 48104, which is our principal place of business. We pay an annual rent
of $2,508 for conference facilities, mail, fax, and reception services located at our principal place of business. On January 23, 2017, the Company signed an
8 year property lease with the Company’s President for land in Texas where the Company grows its mulberry. The Company pays
a monthly rent of $960. Rent expense – related party for the years ended December 31, 2019 and 2018, was $11,913 and $5,760,
respectively (See Note 9). On September 13, 2017, the Company signed a
new two year lease commencing on October 1, 2017 and ending on December 31, 2019. The Company pays an annual rent of $39,200 for
the year one of lease and $42,000 for the year two of lease for office and manufacturing space. On September 5, 2019, the Company
signed a new two-year lease for this 5,000 square foot property in Lansing, MI that commenced on October 1, 2019 and ends on September
30, 2021, for its research and development headquarters. The Company pays an annual rent of $42,000 for year one of the lease and
$44,800 for year two of the lease. On May 9, 2019, the Company signed a 5 year
property lease with the Socialist Republic of Vietnam which consists of 4,560.57 square meters of space, which it leases at a current
rent of approximately $45,150 per year one and two and with the 5% increase per year for years three through five. In February 2016, the FASB issued ASU 2016-02,
“Leases” Topic 842, which amends the guidance in former ASC Topic 840,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adoption of
the new guidance resulted in the recognition of ROU assets of $559,568 and lease liabilities of $559,568.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This rate was determined to be 8% and the Company determined
the initial present value, at inception, of $559,568.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 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
line basis over the term of the lease Right to use assets is summarized below:
December 31,
Right to use assets, net – related party $ 69,884
Right to use assets, net 53,799
Right to use assets, net 349,559
Total $ 473,242 During the year ended December 31, 2019, the
Company recorded $75,575 as lease expense to current period operations. During the year ended December 31, 2019, the
Company recorded $11,913 as lease expense – related party to current period operations. Lease liability is summarized below:
December 31,
Right to use liability, net – related party 55,372
Right to use liability, net 70,901
Right to use liability, net 353,686
Total 479,959
Less: short term portion $ (110,678 )
Long term position $ 369,281 Lease expense for the year ended December 31,
2019 was comprised of the following:
Operating lease expense $ 43,666
Operating lease expense $ 64,327
Operating lease expense – related party $ 14,793 </t>
  </si>
  <si>
    <t>Accrued Interest - Related Party</t>
  </si>
  <si>
    <t>NOTE 5 ACCRUED INTEREST – RELATED
PARTY On June 6, 2016, the Company received a $50,000
loan from our principal stockholder. Subsequently on December 1, 2017, the Company received an additional $30,000 loan from the
same stockholder. On January 8, 2018 and March 31, 2018 the Company received an additional loan of $100,000 and $15,000, respectively.
The Company received additional loan funds from the same stockholder as follows: $20,000 on April 26, 2018; $15,000 on June 21,
2018; $15,000 on June 29, 2018; $20,000 on July 5, 2018; $26,000 on October 1, 2018; $11,000 on October 12, 2018; $20,000 on December
21, 2018; $3,000 on January 4, 2019; $30,000 on January 17, 2019; $30,000 on February 1, 2019; $20,000 on February 15, 2019; $20,000
on March 1, 2019; $17,000 on January 4, 2019, $100,000 on November 20, 2019, $100,000 on December 18, 2019, $100,000 on January
24, 2020, $100,000 on February 19, 2020 and $100,000 on March 9, 2020. Pursuant to the terms of the loan, the advance bears an
interest at 3%, is unsecured, and due on demand. Total loan payable to principal stockholder for as of December 31, 2019 is $642,000.
Total loan payable to this principal stockholder as of March 31, 2020 is $942,000. During the three months ended March 31, 2020,
the Company recorded $9,784 as an in-kind contribution of interest related to the loan and recorded accrued interest payable of
$5,958. During the three months ended March 31, 2019, the Company recorded $4,947 as an in-kind contribution of interest related
to the loan and recorded accrued interest payable of $3,445.</t>
  </si>
  <si>
    <t>NOTE 5 ACCRUED INTEREST – RELATED
PARTY On June 6, 2016, the Company received a $50,000
loan from our principal stockholder. Subsequently on December 1, 2017, the Company received an additional $30,000 loan from the
same stockholder. On January 8, 2018 and March 31, 2018 the Company received an additional loan of $100,000 and $15,000, respectively.
The Company received additional loan funds from the same stockholder as follows: $20,000 on April 26, 2018; $15,000 on June 21,
2018; $15,000 on June 29, 2018; $20,000 on July 5, 2018; $26,000 on October 1, 2018; $11,000 on October 12, 2018; $20,000 on December
21, 2018; $3,000 on January 4, 2019; $30,000 on January 17, 2019; $30,000 on February 1, 2019; $20,000 on February 15, 2019; $20,000
on March 1, 2019; $17,000 on January 4, 2019, $100,000 on November 20, 2019 and $100,000 on December 18, 2019. Pursuant to the
terms of the loan, the advance bears an interest at 3%, is unsecured, and due on demand. Total loan payable to principal stockholder
for as of December 31, 2018 is $322,000. Total loan payable to this principal stockholder as of December 31, 2019 is $642,000.
During the year ended December 31, 2019, the Company recorded $22,337 as an in-kind contribution of interest related to the loan
and recorded accrued interest payable of $15,581. During the year ended December 31, 2018, the Company recorded $11,909 as an
in-kind contribution of interest related to the loan and recorded accrued interest payable of $7,071.</t>
  </si>
  <si>
    <t>Note Payable</t>
  </si>
  <si>
    <t>Debt Disclosure [Abstract]</t>
  </si>
  <si>
    <t>NOTE 6 NOTE PAYABLE On March 1, 2019, the Company entered into
an unsecured promissory note with Notre Dame - an unrelated party in the amount of $265,244 in exchange for outstanding account
payable due to the debtor. Pursuant to the terms of the note, the note bears 10% interest per year from the date of default until
the date the loan is paid in full. The term of the loan is twenty four months. The loan repayment commenced immediately over a
twenty-four month period according to the following table. During the three months ended March 31, 2020, the Company paid $15,000
of the loan balance (See Note 8 (A)): 1. $1,000 per month for the first six months; 2. $2,000 per month for the months seven and
eight; 3. $5,000 per month for months nine through
twenty three; and, 4. Final payment of all remaining balance,
in the amount of $180,224 in month 24.</t>
  </si>
  <si>
    <t>NOTE 6 NOTE PAYABLE On March 1, 2019, the Company entered into
an unsecured promissory note with Notre Dame - an unrelated party in the amount of $265,244 in exchange for outstanding account
payable due to the debtor. Pursuant to the terms of the note, the note bears 10% interest per year from the date of default until
the date the loan is paid in full. The term of the loan is twenty four months. The loan repayment commenced immediately over a
twenty-four month period according to the following table. During the year ended December 31, 2019, the Company paid $20,000 of
the loan balance (See Note 8 (A)): 1. $1,000 per month for the first six months; 2. $2,000 per month for the months seven and
eight; 3. $5,000 per month for months nine through
twenty three; and, 4. Final payment of all remaining balance,
in the amount of $180,224 in month 24.</t>
  </si>
  <si>
    <t>Equity [Abstract]</t>
  </si>
  <si>
    <t>NOTE 7 STOCKHOLDERS’ DEFICIT (A) Common Stock Issued for Cash On March 9, 2019, the Company entered into
a purchase agreement with one investor (the “Purchase Agreement”). Pursuant to the Purchase Agreement, the Company
issued the investor 14,797,278 Units at a purchase price of $0.06758 per Unit, for total gross proceeds to the Company of $1,000,000.
The Units consist of 14,797,278 shares of the Company’s Class A Common Stock (the “Common Stock”) and two warrants
(the “Warrants”): (i) one warrant entitles the investor to purchase up to 14,797,278 shares of Common Stock at an exercise
price of $0.06 per share (the “6 Cent Warrants”) and (ii) one warrant entitles the investor to purchase up to 7,398,639
shares of Common Stock at an exercise price of $0.08 per share (the “8 Cent Warrant”). The Warrants shall be exercisable
at any time from the issuance date until the following expiration dates: ● ½ of all $0.06 Warrants shall
expire on March 8, 2021; ● ½ of all $0.06 Warrants shall
expire on March 8, 2022; ● ½ of all $0.08 Warrants shall
expire on March 8, 2022; and, ● ½ of all $0.08 Warrants shall
expire on March 8, 2023. (B) Common Stock Issued for Services Shares issued for services as mentioned below
were valued at the closing price of the stock on the date of grant. On March 20, 2019, the Company issued 4,052,652
shares of its class A common stock with a fair value of $281,659 ($0.0695/share) on the date of settlement. The Company settled
$243,159 of accounts payable to the University of Notre Dame. The Company recorded an additional amount of $38,500 based on the
fair value of the shares on the date of settlement. See Note 8 (A). (C) Common Stock Warrants and Options On February 19, 2020, the Company issued a
20-year option to purchase 20,000,000 shares of common stock at an exercise price of $0.0115 per share to a related party for services
rendered. The options had a fair value of $2,198,411, based upon the Black-Scholes option-pricing model on the date of grant and
are fully vested on the date granted. Options will be exercisable on February 19, 2025, and for a period of 15 years expiring on
February 19, 2040. During the three months ended March 31, 2020, the Company recorded $2,198,411 as an expense for options issued.
Expected dividends 0 %
Expected volatility 125.19 %
Expected term 3 years
Risk free interest rate 1.56 %
Expected forfeitures 0 % On February 19, 2020 the Company issued a 10-year
option to purchase 6,000,000 shares of common stock at an exercise price of $.00115 per share to a related party for services rendered.
The options had a fair value of $626,047, based upon the 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 During the three months ended
March 31, 2020, the Company recorded $208,682 as an expense for options issued.
Expected dividends 0 %
Expected volatility 125.19 %
Expected term 3 years
Risk free interest rate 1.50 %
Expected forfeitures 0 % On February 19, 2020, the Company issued a
7-year option to purchase 1,340,000 shares of common stock at an exercise price of $0.0115 per share to employees for services
rendered. The options had a fair value of $133,063, based upon the 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 During the three months ended March 31, 2020, the Company recorded $26,613 as an expense for options issued.
Expected dividends 0 %
Expected volatility 125.19 %
Expected term 6 years
Risk free interest rate 1.46 %
Expected forfeitures 0 % On September 26, 2019, the Company issued 766,667
shares in connection with the cashless exercise of the 1,000,000 warrants. On August 14, 2019, the Company issued 7,967,871 shares
in connection with the cashless exercise of the 8,000,000 warrants. On August 8, 2019, the Company issued a 2-year
option to purchase 2,000,000 shares of common stock at an exercise price of $0.2299 per share to a related party for services rendered.
The options had a fair value of $267,574, based upon the Black-Scholes option-pricing model on the date of grant and are fully
vested on the date granted. Options will be exercisable on August 8, 2020, and for a period of 3 years expiring on August 8, 2024.
During the year ended December 31, 2019, the Company recorded $267,574 as an expense for options issued.
Expected dividends 0 %
Expected volatility 105.73 %
Expected term 2 years
Risk free interest rate 1.62 %
Expected forfeitures 0 % On August 8, 2019, the Company issued a 2-year
option to purchase 2,000,000 shares of common stock at an exercise price of $0.2299 per share to a related party for services rendered.
The options had a fair value of $267,574, based upon the Black-Scholes option-pricing model on the date of grant and is fully vested
on August 8, 2020. Options will be exercisable on August 8, 2022, and for a period of 3 years expiring on August 8, 2025. During
the three months ended March 31, 2020, the Company recorded $66,528 as an expense for options issued.
Expected dividends 0 %
Expected volatility 105.73 %
Expected term 2 years
Risk free interest rate 1.62 %
Expected forfeitures 0 % On August 8, 2019, the Company issued a 3-year
option to purchase 2,000,000 shares of common stock at an exercise price of $0.2299 per share to a related party for services rendered.
The options had a fair value of $291,842, based upon the Black-Scholes option-pricing model on the date of grant and is fully vested
on August 8, 2021. Options will be exercisable on August 8, 2023, and for a period of 3 years expiring on August 8, 2026. During
the three months ended March 31, 2020, the Company recorded $36,331 as an expense for options issued.
Expected dividends 0 %
Expected volatility 105.73 %
Expected term 3 years
Risk free interest rate 1.54 %
Expected forfeitures 0 % On August 8, 2019, the Company issued a 2-year
option to purchase 1,000,000 shares of common stock at an exercise price of $0.2299 per share to a related party for services rendered.
The options had a fair value of $118,874, based upon the Black-Scholes option-pricing model on the date of grant and are fully
vested on the date granted. Options will be exercisable on August 8, 2020, and for a period of 3 years expiring on August 8, 2023.
During the year ended December 31, 2019, the Company recorded $118,874 as an expense for options issued.
Expected dividends 0 %
Expected volatility 105.73 %
Expected term 2 years
Risk free interest rate 1.62 %
Expected forfeitures 0 % On August 8, 2019, the Company issued a 2-year
option to purchase 1,000,000 shares of common stock at an exercise price of $0.2299 per share to a related party for services rendered.
The options had a fair value of $118,874, based upon the Black-Scholes option-pricing model on the date of grant and are fully
vested on the date granted. Options will be exercisable on August 8, 2021, and for a period of 3 years expiring on August 8, 2024.
During the year ended December 31, 2019, the Company recorded $118,874 as an expense for options issued.
Expected dividends 0 %
Expected volatility 105.73 %
Expected term 2 years
Risk free interest rate 1.62 %
Expected forfeitures 0 % On August 8, 2019, the Company issued a 2-year
option to purchase 125,000 shares of common stock at an exercise price of $0.2299 per share to an employee for services rendered.
The options had a fair value of $14,859, based upon the Black-Scholes option-pricing model on the date of grant and are fully vested
on the date granted. Options will be exercisable on August 8, 2020, and for a period of 3 years expiring on August 8, 2023. During
the year ended December 31, 2019, the Company recorded $14,859, as an expense for options issued.
Expected dividends 0 %
Expected volatility 105.73 %
Expected term 2 years
Risk free interest rate 1.62 %
Expected forfeitures 0 % On August 8, 2019, the Company issued a 2-year
option to purchase 125,000 shares of common stock at an exercise price of $0.2299 per share to a related party for services rendered.
The options had a fair value of $16,723, based upon the Black-Scholes option-pricing model on the date of grant and are fully vested
on August 8, 2020. Options will be exercisable on August 8, 2022, and for a period of 3 years expiring on August 8, 2025. During
the three months ended March 31, 2020, the Company recorded $4,158, as an expense for options issued.
Expected dividends 0 %
Expected volatility 105.73 %
Expected term 2 years
Risk free interest rate 1.62 %
Expected forfeitures 0 % On August 8, 2019, the Company issued a 2-year
options to purchase 125,000 shares of common stock at an exercise price of $0.2299 per share to a related party for services rendered.
The options had a fair value of $18,240, based upon the Black-Scholes option-pricing model on the date of grant and are fully vested
on August 8, 2021. Options will be exercisable on August 8, 2023, and for a period of 3 years expiring on August 8, 2026. During
the three months ended March 31, 2020, the Company recorded $2,271, as an expense for options issued.
Expected dividends 0 %
Expected volatility 105.73 %
Expected term 3 years
Risk free interest rate 1.54 %
Expected forfeitures 0 % On August 8, 2019, the Company issued a 2-year
options to purchase 125,000 shares of common stock at an exercise price of $0.2299 per share to a related party for services rendered.
The options had a fair value of $19,525, based upon the Black-Scholes option-pricing model on the date of grant and are fully vested
on August 8, 2022. Options will be exercisable on August 8, 2024, and for a period of 3 years expiring on August 8, 2027. During
the three months ended March 31, 2020, the Company recorded $1,621, as an expense for options issued.
Expected dividends 0 %
Expected volatility 105.73 %
Expected term 3 years
Risk free interest rate 1.54 %
Expected forfeitures 0 % On March 20, 2018, the Company issued a 4-year
warrant to purchase 600,000 shares of common stock at an exercise price of $0.001 per share to a consultant for services rendered.
The warrants had a fair value of $19,915, based upon the Black-Scholes option-pricing model on the date of grant and are fully
vested on March 20, 2018. Warrants will be exercisable on March 20, 2019, and for a period of 3 years expiring on March 20, 2022.
During the year ended December 31, 2019, the Company recorded $19,915 as an expense for warrants issued. On April 5, 2019, the
Company cancelled 600,000 warrant issued to a consultant on February 20, 2018 in exchange for $6,000 cash payment. In addition
the Company also recorded a $19,915 reduction to warrant expense related to the warrant cancellation.
Expected dividends 0 %
Expected volatility 97.56 %
Expected term 4 years
Risk free interest rate 2.65 %
Expected forfeitures 0 % On September 26, 2019, the Company issued 766,667
shares in connection with the cashless exercise of the 1,000,000 warrants. On August 14, 2019, the Company issued 7,967,871
shares in connection with the cashless exercise of the 8,000,000 warrants.
Number of Warrants
Weighted Average Exercise Price
Weighted Average Remaining Contractual Life (in Years)
Balance, December 31, 2019 55,395,917 2.77
Granted - -
Exercised - -
Cancelled/Forfeited - -
Balance, March 31, 2020 55,395,917 2.52
Intrinsic Value $ 9,799,286 For the three months ended March 31, 2020,
the following warrants were outstanding:
Exercise Price Warrants Outstanding
Warrants Exercisable
Weighted Average Remaining Contractual Life
Aggregate Intrinsic Value
$ 0.001 21,000,000 1.40 $ 3,675,000
$ 0.056 3,000,000 1.36 $ 350,000
$ 0.04 2,300,000 1.40 $ 402,500
$ 0.06 7,398,639 0.94 $ 1,294,762
$ 0.06 7,398,639 1.94 $ 1,294,762
$ 0.08 3,699,320 1.94 $ 647,381
$ 0.08 3,699,320 2.94 $ 647,381
$ 0.2299 8,500,000 5.14 $ 1,487,500 For the year ended December 31, 2019, the following
warrants were outstanding:
Exercise Price Warrants Outstanding
Warrants Exercisable
Weighted Average Remaining Contractual Life
Aggregate Intrinsic Value
$ 0.001 21,000,000 1.65 $ 4,069,800
$ 0.056 3,000,000 1.61 $ 387,600
$ 0.04 2,300,000 1.70 $ 445,740
$ 0.06 7,398,639 1.19 $ 1,433,856
$ 0.06 7,398,639 2.19 $ 1,433,856
$ 0.08 3,699,320 2.19 $ 716,928
$ 0.08 3,699,320 3.19 $ 719,928
$ 0.2299 8,500,000 5.39 $ 1,647,300 For the three months ended March 31, 2020,
the following options were outstanding:
Weighted Average
Exercise Options Options Remaining
Price Outstanding Exercisable Contractual Life
$ 0.115 - 22,267,800 23.34 (D) Amendment to Articles of Incorporation On February 16, 2009, the Company amended its
articles of incorporation to amend the number and class of shares the Company is authorized to issue as follows:
● Common stock Class A, unlimited number of shares authorized, no par value
● Common stock Class B, unlimited number of shares authorized, no par value
● Preferred stock, unlimited number of shares authorized, no par value Effective December 17, 2013, the Company amended
its articles of incorporation to designate a Series A no par value preferred stock. Two shares of Series A Preferred stock have
been authorized. (E) Common Stock Issued for Debt None</t>
  </si>
  <si>
    <t>NOTE 7 STOCKHOLDERS’ DEFICIT (A) Common Stock Issued for Cash On March 9, 2019, the Company entered into
a purchase agreement with one investor (the “Purchase Agreement”). Pursuant to the Purchase Agreement, the Company
issued the investor 14,797,278 Units at a purchase price of $0.06758 per Unit, for total gross proceeds to the Company of $1,000,000.
The Units consist of 14,797,278 shares of the Company’s Class A Common Stock (the “Common Stock”) and two warrants
(the “Warrants”): (i) one warrant entitles the investor to purchase up to 14,797,278 shares of Common Stock at an exercise
price of $0.06 per share (the “6 Cent Warrants”) and (ii) one warrant entitles the investor to purchase up to 7,398,639
shares of Common Stock at an exercise price of $0.08 per share (the “8 Cent Warrant”). The Warrants shall be exercisable
at any time from the issuance date until the following expiration dates: ●½ of all $0.06 Warrants shall expire
on March 8, 2021; ●½ of all $0.06 Warrants shall expire
on March 8, 2022; ●½ of all $0.08 Warrants shall expire
on March 8, 2022; and, ●½ of all $0.08 Warrants shall expire
on March 8, 2023. (B) Common Stock Issued for Services Shares issued for services as mentioned below
were valued at the closing price of the stock on the date of grant. On March 20, 2019, the Company issued 4,052,652
shares of its class A common stock with a fair value of $281,659 ($0.0695/share) on the date of settlement. The Company settled
$243,159 of accounts payable to the University of Notre Dame. The Company recorded an additional amount of $38,500 based on the
fair value of the shares on the date of settlement. See Note 8 (A). On April 6, 2018, the Company issued 36,000
shares with a fair value of $1,076 ($0.0299/share) to a consultant as consideration for consulting fees owed from October 1, 2014
through December 31, 2018 of $21,000. The issuance of shares resulted in gain on settlement of accounts payable of $19,924. See
Note 8(B). On March 20, 2018, the Company issued 4-year
warrant to purchase 600,000 shares of common stock at an exercise price of $0.001 per share to a consultant for services rendered.
The warrants had a fair value of $19,915, based upon the Black-Scholes option-pricing model on the date of grant and are fully
vested on March 20, 2018. This warrant was cancelled on April 4, 2019 for a cash payment of $6,000. (C) Common Stock Warrants and Options On September 26, 2019, the Company issued 766,667
shares in connection with the cashless exercise of the 1,000,000 warrants. On August 14, 2019, the Company issued 7,967,871 shares
in connection with the cashless exercise of the 8,000,000 warrants. On August 8, 2019, the Company issued a 2-year
option to purchase 2,000,000 shares of common stock at an exercise price of $0.2299 per share to a related party for services rendered.
The options had a fair value of $267,574, based upon the Black-Scholes option-pricing model on the date of grant and are fully
vested on the date granted. Options will be exercisable on August 8, 2020, and for a period of 3 years expiring on August 8, 2024.
During the year ended December 31, 2019, the Company recorded $267,574 as an expense for options issued.
Expected dividends 0 %
Expected volatility 105.73 %
Expected term 2 Years
Risk free interest rate 1.62 %
Expected forfeitures 0 % On August 8, 2019, the Company issued a 2-year
option to purchase 2,000,000 shares of common stock at an exercise price of $0.2299 per share to a related party for services rendered.
The options had a fair value of $267,574, based upon the Black-Scholes option-pricing model on the date of grant and is fully vested
on August 8, 2020. Options will be exercisable on August 8, 2022, and for a period of 3 years expiring on August 8, 2025. During
the year ended December 31, 2019, the Company recorded $106,006 as an expense for options issued.
Expected dividends 0 %
Expected volatility 105.73 %
Expected term 2 Years
Risk free interest rate 1.62 %
Expected forfeitures 0 % On August 8, 2019, the Company issued a 3-year
option to purchase 2,000,000 shares of common stock at an exercise price of $0.2299 per share to a related party for services rendered.
The options had a fair value of $291,842, based upon the Black-Scholes option-pricing model on the date of grant and is fully vested
on August 8, 2021. Options will be exercisable on August 8, 2023, and for a period of 3 years expiring on August 8, 2026. During
the year ended December 31, 2019, the Company recorded $57,889 as an expense for options issued.
Expected dividends 0 %
Expected volatility 105.73 %
Expected term 3 Years
Risk free interest rate 1.54 %
Expected forfeitures 0 % On August 8, 2019, the Company issued a 2-year
option to purchase 1,000,000 shares of common stock at an exercise price of $0.2299 per share to a related party for services rendered.
The options had a fair value of $118,874, based upon the Black-Scholes option-pricing model on the date of grant and are fully
vested on the date granted. Options will be exercisable on August 8, 2020, and for a period of 3 years expiring on August 8, 2023.
During the year ended December 31, 2019, the Company recorded $118,874 as an expense for options issued.
Expected dividends 0 %
Expected volatility 105.73 %
Expected term 2 Years
Risk free interest rate 1.62 %
Expected forfeitures 0 % On August 8, 2019, the Company issued a 2-year
option to purchase 1,000,000 shares of common stock at an exercise price of $0.2299 per share to a related party for services rendered.
The options had a fair value of $118,874, based upon the Black-Scholes option-pricing model on the date of grant and are fully
vested on the date granted. Options will be exercisable on August 8, 2021, and for a period of 3 years expiring on August 8, 2024.
During the year ended December 31, 2019, the Company recorded $118,874 as an expense for options issued.
Expected dividends 0 %
Expected volatility 105.73 %
Expected term 2 Years
Risk free interest rate 1.62 %
Expected forfeitures 0 % On August 8, 2019, the Company issued a 2-year
option to purchase 125,000 shares of common stock at an exercise price of $0.2299 per share to an employee for services rendered.
The options had a fair value of $14,859, based upon the Black-Scholes option-pricing model on the date of grant and are fully vested
on the date granted. Options will be exercisable on August 8, 2020, and for a period of 3 years expiring on August 8, 2023. During
the year ended December 31, 2019, the Company recorded $14,859 as an expense for options issued.
Expected dividends 0 %
Expected volatility 105.73 %
Expected term 2 Years
Risk free interest rate 1.62 %
Expected forfeitures 0 % On August 8, 2019, the Company issued a 2-year
option to purchase 125,000 shares of common stock at an exercise price of $0.2299 per share to a related party for services rendered.
The options had a fair value of $16,723, based upon the Black-Scholes option-pricing model on the date of grant and are fully vested
on August 8, 2020. Options will be exercisable on August 8, 2022, and for a period of 3 years expiring on August 8, 2025. During
the year ended December 31, 2019, the Company recorded $6,625, as an expense for options issued.
Expected dividends 0 %
Expected volatility 105.73 %
Expected term 2 Years
Risk free interest rate 1.62 %
Expected forfeitures 0 % On August 8, 2019, the Company issued a 2-year
options to purchase 125,000 shares of common stock at an exercise price of $0.2299 per share to a related party for services rendered.
The options had a fair value of $18,240, based upon the Black-Scholes option-pricing model on the date of grant and are fully vested
on August 8, 2021. Options will be exercisable on August 8, 2023, and for a period of 3 years expiring on August 8, 2026. During
the year ended December 31, 2019, the Company recorded $3,618, as an expense for options issued.
Expected dividends 0 %
Expected volatility 105.73 %
Expected term 3 Years
Risk free interest rate 1.54 %
Expected forfeitures 0 % On August 8, 2019, the Company issued a 2-year
options to purchase 125,000 shares of common stock at an exercise price of $0.2299 per share to a related party for services rendered.
The options had a fair value of $19,525, based upon the Black-Scholes option-pricing model on the date of grant and are fully vested
on August 8, 2022. Options will be exercisable on August 8, 2024, and for a period of 3 years expiring on August 8, 2027. During
the year ended December 31, 2019, the Company recorded $2,615, as an expense for options issued.
Expected dividends 0 %
Expected volatility 105.73 %
Expected term 3 Years
Risk free interest rate 1.54 %
Expected forfeitures 0 % On March 20, 2018, the Company issued a 4-year
warrant to purchase 600,000 shares of common stock at an exercise price of $0.001 per share to a consultant for services rendered.
The warrants had a fair value of $19,915, based upon the Black-Scholes option-pricing model on the date of grant and are fully
vested on March 20, 2018. Warrants will be exercisable on March 20, 2019, and for a period of 3 years expiring on March 20, 2022.
During the year ended December 31, 2018, the Company recorded $19,915 as an expense for warrants issued. On April 5, 2019, the
Company cancelled 600,000 warrant issued to a consultant on February 20, 2018 in exchange for $6,000 cash payment. In addition
the Company also recorded a $19,915 reduction to warrant expense related to the warrant cancellation.
Expected dividends 0 %
Expected volatility 97.56 %
Expected term 4 Years
Risk free interest rate 2.65 %
Expected forfeitures 0 % On February 9, 2018, the Company issued a 3-year
o to purchase 3,000,000 shares of common stock at an exercise price of $0.056 per share to a consultant for services rendered.
The options had a fair value of $52,660, based upon the Black-Scholes option-pricing model on the date of grant and are fully vested
on the date granted. Options will be exercisable on August 9, 2019, and for a period of 2 years expiring on August 9, 2021. During
the year ended December 31, 2018, the Company recorded $52,660 as an expense for options issued.
Expected dividends 0 %
Expected volatility 96.95 %
Expected term 3 Years
Risk free interest rate 2.26 %
Expected forfeitures 0 %
Number of Warrants Weighted Average Exercise Price Weighted Average Remaining Contractual Life (In Years)
Balance as of December 31, 2018 34,300,000 3.0
Granted 30,695,917 2.94
Exercised (9,000,000 )
Cancelled/Forfeited (600,000 )
Balance, December 31, 2019 55,395,917 2.77
Intrinsic Value $ 10,852,009 For the year ended December 31, 2019, the following
warrants were outstanding:
Exercise Price Warrants Outstanding Warrants Exercisable Weighted Average Remaining Contractual Life Aggregate Intrinsic Value
$ 0.001 21,000,000 1.65 $ 4,069,800
$ 0.056 3,000,000 1.61 $ 387,600
$ 0.04 2,300,000 1.70 $ 445,740
$ 0.06 7,398,639 1.19 $ 1,433,856
$ 0.06 7,398,639 2.19 $ 1,433,856
$ 0.08 3,699,320 2.19 $ 716,928
$ 0.08 3,699,320 3.19 $ 719,928
$ 0.2299 8,500,000 5.39 $ 1,647,300 For the year ended December 31, 2018, the following
warrants were outstanding:
Exercise Price Warrants Outstanding Warrants Exercisable Weighted Average Remaining Contractual Life Aggregate Intrinsic Value
$ 0.001 29,600,000 2.9 $ 1,523,900
$ 0.056 3,000,000 2.6 $ 147,000
$ 0.04 2,300,000 2.7 $ 112,700 (D) Amendment to Articles of Incorporation On February 16, 2009, the Company amended its
articles of incorporation to amend the number and class of shares the Company is authorized to issue as follows: ●Common stock Class A, unlimited number
of shares authorized, no par value ●Common stock Class B, unlimited number
of shares authorized, no par value ●Preferred stock, unlimited number of
shares authorized, no par value Effective December 17, 2013, the Company amended
its articles of incorporation to designate a Series A no par value preferred stock. Two shares of Series A Preferred stock have
been authorized and were issued (E) Common Stock Issued for Debt None</t>
  </si>
  <si>
    <t>Commitments and Contingencies Disclosure [Abstract]</t>
  </si>
  <si>
    <t>NOTE 8 COMMITMENTS AND CONTINGENCIES On November 10, 2010, the Company entered into
an employment agreement with its CEO, effective January 1, 2011 through the December 31, 2015. The term of the agreement is a five
year period at an annual salary of $210,000. There is a 6% annual increase. For the year ending December 31, 2015, the annual salary
was $281,027. The employee is also to receive a 20% bonus based on the annual based salary. Any stock, stock options bonuses have
to be approved by the board of directors. On January 1, 2016 the agreement was renewed with the same terms for another 5 years
with an annual salary of $297,889 for the year ended December 31, 2016. On January 1, 2017 the agreement renewed with the same
terms for another 5 years, but with an annual salary of $315,764 for the year ended December 31, 2017. On January 1, 2019 the agreement
renewed again with the same terms for another 5 years, but with an annual salary of $354,791 for the year ended December 31, 2019.
On January 1, 2020 the agreement renewed again with the same terms for another 5 years, but with an annual salary of $376,078 for
the year ended December 31, 2020. As of March 31, 2020 and December 31, 2019, the accrued salary balance is $2,616,686 and $2,535,203,
respectively. (See Note 9). On January 20,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120,000, which includes salary, health insurance, 401K retirement plan contributions, etc. The Company also
agreed to reimburse Mr. Rice for his past educational expenses of approximately $11,000. In addition, Mr. Rice was issued a three-year
warrant to purchase 2,000,000 shares of common stock of the Company at an exercise price of $0.001 per share (the “January
2015 Warrant”) pursuant to the employment agreement. Additionally, on May 28, 2015, the Company issued a three-year warrant
to purchase 3,000,000 shares of common stock of the Company at an exercise price of $0.001 per share (the “May 20165 Warrant”)
to Mr. Rice. The 2,000,000 share warrant fully vested on October 28, 2016. For the year ended December 31, 2015, the Company recorded
$121,448 for the warrants issued to Mr. Rice. On January 14, 2016, the Company signed a new employment agreement with Mr. Rice.
The employment agreement has a term of one year and can be terminated by either the Company or Mr. Rice at any time. Under the
employment agreement, Mr. Rice is entitled to annual cash compensation of $140,000, which includes salary, health insurance, 401K
retirement plan contributions, etc. In addition, Mr. Rice was issued a three-year warrant to purchase 6,000,000 shares of common
stock of the Company at an exercise price of $0.001 per share pursuant to the employment agreement. On January 9, 2018, the Company
extended the expiration date of the January 2015 warrant from January 19, 2018 to January 31, 2020, and on January 10, 2020 the
Company extended the expiration date of the warrant to January 23, 2015 and on March 15, 2018, the Company signed an extension
of its at-will employment agreement with its COO, extending the term to January 31, 2019. On March 25, 2019, the Company signed
an extension of its at-will employment agreement with its COO, extending the term to January 1, 2020. On April 26, 2019, the Company
signed an agreement to increase Mr. Rice’s base salary by $20,000 per year and issue a one-time $20,000 bonus. Additionally,
on August 15, 2019, the Company signed an agreement to increase Mr. Rice’s base salary by an additional $20,000 per year.
The salary increase and the bonus is accrued and to be paid in full earlier by the direction of the Board or upon the earlier of: ●The Company maintaining $6,000,000 or
more in working capital, ●Upon the transfer of ownership of more
than 50% of the Corporation’s voting share or an assignment for the benefit of creditors or bankruptcy, or ●Upon the fifth year anniversary of the
salary increase and the bonus issuance. As of March 31, 2020 and December 31, 2019
the Company owes $73,582 and $64,352, respectively, to Mr. Rice for payroll payable. On October 21, 2019, the Company signed an
agreement to increase Mr. Rice’s base salary by $20,000 per year (effective August 15, 2019). The salary increase is accrued
and to be paid in full earlier by the direction of the Board or upon the earlier of: ●The Company maintaining $6,000,000 or
more in working capital, ●Upon the transfer of ownership of more
than 50% of the Corporation’s voting share or an assignment for the benefit of creditors or bankruptcy, or ●Upon the fifth year anniversary of the
salary increase and the bonus issuance.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nual cash compensation of $60,000. In addition, Mr. Le was issued two three-year warrants to purchase 2,000,000
shares of common stock of the Company at an exercise price of $0.2299 per share. As of March 31, 2020 and December 31, 2019, the
accrued salary balance is $1,154 and $1,154, respectively. (A) License Agreement On May 8, 2006, the Company entered into a
license agreement. Pursuant to the terms of the agreement, the Company paid a non- refundable license fee of $10,000. The Company
will pay a license maintenance fee of $10,000 on the one year anniversary of this agreement and each year thereafter. The Company
will pay an annual research fee of $13,700 with first payment due January 2007, then on each subsequent anniversary of the effective
date commencing May 4, 2007. The annual research fees are accrued by the Company for future payment. Pursuant to the terms of the
agreement the Company may be required to pay additional fees aggregating up to a maximum of $10,000 a year for patent maintenance
and prosecution relating to the licensed intellectual property.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shares of its
common stock and to pay a royalty of 2% of net sales. The license agreement has a term of 20 years which can be extended on an
annual basis after that. It can be terminated by the University of Notre Dame if the Company defaults on its obligations under
the agreement and fails to cure such default within 90 days of a written notice by the university. 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 On May 5, 2017, the Company signed an addendum to that agreement relating to tangible property
and project intellectual property. On March 1, 2019, the Company singed an addendum to that agreement. The Company entered into
a separate loan agreement and promissory noted dated March 1, 2019 as a payment for expenses paid by the University prior to January
31, 2019 totaling $265,244 and issued 4,025,652 shares of Class A common stock with a fair value of $281,659 as payment of certain
debt. In the event of default the license agreement will be terminated. During the three months ended March 31, 2020, the Company
paid $15,000 of the balance (See Notes 6). (B) Royalty and Research Agreements On May 1, 2008, the Company entered into a
five year consulting agreement for research and development. Pursuant to the terms of the agreement, the Company will be required
to pay $1,000 per month, or at the Company’s option, the consulting fee may be paid in the form of Company common stock based
upon the greater of $0.05 per share or the average of the closing price of the Company’s shares over the five days preceding
such stock issuance. On April 6, 2018, the Company issued 36,000 shares with a fair value of $1,076 ($0.0299/share) to a consultant
as consideration for consulting fees owed from October 1, 2014 through December 31, 2019 of $21,000. The issuance of shares resulted
in gain on settlement of accounts payable of $19,924. On April 1, 2018, the Company ended the consulting agreement and no additional
compensation will be issued. (See Note 7 (B)). On December 26, 2006, the Company entered into
an addendum to the intellectual property transfer agreement with Mr. Thompson, its CEO. In accordance with FASB ASC No 480, Distinguishing
Liabilities from Equity, On December 30, 2015, the Company entered into
a cooperative agreement for the research and pilot production of hybrid silkworms in Vietnam. Under this agreement, the Company
will establish a subsidiary in Vietnam where it will develop and produce hybrid silkworms.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C) Consulting Agreement On February 20, 2018, the Company signed an
agreement with a consultant to provide services. Under this agreement the consultant will receive a warrant for 600,000 shares
of common stock and may be awarded additional warrants for up to 3,000,000 shares of common stock if performance metrics are achieved.
On March 20, 2018, the Company issued a 4-year warrant to purchase 600,000 shares of common stock at an exercise price of $0.001
per share to a consultant for services rendered. The warrants had a fair value of $19,915, based upon the Black-Scholes option-pricing
model on the date of grant and are fully vested on March 20, 2018. Warrants will be exercisable on March 20, 2019, and for a period
of 3 years expiring on March 20, 2022. During the year ended December 31, 2018, the Company recorded $19,915 as an expense for
warrants issued (See Note 7 (C)). On April 5, 2019, the Company cancelled 600,000 warrant issued to a consultant on February
20, 2018 in exchange for $6,000 cash payment. (D) Operating Lease Agreements Since September of 2015, we rent office space
at 2723 South State Street, Suite 150, Ann Arbor, Michigan 48104, which is our principal place of business. We pay an annual rent
of $2,508 for conference facilities, mail, fax, and reception services located at our principal place of business. On May 9, 2019 the Company signed an 5 year
property lease Socialist Republic of Vietnam which consists of 4,560.57 square meters of space, which it leases at a current rent
of approximately $45,150 per year one and two and with the 5% increase per year for years three through five. On January 23, 2017 the Company signed an 8
year property lease with the Company’s President for land in Texas where the Company grows its mulberry. The Company pays
a monthly rent of $960. Rent expense – related party for the three months ended March 31, 2020 and 2019, was $3,135 and $3,273,
respectively (See Note 9). On September 13, 2017, the Company signed
a new two year lease commencing on October 1, 2017 and ending on September 30, 2019. The Company pays an annual rent of $39,200
for the year one of lease and $42,000 for the year two of lease for office and manufacturing space. On September 5, 2019, the
Company signed a new two-year lease for this 5,000 square foot property in Lansing, MI that commenced on October 1, 2019 and ends
on September 30, 2021, for its research and development headquarters. The Company pays an annual rent of $42,000 for year one
of the lease and $44,800 for year two of the lease.</t>
  </si>
  <si>
    <t>NOTE 8 COMMITMENTS AND CONTINGENCIES On November 10, 2010, the Company entered into
an employment agreement with its CEO, effective January 1, 2011 through the December 31, 2015. The term of the agreement is a five
year period at an annual salary of $210,000. There is a 6% annual increase. For the year ending December 31, 2015, the annual salary
was $281,027. The employee is also to receive a 20% bonus based on the annual based salary. Any stock, stock options bonuses have
to be approved by the board of directors. On January 1, 2016 the agreement was renewed with the same terms for another 5 years
with an annual salary of $297,889 for the year ended December 31, 2016. On January 1, 2017 the agreement renewed with the same
terms for another 5 years, but with an annual salary of $315,764 for the year ended December 31, 2017. On January 1, 2019 the agreement
renewed again with the same terms for another 5 years, but with an annual salary of $354,791 for the year ended December 31, 2018.
As of December 31, 2019 and December 31, 2018, the accrued salary balance is $2,535,203 and $2,109,454, respectively. (See Note
9). On January 20,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120,000, which includes salary, health insurance, 401K retirement plan contributions, etc. The Company also
agreed to reimburse Mr. Rice for his past educational expenses of approximately $11,000. In addition, Mr. Rice was issued a three-year
warrant to purchase 2,000,000 shares of common stock of the Company at an exercise price of $0.001 per share (the “January
2015 Warrant”) pursuant to the employment agreement. Additionally, on May 28, 2015, the Company issued a three-year warrant
to purchase 3,000,000 shares of common stock of the Company at an exercise price of $0.001 per share (the “May 20165 Warrant”)
to Mr. Rice. The 2,000,000 share warrant fully vested on October 28, 2016. For the year ended December 31, 2015, the Company recorded
$121,448 for the warrants issued to Mr. Rice. On January 14, 2016, the Company signed a new employment agreement with Mr. Rice.
The employment agreement has a term of one year and can be terminated by either the Company or Mr. Rice at any time. Under the
employment agreement, Mr. Rice is entitled to annual cash compensation of $140,000, which includes salary, health insurance, 401K
retirement plan contributions, etc. In addition, Mr. Rice was issued a three-year warrant to purchase 6,000,000 shares of common
stock of the Company at an exercise price of $0.001 per share pursuant to the employment agreement. For the year ended December
31, 2016, the Company recorded $193,652 for the warrants issued to Mr. Rice in 2016. For the year ended December 31, 2017, the
Company recorded $17,473 for the warrants issued to Mr. Rice in2016. On January 9, 2018, the Company extended the expiration date
of the January 2015 Warrant from January 19, 2018 to January 31, 2020 and on March 15, 2018, the Company signed an extension of
its at-will employment agreement with its COO, extending the term to January 31, 2019. On March 25, 2019, the Company signed an
extension of its at-will employment agreement with its COO, extending the term to January 1, 2020. On April 26, 2019, the Company
signed an agreement to increase Mr. Rice’s base salary by $20,000 per year and issue a one-time $20,000 bonus. Additionally,
on August 15, 2019, the Company signed an agreement to increase Mr. Rice’s base salary by an additional $20,000 per year.
The salary increase and the bonus is accrued and to be paid in full earlier by the direction of the Board or upon the earlier of ●The Company maintaining $6,000,000 or
more in working capital, ●Upon the transfer of ownership of more
than 50% of the Corporation’s voting share or an assignment for the benefit of creditors or bankruptcy, or ●Upon the fifth year anniversary of the
salary increase and the bonus issuance. As of December 31, 2019 and December 31, 2018
the Company owes $64,352 and $24,433, respectively, to Mr. Rice for payroll payable. On October 21, 2019, the Company signed an
agreement to increase Mr. Rice’s base salary by $20,000 per year (effective August 15, 2019). The salary increase is accrued
and to be paid in full earlier by the direction of the Board or upon the earlier of: ●The Company maintaining $6,000,000 or
more in working capital, ●Upon the transfer of ownership of more
than 50% of the Corporation’s voting share or an assignment for the benefit of creditors or bankruptcy, or ●Upon the fifth year anniversary of the
salary increase and the bonus issuance.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nual cash compensation of $60,000. In addition, Mr. Le was issued two three-year warrants to purchase 2,000,000
shares of common stock of the Company at an exercise price of $0.2299 per share. As of December 31, 2019, the accrued salary balance
is $1,154. (A) License Agreement On May 8, 2006, the Company entered into a
license agreement. Pursuant to the terms of the agreement, the Company paid a non- refundable license fee of $10,000. The Company
will pay a license maintenance fee of $10,000 on the one year anniversary of this agreement and each year thereafter. The Company
will pay an annual research fee of $13,700 with first payment due January 2007, then on each subsequent anniversary of the effective
date commencing May 4, 2007. The annual research fees are accrued by the Company for future payment. Pursuant to the terms of the
agreement the Company may be required to pay additional fees aggregating up to a maximum of $10,000 a year for patent maintenance
and prosecution relating to the licensed intellectual property.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shares of its
common stock and to pay a royalty of 2% of net sales. The license agreement has a term of 20 years which can be extended on an
annual basis after that. It can be terminated by the University of Notre Dame if the Company defaults on its obligations under
the agreement and fails to cure such default within 90 days of a written notice by the university. 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 On May 5, 2017, the Company signed an addendum to that agreement relating to tangible property
and project intellectual property. On March 1, 2019, the Company singed an addendum to that agreement. The Company entered into
a separate loan agreement and promissory noted dated March 1, 2019 as a payment for expenses paid by the University prior to January
31, 2019 totaling $265,244 and issued 4,025,652 shares of Class A common stock with a fair value of $281,659 as payment of certain
debt. In the event of default the license agreement will be terminated. During the year ended December 31, 2019, the Company paid
$20,000 of the balance (See Notes 6). (B) Royalty and Research Agreements On May 1, 2008 the Company entered into a five
year consulting agreement for research and development. Pursuant to the terms of the agreement, the Company will be required to
pay $1,000 per month, or at the Company’s option, the consulting fee may be paid in the form of Company common stock based
upon the greater of $0.05 per share or the average of the closing price of the Company’s shares over the five days preceding
such stock issuance. On April 6, 2018, the Company issued 36,000 shares with a fair value of $1,076 ($0.0299/share) to a consultant
as consideration for consulting fees owed from October 1, 2014 through December 31, 2018 of $21,000. The issuance of shares resulted
in gain on settlement of accounts payable of $19,924. On April 1, 2018, the Company ended the consulting agreement and no additional
compensation will be issued. (See Note 7 (B)). On December 26, 2006, the Company entered into
an addendum to the intellectual property transfer agreement with Mr. Thompson, its CEO. In accordance with FASB ASC No 480, Distinguishing
Liabilities from Equity, On December 30, 2015, the Company entered into
a cooperative agreement for the research and pilot production of hybrid silkworms in Vietnam. Under this agreement, the Company
will establish a subsidiary in Vietnam where it will develop and produce hybrid silkworms.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C) Consulting Agreement On February 9, 2018, the Company issued a 3-year
warrant to purchase 3,000,000 shares of common stock at an exercise price of $0.056 per share to a consultant for services rendered.
The warrants had a fair value of $52,660, based upon the Black-Scholes option-pricing model on the date of grant and are fully
vested on the date granted. Warrants will be exercisable on August 9, 2019, and for a period of 2 years expiring on August 9, 2021.
During the year ended December 31, 2018, the Company recorded $52,660 as an expense for warrants issued (See Note 7 (C)). On February 20, 2018, the Company signed an
agreement with a consultant to provide services. Under this agreement the consultant will receive a warrant for 600,000 shares
of common stock and may be awarded additional warrants for up to 3,000,000 shares of common stock if performance metrics are achieved.
On March 20, 2018, the Company issued a 4-year warrant to purchase 600,000 shares of common stock at an exercise price of $0.001
per share to a consultant for services rendered. The warrants had a fair value of $19,915, based upon the Black-Scholes option-pricing
model on the date of grant and are fully vested on March 20, 2018. Warrants will be exercisable on March 20, 2019, and for a period
of 3 years expiring on March 20, 2022. During the year ended December 31, 2018, the Company recorded $19,915 as an expense for
warrants issued (See Note 7 (C)). On April 5, 2019, the Company cancelled 600,000 warrant issued to a consultant on February
20, 2018 in exchange for $6,000 cash payment. (D) Operating Lease Agreements Since September of 2015, we rent office space
at 2723 South State Street, Suite 150, Ann Arbor, Michigan 48104, which is our principal place of business. We pay an annual rent
of $2,508 for conference facilities, mail, fax, and reception services located at our principal place of business. On May 9, 2019, the Company signed a 5 year
property lease Socialist Republic of Vietnam which consists of 4,560.57 square meters of space, which it leases at a current rent
of approximately $45,150 per year one and two and with the 5% increase per year for years three through five. On January 23, 2017, the Company signed an
8 year property lease with the Company’s President for land in Texas where the Company grows its mulberry. The Company pays
a monthly rent of $960. Rent expense – related party for the years ended December 31, 2019 and 2018, was $14,793 and $11,520,
respectively (See Note 9). On September 13, 2017, the Company signed
a new two year lease commencing on October 1, 2017 and ending on December 31, 2019. The Company pays an annual rent of $39,200
for the year one of lease and $42,000 for the year two of lease for office and manufacturing space. On September 5, 2019, the
Company signed a new two-year lease for this 5,000 square foot property in Lansing, MI that commenced on October 1, 2019 and ends
on September 30, 2021, for its research and development headquarters. The Company pays an annual rent of $42,000 for year one
of the lease and $44,800 for year two of the lease.</t>
  </si>
  <si>
    <t>Related Party Transactions</t>
  </si>
  <si>
    <t>Related Party Transactions [Abstract]</t>
  </si>
  <si>
    <t>NOTE 9 RELATED PARTY TRANSACTIONS On December 26, 2006, the Company entered into
an addendum to the intellectual property transfer agreement with Mr. Thompson, its CEO. Pursuant to the addendum, the Company agreed
to issue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FASB ASC No. 480, Distinguishing Liabilities from Equity On November 10, 2010, the Company entered into
an employment agreement, with its CEO, effective January 1, 2011 through the December 31, 2015. Subsequently, on January 1, 2018
the agreement renewed with the same terms for another 5 years with an annual salary of $334,708 for the year ended December 31,
2019. As of March 31, 2020 and December 31, 2019, the accrued salary balance is $2,616,686 and $2,535,203, respectively. On January 14, 2016 the Company signed a new
employment agreement with Mr. Rice, the Company’s COO. The employment agreement has a term of one year and can be terminated
by either the Company or Mr. Rice at any time. Under the employment agreement, Mr. Rice is entitled to annual cash compensation
of $140,000, which includes salary, health insurance, 401K retirement plan contributions, etc. In addition, Mr. Rice was issued
a three-year warrant to purchase 6,000,000 shares of common stock of the Company at an exercise price of $0.001 per share pursuant
to the employment agreement. On January 9, 2018, the Company extended the expiration date of a warrant for 2,000,000 shares of
common stock from January 19, 2018 to January 31, 2020 and on January 10, 2020, the Company extended the expiration date of the
warrant to January 23, 2015 for Mr. Rice. Additionally, on March 15, 2018, the Company signed an extension of its at-will employment
agreement with its COO. On April 26, 2019, the Company signed an agreement to increase Mr. Rice’s base salary by $20,000
per year and issue a one-time $20,000 bonus. Additional, on August 15, 2019, the Company signed an agreement to increase Mr. Rice’s
base salary by an additional $20,000 per year. The salary increase and the bonus is accrued and to be paid in full earlier by the
direction of the Board or upon the earlier of:
● The Company maintaining $6,000,000 or more in working capital,
● Upon the transfer of ownership of more than 50% of the Corporation’s voting share or an assignment for the benefit of creditors or bankruptcy, or
● Upon the fifth year anniversary of the salary increase and the bonus issuance. As of March 31, 2020 and December 31, 2019,
the Company owes $73,582 and $64,351, respectively, to Mr. Rice for payroll payable.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 annual cash compensation of $60,000. In addition, Mr. Le was issued two three-year warrants to purchase
2,000,000 shares of common stock of the Company at an exercise price of $0.2299 per share. As of March 31, 2020 and December 31,
2019, the accrued salary balance is $1,154 and $1,154, respectively. On June 6, 2016, the Company received a $50,000
loan from our principal stockholder. Subsequently on December 1, 2017, the Company received an additional $30,000 loan from the
same stockholder. On January 8, 2018 and March 31, 2018 the Company received an additional loan of $100,000 and $15,000, respectively.
The Company received additional loan funds from the same stockholder as follows: $20,000 on April 26, 2018; $15,000 on June 21,
2018; $15,000 on June 29, 2018; $20,000 on July 5, 2018; $26,000 on October 1, 2018; $11,000 on October 12, 2018; $20,000 on December
21, 2018; $3,000 on January 4, 2019; $30,000 on January 17, 2019; $30,000 on February 1, 2019; $20,000 on February 15, 2019; $20,000
on March 1, 2019; $17,000 on January 4, 2019, $100,000 on November 20, 2019, $100,000 on December 18, 2019, $100,000 on January
24, 2020, $100,000 on February 19, 2020 and $100,000 on March 9, 2020. Pursuant to the terms of the loan, the advance bears an
interest at 3%, is unsecured, and due on demand. Total loan payable to principal stockholder for as of December 31, 2019 is $642,000.
Total loan payable to this principal stockholder as of March 31, 2020 is $942,000. During the three months ended March 31, 2020,
the Company recorded $9,784 as an in-kind contribution of interest related to the loan and recorded accrued interest payable of
$5,958. During the three months ended March 31, 2019, the Company recorded $4,947 as an in-kind contribution of interest related
to the loan and recorded accrued interest payable of $3,445. On January 23, 2017, the Company signed an
8 year property lease with the Company’s President for land in Texas. The Company pays $960 per month starting on February
1, 2017 and uses this facility to grow mulberry for its U.S. silk operations. Rent expense – related party for three months
ended March 31, 2020 and 2019 was $3,135 and $3,273, respectively. As of March 31, 2020 and December 31, 2019,
there was $311,638 and $304,539, respectively, included in accounts payable and accrued expenses - related party, which is owed
to the Company’s Chief Executive Officer and Chief Operations Officer. As of March 31, 2020, there was $1,269,213
of accrued interest- related party and $50,163 in shareholder loan interest – related party included in accounts payable
and accrued expenses – related party, which is owed to the Company’s Chief Executive officer. As of December 31, 2019, there was $1,196,503
of accrued interest- related party and $43,715 in shareholder loan interest – related party included in accounts payable
and accrued expenses – related party, which is owed to the Company’s Chief Executive officer. As of March 31, 2020, the Company owes $2,616,686
in accrued salary to principal stockholder, $73,582 to the Company’s COO, $1,153 to Director of Prodigy Textiles and $4,892
to its office employees. As of December 31, 2019, the Company owes $2,535,203
in accrued salary to principal stockholder, $64,351 to the Company’s COO, $1,153 to Director of Prodigy Textiles and $4,477
to its office employees. The Company owes $65,292 in royalty payable
to related party as of March 31, 2020 and December 31, 2019.</t>
  </si>
  <si>
    <t>NOTE 9 RELATED PARTY TRANSACTIONS On December 26, 2006, the Company entered into
an addendum to the intellectual property transfer agreement with Mr. Thompson, its CEO. Pursuant to the addendum, the Company agreed
to issue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FASB ASC No. 480, Distinguishing Liabilities from Equity On November 10, 2010, the Company entered into
an employment agreement, with its CEO, effective January 1, 2011 through the December 31, 2015. Subsequently, on January 1, 2018
the agreement renewed with the same terms for another 5 years with an annual salary of $334,708 for the year ended December 31,
2018. As of December 31, 2019 and December 31, 2018, the accrued salary balance is $2,464,244 and $2,109,454, respectively. On January 14, 2016 the Company signed a new
employment agreement with Mr. Rice, the Company’s COO. The employment agreement has a term of one year and can be terminated
by either the Company or Mr. Rice at any time. Under the employment agreement, Mr. Rice is entitled to annual cash compensation
of $140,000, which includes salary, health insurance, 401K retirement plan contributions, etc. In addition, Mr. Rice was issued
a three-year warrant to purchase 6,000,000 shares of common stock of the Company at an exercise price of $0.001 per share pursuant
to the employment agreement. For the year ended December 31, 2016, the Company recorded $193,654 for the warrants issued to Mr.
Rice. For the year ended December 31, 2017 the Company recorded $17,473 for the warrants issued to Mr. Rice in 2016. On January
9, 2018, the Company extended the expiration date of a warrant for 2,000,000 shares of common stock from January 19, 2018 to January
31, 2020 for Mr. Rice. On January 10, 2020, the Company extended the expiration date of a warrant for 2,000,000 shares of common
stock from January 31, 2020 to January 10, 2025 for Mr. Rice. Additionally, on March 15, 2018, the Company signed an extension
of its at-will employment agreement with its COO. On April 26, 2019, the Company signed an agreement to increase Mr. Rice’s
base salary by $20,000 per year and issue a one-time $20,000 bonus. On August 8, 2019 Mr. Rice was issued a set of three five-year
warrant to purchase a total of 6,000,000 shares of common stock of the Company at an exercise price of $0.2299 per share pursuant
to the employment agreement. Additionally, on August 15, 2019, the Company signed an agreement to increase Mr. Rice’s base
salary by an additional $20,000 per year. The salary increase and the bonus is accrued and to be paid in full earlier by the direction
of the Board or upon the earlier of: ●The Company maintaining $6,000,000 or
more in working capital, ●Upon the transfer of ownership of more
than 50% of the Corporation’s voting share or an assignment for the benefit of creditors or bankruptcy, or ●Upon the fifth year anniversary of the
salary increase and the bonus issuance. On October 21, 2019, the Company signed an
agreement to increase Mr. Rice’s base salary by $20,000 per year (effective August 15, 2019). The salary increase is accrued
and to be paid in full earlier by the direction of the Board or upon the earlier of: ●The Company maintaining $6,000,000 or
more in working capital, ●Upon the transfer of ownership of more
than 50% of the Corporation’s voting share or an assignment for the benefit of creditors or bankruptcy, or ●Upon the fifth year anniversary of the
salary increase and the bonus issuance. As of December 31, 2019 and December 31, 2018,
the Company owes $64,351 and $24,433, respectively, to Mr. Rice for payroll payable. On July 3, 2019, the board of directors appointed
Mr. Kenneth Le as the Company’s Director of Government relations and President of Prodigy Textiles. Mr. Le’s employment
agreement has a term of one year and can be terminated by either the Company or Mr. Le at any time. Under the employment agreement,
Mr. Le is entitled to an annual cash compensation of $60,000. In addition, Mr. Le was issued two three-year warrants to purchase
2,000,000 shares of common stock of the Company at an exercise price of $0.2299 per share. As of December 31, 2019, the accrued
salary balance is $1,154. On June 6, 2016, the Company received a $50,000
loan from our principal stockholder. Subsequently on December 1, 2017, the Company received an additional $30,000 loan from the
same stockholder. On January 8, 2018 and March 31, 2018 the Company received an additional loan of $100,000 and $15,000, respectively.
The Company received additional loan funds from the same stockholder as follows: $20,000 on April 26, 2018; $15,000 on June 21,
2018; $15,000 on June 29, 2018; $20,000 on July 5, 2018; $26,000 on October 1, 2018; $11,000 on October 12, 2018; $20,000 on December
21, 2018; $3,000 on January 4, 2019; $30,000 on January 17, 2019; $30,000 on February 1, 2019; $20,000 on February 15, 2019; $20,000
on March 1, 2019; $17,000 on January 4, 2019, $100,000 on November 20, 2019, and $100,000 on December 18, 2019. Pursuant to the
terms of the loan, the advance bears an interest at 3%, is unsecured, and due on demand. Total loan payable to principal stockholder
for as of December 31, 2018 is $322,000. Total loan payable to this principal stockholder as of December 31, 2019 is $642,000.
During the year ended December 31, 2019, the Company recorded $22,337 as an in-kind contribution of interest related to the loan
and recorded accrued interest payable of $15,581. During the year ended December 31, 2018, the Company recorded $11,909 as an in-kind
contribution of interest related to the loan and recorded accrued interest payable of $7,071. On January 23, 2017, the Company signed an
8 year property lease with the Company’s President for land in Texas. The Company pays $960 per month starting on February
1, 2017 and uses this facility to grow mulberry for its U.S. silk operations. Rent expense – related party for years ended
December 31, 2019 and 2018 was $14,793 and $11,520, respectively. As of December 31, 2019 and December 31, 2018,
there was $304,539 and $247,652, respectively, included in accounts payable and accrued expenses - related party, which is owed
to the Company’s Chief Executive Officer and Chief Operations Officer. As of December 31, 2019, there was $1,196,503
of accrued interest- related party and $43,715 in shareholder loan interest – related party included in accounts payable
and accrued expenses – related party, which is owed to the Company’s Chief Executive officer. As of December 31, 2018, there was $940,158
of accrued interest- related party and $28,135 in shareholder loan interest – related party included in accounts payable
and accrued expenses – related party, which is owed to the Company’s Chief Executive officer. As of December 31, 2019, the Company owes $2,535,203
in accrued salary to principal stockholder, $64,351 to the Company’s COO, $1,153 to Director of Prodigy Textiles and $4,477
to its office employees. As of December 31, 2018, the Company owes $2,109,454
in accrued salary to principal stockholder, $24,433 to the Company’s COO, and $7,640 to its office employees. The Company owes $65,292 in royalty payable
to related party as of December 31, 2019 and December 31, 2018.</t>
  </si>
  <si>
    <t>Subsequent Events</t>
  </si>
  <si>
    <t>Subsequent Events [Abstract]</t>
  </si>
  <si>
    <t>NOTE 10 SUBSEQUENT EVENTS The Company has analyzed its operations subsequent
to April 21, 2020 through the date these financial statements were issued, and has determined that, other than disclosed below,
it does not have any material subsequent events to disclose. On April 16, 2020, the Company held a press
conference announcing the development of the first Knock In / Knock Out essentially pure spider silk transgenic.</t>
  </si>
  <si>
    <t>NOTE 10 SUBSEQUENT EVENTS The Company has analyzed its operations subsequent
to December 31, 2019 through the date these financial statements were issued, and has determined that, other than disclosed below,
it does not have any material subsequent events to disclose. On January 24, 2020, the Company received $100,000
from a principal stockholder. Pursuant to the terms of the loan, the advances bear an interest at 3%, is unsecured and due on demand. On February 19, 2020, the Board of Directors
issued a total of 27,440,000 share options under the 2019 Employee Stock Option Plan. On February 19, 2020, the Company received
$100,000 from a principal stockholder. Pursuant to the terms of the loan, the advances bear an interest at 3%, is unsecured and
due on demand. On March 9, 2020, the Company received $100,000
from a principal stockholder. Pursuant to the terms of the loan, the advances bear an interest at 3%, is unsecured and due on demand. On March 19, 2020, the Company furloughed
non-essential staff consistent with leading health official recommendations in order to help prevent the spread of COVID-19. This
decision was made in an abundance of caution and will primarily impact staff at our fully owned subsidiary, Prodigy Textiles,
in Vietnam and will result in the temporary closing of silk rearing operations at that facility. During the duration of the furlough,
the Company CEO, CFO and President will not receive or accrue any pay.</t>
  </si>
  <si>
    <t>Summary of Significant Accounting Policies and Organization (Policies)</t>
  </si>
  <si>
    <t>Basis of Presentation</t>
  </si>
  <si>
    <t>(A) Basis of Presentation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t>
  </si>
  <si>
    <t>Organization</t>
  </si>
  <si>
    <t>(A) Organization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On October 8, 2019, the Company delivered the
first batch of its transgenic silkworm eggs to its production factory in Quang Nam, Vietnam for the purpose of commencing production
at that facility. On November 4, 2019, the Company reported that
it had successfully completed rearing the first batch of its transgenic silkworms at its production factory in Quang Nam, Vietnam.
The Company expects to continue expanding production of its specialized silk. In January 2020, the Company reported challenges
related to climate and access to high quality mulberry during the winter months at its subsidiary in Vietnam. The Company announced
that it had already begun planting additional mulberry fields to ensure no future shortages.</t>
  </si>
  <si>
    <t>Foreign Currency</t>
  </si>
  <si>
    <t>(B) 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t>
  </si>
  <si>
    <t>Use of Estimates</t>
  </si>
  <si>
    <t>(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D) Cash For the purposes of the cash flow statements,
the Company considers all highly liquid investments with original maturities of three months or less at the time of purchase to
be cash equivalents. There were no cash equivalents as of March 31, 2020 or December 31, 2019.</t>
  </si>
  <si>
    <t>(D) Cash For the purposes of the cash flow statements,
the Company considers all highly liquid investments with original maturities of three months or less at the time of purchase to
be cash equivalents. There were no cash equivalents as of December 31, 2019 or December 31, 2018.</t>
  </si>
  <si>
    <t>Loss Per Share</t>
  </si>
  <si>
    <t xml:space="preserve">(E) Loss Per Share Basic and diluted net loss per common share
is computed based upon the weighted average common shares outstanding as defined by the Financial Accounting Standards Board (“FASB”
Accounting Standards Codification (“ASC”) No. 260, “Earnings per Share.” For March 31, 2020 and March 31,
2019, warrants were not included in the computation of income/ (loss) per share because their inclusion is anti-dilutive. The computation of basic and diluted loss per
share for March 31, 2020 and March 31, 2019 excludes the common stock equivalents of the following potentially dilutive securities
because their inclusion would be anti-dilutive:
March 31, 2020 March 31, 2019
Stock Warrants (Exercise price - $0.001/share) 55,995,917 58,595,917
Stock Options (Exercise price - $0.1150/Share) 27,340,000 -
Convertible Preferred Stock 2 2
Total 83,335,919 58,595,919 </t>
  </si>
  <si>
    <t xml:space="preserve">(E) Loss Per Share Basic and diluted net loss per common share
is computed based upon the weighted average common shares outstanding as defined by the Financial Accounting Standards Board (“FASB”
Accounting Standards Codification (“ASC”) No. 260, “Earnings per Share.” For December 31, 2019 and December
31, 2018, warrants were not included in the computation of income/ (loss) per share because their inclusion is anti-dilutive. The computation of basic and diluted loss per
share for December 31, 2019 and December 31, 2018 excludes the common stock equivalents of the following potentially dilutive securities
because their inclusion would be anti-dilutive:
December 31, 2019 December 31, 2018
Stock Warrants (Exercise price - $0.001-$0.2299/share) 55,995,917 36,400,000
Convertible Preferred Stock 2 2
Total 55,995,919 36,400,002 </t>
  </si>
  <si>
    <t>Research and Development Costs</t>
  </si>
  <si>
    <t>(F) Research and Development Costs The Company expenses all research and development
costs as incurred for which there is no alternative future use. These costs also include the expensing of employee compensation
and employee stock based compensation.</t>
  </si>
  <si>
    <t>Income Taxes</t>
  </si>
  <si>
    <t>(G) 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December 31, 2019 and December 31, 2017 there were no amounts that had been accrued in respect to uncertain
tax position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G) 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2019 2018
Expected income tax recovery (expense) at the statutory rate of 21% $ (610,845 ) $ (1,412,328 )
Tax effect of expenses that are not deductible for income tax purposes (net of other amounts deductible for tax purposes) 142,167 11,057
Change in valuation allowance (468,678 ) (1,423,384 )
Provision for income taxes $ - $ - The components of deferred income taxes are
as follows:
Years Ended December,
2019 2018
Deferred tax liability: $ - $ -
Deferred tax asset
Net Operating Loss Carryforward 3,379,542 2,910,863
Valuation allowance (3,379,542 ) (2,910,863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9. The net change in the valuation allowance for
the year ended December 31, 2019 and 2018 was an increase of $610,845 and a decrease of $1,412,328, respectively.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Stock-Based Compensation</t>
  </si>
  <si>
    <t>(H)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t>
  </si>
  <si>
    <t>(H) Stock-Based Compensation In December 2004, the FASB issued FASB ASC
No. 718, Compensation – Stock Compensation Equity instruments (“instruments”)
issued to other than employees are recorded on the basis of the fair value of the instruments, as required by FASB ASC No. 718.
FASB ASC No. 505, Equity Based Payments to Non-Employees</t>
  </si>
  <si>
    <t>Recent Accounting Pronouncements</t>
  </si>
  <si>
    <t>(I) Recent Accounting Pronouncements In June 2018, the FASB issued Accounting Standards
Update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8, and interim periods within that fiscal year. Early adoption is permitted, but no earlier than a company’s adoption
date of Topic 606, Revenue from Contracts with Customers. The Company early adopted ASU 2018-07 effective April 1, 2018. The adoption
of this ASU did not have a material impact on the Company’s condensed consolidated financial statements. In February 2016, the FASB issued ASU 2016-02,
“Leases” Topic 842, which amends the guidance in former ASC Topic 840, Leases All other newly issued accounting pronouncements
but not yet effective have been deemed either immaterial or not applicable.</t>
  </si>
  <si>
    <t>(I) Recent Accounting Pronouncements In February 2016, the FASB issued ASU 2016-02,
“Leases” Topic 842, which amends the guidance in former ASC Topic 840, Leases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 on its financial statements. All other newly issued accounting pronouncements
but not yet effective have been deemed either immaterial or not applicable. The 2018 financial statements have been reclassified
to conform to the 2019 presentation.</t>
  </si>
  <si>
    <t>(J) Equipment The Company values property and equipment at
cost and depreciates these assets using the straight-line method over their expected useful life. The Company uses a five year
life for automobiles. In accordance with FASB ASC No. 360, Property,
Plant and Equipment, There were no impairment losses recorded for
the three months ended March 31, 2020 and 2019.</t>
  </si>
  <si>
    <t>(J) Equipment The Company values property and equipment at
cost and depreciates these assets using the straight-line method over their expected useful life. The Company uses a five year
life for automobiles. In accordance with FASB ASC No. 360, Property,
Plant and Equipment, There were no impairment losses recorded for
the years ended December 31, 2019 and 2018.</t>
  </si>
  <si>
    <t>Fair Value of Financial Instruments</t>
  </si>
  <si>
    <t xml:space="preserve">(K)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March 31, 2020 and December 31, 2019.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March 31,
December 31, 2019
Level 1 $ - $ -
Level 2 $ - $ -
Level 3 $ - $ -
Total $ - $ - </t>
  </si>
  <si>
    <t xml:space="preserve">(K) Fair Value of Financial Instruments We hold certain financial assets, which are
required to be measured at fair value on a recurring basis in accordance with the Statement of Financial Accounting Standard No.
157, “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19 and December 31, 2018.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December 31, 2019 December 31, 2018
Level 1 $ - $ -
Level 2 $ - $ -
Level 3 $ - $ -
Total $ - $ - </t>
  </si>
  <si>
    <t>Revenue Recognition</t>
  </si>
  <si>
    <t>(L) Revenue Recognition During the year ended December 31, 2019, the
Company’s revenues were generated primarily from a contract with the U.S. Government. The Company performs work under this
cost-plus-fixed-fee contract. Under the base phase of that contract the Company produced recombinant spider silk woven into ballistic
shootpack panels. Those shootpack panels were delivered to the U.S. Government customer. Under an option period award starting
in July 2017, to that original contract, the Company has worked to develop new recombinant silks.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three months ended March 31, 2020 and
2019, the Company recognized $0 and $0 respectively in revenue from the Government contract. These revenues were generated for
work performed in the development and production of the Company’s recombinant silks under the base and option period phases
of our ongoing contract with the US Army. On July 24, 2017, the Company signed a contract
option extension with the US Army to research and deliver recombinant spider silk fibers and threads. This contract option increased
the total contract award by an additional $921,130 to a total of $1,021,092 and added 12 months to the contract duration. This
effort was scheduled to end on September 24, 2018, but the Company requested an extension of this contract option period through
April 2019 to complete the work. The Company has been in communication with the contracting office and is working with them as
they determine the best path forward; Management believes there is a possibility of securing a follow-up contract to complete
the delivery of all materials for the contract. The Company is also continuing to pursue additional contract opportunities with
the Department of Defense, Department of Energy and other governmental agencies.</t>
  </si>
  <si>
    <t>(L) Revenue Recognition During the year ended December 31, 2018, the
Company’s revenues were generated primarily from a contract with the U.S. Government. The Company performs work under this
cost-plus-fixed-fee contract. Under the base phase of that contract the Company produced recombinant spider silk woven into ballistic
shootpack panels. Those shootpack panels were delivered to the U.S. Government customer. Under an option period award starting
in July 2017, to that original contract, the Company has worked to develop new recombinant silks. This contract ended in September
of 2018.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No. 605 — Revenue Recognition.
Under ASC No. 605, revenue is recognized when the following criteria are met: (1) persuasive evidence of an arrangement exists;(2)
the performance of service has been rendered to a customer or delivery has occurred; (3) the amount of fee to be paid by a customer
is fixed and determinable; and (4) the collectability of the fee is reasonably assured. For the years ended December 31, 2019 and 2018,
the Company recognized $0 and $401,620 respectively in revenue from the Government contract. These revenues were generated for
work performed in the development and production of the Company’s recombinant silks under the base and option period phases
of our ongoing contract with the US Army. On July 24, 2017, the Company signed a contract
option extension with the US Army to research and deliver recombinant spider silk fibers and threads. This contract option increased
the total contract award by an additional $921,130 to a total of $1,021,092 and added 12 months to the contract duration. This
effort was scheduled to end on September 24, 2018, but the Company requested an extension of this contract option period through
April 2019 to complete the work. The Company has been in communication with the contracting office and is working with them as
they determine the best path forward; Management believes there is a possibility of securing a follow-up contract to complete
the delivery of all materials for the contract. The Company is also continuing to pursue additional contract opportunities with
the Department of Defense, Department of Energy and other governmental agencies.</t>
  </si>
  <si>
    <t>Concentration of Credit Risk</t>
  </si>
  <si>
    <t>(M) Concentration of Credit Risk The Company at times has cash in banks in excess
of FDIC insurance limits. At March 31, 2020 and December 31, 2019, the Company had approximately $0 and $0, respectively in excess
of FDIC insurance limits. For the three months ended March 31, 2020
and 2019, the Company booked $0 and $0 for doubtful accounts.</t>
  </si>
  <si>
    <t>(M) Concentration of Credit Risk The Company at times has cash in banks in excess
of FDIC insurance limits. At December 31, 2019 and December 31, 2018, the Company had approximately $0 and $0, respectively in
excess of FDIC insurance limits. For the years ended December 31, 2019 and 2018,
the Company had a concentration of sales of:
December 31, 2019 December 31, 2018
Customer
Customer A - 100 %
Customer A $ - $ 401,620 For the years ended December 31, 2019 and
2018, the Company booked $0 and $0 for doubtful accounts.</t>
  </si>
  <si>
    <t>Summary of Significant Accounting Policies and Organization (Tables)</t>
  </si>
  <si>
    <t>Schedule of Antidilutive Securities of Earnings Per Share</t>
  </si>
  <si>
    <t xml:space="preserve">The computation of basic and diluted loss per
share for March 31, 2020 and March 31, 2019 excludes the common stock equivalents of the following potentially dilutive securities
because their inclusion would be anti-dilutive:
March 31, 2020 March 31, 2019
Stock Warrants (Exercise price - $0.001/share) 55,995,917 58,595,917
Stock Options (Exercise price - $0.1150/Share) 27,340,000 -
Convertible Preferred Stock 2 2
Total 83,335,919 58,595,919 </t>
  </si>
  <si>
    <t xml:space="preserve">The computation of basic and diluted loss per
share for December 31, 2019 and December 31, 2018 excludes the common stock equivalents of the following potentially dilutive securities
because their inclusion would be anti-dilutive:
December 31, 2019 December 31, 2018
Stock Warrants (Exercise price - $0.001-$0.2299/share) 55,995,917 36,400,000
Convertible Preferred Stock 2 2
Total 55,995,919 36,400,002 </t>
  </si>
  <si>
    <t>Schedule of Deferred Tax Assets and Liabilities</t>
  </si>
  <si>
    <t xml:space="preserve">The net deferred tax liability in the accompanying
balance sheets includes the following amounts of deferred tax assets and liabilities:
2019 2018
Expected income tax recovery (expense) at the statutory rate of 21% $ (610,845 ) $ (1,412,328 )
Tax effect of expenses that are not deductible for income tax purposes (net of other amounts deductible for tax purposes) 142,167 11,057
Change in valuation allowance (468,678 ) (1,423,384 )
Provision for income taxes $ - $ - </t>
  </si>
  <si>
    <t>Schedule of Components of Deferred Income Taxes</t>
  </si>
  <si>
    <t xml:space="preserve">The components of deferred income taxes are
as follows:
Years Ended December,
2019 2018
Deferred tax liability: $ - $ -
Deferred tax asset
Net Operating Loss Carryforward 3,379,542 2,910,863
Valuation allowance (3,379,542 ) (2,910,863 )
Net deferred tax asset - -
Net deferred tax liability $ - $ - </t>
  </si>
  <si>
    <t>Schedule of Fair Value of Financial Instruments</t>
  </si>
  <si>
    <t xml:space="preserve">March 31,
December 31, 2019
Level 1 $ - $ -
Level 2 $ - $ -
Level 3 $ - $ -
Total $ - $ - </t>
  </si>
  <si>
    <t xml:space="preserve">December 31, 2019 December 31, 2018
Level 1 $ - $ -
Level 2 $ - $ -
Level 3 $ - $ -
Total $ - $ - </t>
  </si>
  <si>
    <t>Schedule of Concentration of Credit Risk</t>
  </si>
  <si>
    <t xml:space="preserve">For the years ended December 31, 2019 and 2018,
the Company had a concentration of sales of:
December 31, 2019 December 31, 2018
Customer
Customer A - 100 %
Customer A $ - $ 401,620 </t>
  </si>
  <si>
    <t>Equipment (Tables)</t>
  </si>
  <si>
    <t>Schedule of Property and Equipment</t>
  </si>
  <si>
    <t xml:space="preserve">At March 31, 2020 and December 31, 2019, property
and equipment, net, is as follows:
As of December 31, 2019
Automobile $ 41,805 $ 41,805
Laboratory Equipment 96,536 96,536
Office Equipment 7,260 7,260
Leasehold Improvements 85,389 85,389
Less: Accumulated Depreciation (121,048 ) (113,669 )
Total Property and Equipment, net $ 109,942 $ 117,321 </t>
  </si>
  <si>
    <t xml:space="preserve">At December 31, 2019 and December 31, 2018,
property and equipment, net, is as follows:
December 31, 2019 December 31, 2018
Automobile $ 41,805 $ 41,805
Laboratory Equipment 96,536 73,194
Office Equipment 7,260 7,260
Leasehold Improvements 85,388 7,938
Less: Accumulated Depreciation (113,668 ) (82,887 )
Total Property and Equipment, net $ 117,321 $ 47,310 </t>
  </si>
  <si>
    <t>Right to Use Assets and Lease Liability (Tables)</t>
  </si>
  <si>
    <t>Schedule of Right Use of Assets</t>
  </si>
  <si>
    <t xml:space="preserve">Right to use assets is summarized below:
March 31, 2020
Right to use assets, net – related party $ 60,486
Right to use assets, net 51,621
Right to use assets, net 332,407
Total $ 444,514 </t>
  </si>
  <si>
    <t xml:space="preserve">Right to use assets is summarized below:
December 31,
Right to use assets, net – related party $ 69,884
Right to use assets, net 53,799
Right to use assets, net 349,559
Total $ 473,242 </t>
  </si>
  <si>
    <t>Schedule of Lease Liability</t>
  </si>
  <si>
    <t xml:space="preserve">Lease liability is summarized below:
March 31, 2020
Right to use liability, net – related party 53,442
Right to use liability, net 61,789
Right to use liability, net 338,081
Total 453,312
Less: short term portion $ (113,764 )
Long term position $ 339,548 </t>
  </si>
  <si>
    <t xml:space="preserve">Lease liability is summarized below:
December 31,
Right to use liability, net – related party 55,372
Right to use liability, net 70,901
Right to use liability, net 353,686
Total 479,959
Less: short term portion $ (110,678 )
Long term position $ 369,281 </t>
  </si>
  <si>
    <t>Schedule of Lease Cost</t>
  </si>
  <si>
    <t xml:space="preserve">Lease expense for the three months ended March
31, 2020 was comprised of the following:
Operating lease expense $ 15,582
Operating lease expense $ 9,142
Operating lease expense – related party $ 1,923 </t>
  </si>
  <si>
    <t xml:space="preserve">Lease expense for the year ended December 31,
2019 was comprised of the following:
Operating lease expense $ 43,666
Operating lease expense $ 64,327
Operating lease expense – related party $ 14,793 </t>
  </si>
  <si>
    <t>Stockholders' Deficit (Tables)</t>
  </si>
  <si>
    <t>Schedule of Option Assumption</t>
  </si>
  <si>
    <t>On February 19, 2020, the Company issued a
20-year option to purchase 20,000,000 shares of common stock at an exercise price of $0.0115 per share to a related party for services
rendered. The options had a fair value of $2,198,411, based upon the Black-Scholes option-pricing model on the date of grant and
are fully vested on the date granted. Options will be exercisable on February 19, 2025, and for a period of 15 years expiring on
February 19, 2040. During the three months ended March 31, 2020, the Company recorded $2,198,411 as an expense for options issued.
Expected dividends 0 %
Expected volatility 125.19 %
Expected term 3 years
Risk free interest rate 1.56 %
Expected forfeitures 0 % On February 19, 2020 the Company issued a 10-year
option to purchase 6,000,000 shares of common stock at an exercise price of $.00115 per share to a related party for services rendered.
The options had a fair value of $626,047, based upon the 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 During the three months ended
March 31, 2020, the Company recorded $208,682 as an expense for options issued.
Expected dividends 0 %
Expected volatility 125.19 %
Expected term 3 years
Risk free interest rate 1.50 %
Expected forfeitures 0 % On February 19, 2020, the Company issued a
7-year option to purchase 1,340,000 shares of common stock at an exercise price of $0.0115 per share to employees for services
rendered. The options had a fair value of $133,063, based upon the 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 During the three months ended March 31, 2020, the Company recorded $26,613 as an expense for options issued.
Expected dividends 0 %
Expected volatility 125.19 %
Expected term 6 years
Risk free interest rate 1.46 %
Expected forfeitures 0 % On September 26, 2019, the Company issued 766,667
shares in connection with the cashless exercise of the 1,000,000 warrants. On August 14, 2019, the Company issued 7,967,871 shares
in connection with the cashless exercise of the 8,000,000 warrants. On August 8, 2019, the Company issued a 2-year
option to purchase 2,000,000 shares of common stock at an exercise price of $0.2299 per share to a related party for services rendered.
The options had a fair value of $267,574, based upon the Black-Scholes option-pricing model on the date of grant and are fully
vested on the date granted. Options will be exercisable on August 8, 2020, and for a period of 3 years expiring on August 8, 2024.
During the year ended December 31, 2019, the Company recorded $267,574 as an expense for options issued.
Expected dividends 0 %
Expected volatility 105.73 %
Expected term 2 years
Risk free interest rate 1.62 %
Expected forfeitures 0 % On August 8, 2019, the Company issued a 2-year
option to purchase 2,000,000 shares of common stock at an exercise price of $0.2299 per share to a related party for services rendered.
The options had a fair value of $267,574, based upon the Black-Scholes option-pricing model on the date of grant and is fully vested
on August 8, 2020. Options will be exercisable on August 8, 2022, and for a period of 3 years expiring on August 8, 2025. During
the three months ended March 31, 2020, the Company recorded $66,528 as an expense for options issued.
Expected dividends 0 %
Expected volatility 105.73 %
Expected term 2 years
Risk free interest rate 1.62 %
Expected forfeitures 0 % On August 8, 2019, the Company issued a 3-year
option to purchase 2,000,000 shares of common stock at an exercise price of $0.2299 per share to a related party for services rendered.
The options had a fair value of $291,842, based upon the Black-Scholes option-pricing model on the date of grant and is fully vested
on August 8, 2021. Options will be exercisable on August 8, 2023, and for a period of 3 years expiring on August 8, 2026. During
the three months ended March 31, 2020, the Company recorded $36,331 as an expense for options issued.
Expected dividends 0 %
Expected volatility 105.73 %
Expected term 3 years
Risk free interest rate 1.54 %
Expected forfeitures 0 % On August 8, 2019, the Company issued a 2-year
option to purchase 1,000,000 shares of common stock at an exercise price of $0.2299 per share to a related party for services rendered.
The options had a fair value of $118,874, based upon the Black-Scholes option-pricing model on the date of grant and are fully
vested on the date granted. Options will be exercisable on August 8, 2020, and for a period of 3 years expiring on August 8, 2023.
During the year ended December 31, 2019, the Company recorded $118,874 as an expense for options issued.
Expected dividends 0 %
Expected volatility 105.73 %
Expected term 2 years
Risk free interest rate 1.62 %
Expected forfeitures 0 % On August 8, 2019, the Company issued a 2-year
option to purchase 1,000,000 shares of common stock at an exercise price of $0.2299 per share to a related party for services rendered.
The options had a fair value of $118,874, based upon the Black-Scholes option-pricing model on the date of grant and are fully
vested on the date granted. Options will be exercisable on August 8, 2021, and for a period of 3 years expiring on August 8, 2024.
During the year ended December 31, 2019, the Company recorded $118,874 as an expense for options issued.
Expected dividends 0 %
Expected volatility 105.73 %
Expected term 2 years
Risk free interest rate 1.62 %
Expected forfeitures 0 % On August 8, 2019, the Company issued a 2-year
option to purchase 125,000 shares of common stock at an exercise price of $0.2299 per share to an employee for services rendered.
The options had a fair value of $14,859, based upon the Black-Scholes option-pricing model on the date of grant and are fully vested
on the date granted. Options will be exercisable on August 8, 2020, and for a period of 3 years expiring on August 8, 2023. During
the year ended December 31, 2019, the Company recorded $14,859, as an expense for options issued.
Expected dividends 0 %
Expected volatility 105.73 %
Expected term 2 years
Risk free interest rate 1.62 %
Expected forfeitures 0 % On August 8, 2019, the Company issued a 2-year
option to purchase 125,000 shares of common stock at an exercise price of $0.2299 per share to a related party for services rendered.
The options had a fair value of $16,723, based upon the Black-Scholes option-pricing model on the date of grant and are fully vested
on August 8, 2020. Options will be exercisable on August 8, 2022, and for a period of 3 years expiring on August 8, 2025. During
the three months ended March 31, 2020, the Company recorded $4,158, as an expense for options issued.
Expected dividends 0 %
Expected volatility 105.73 %
Expected term 2 years
Risk free interest rate 1.62 %
Expected forfeitures 0 % On August 8, 2019, the Company issued a 2-year
options to purchase 125,000 shares of common stock at an exercise price of $0.2299 per share to a related party for services rendered.
The options had a fair value of $18,240, based upon the Black-Scholes option-pricing model on the date of grant and are fully vested
on August 8, 2021. Options will be exercisable on August 8, 2023, and for a period of 3 years expiring on August 8, 2026. During
the three months ended March 31, 2020, the Company recorded $2,271, as an expense for options issued.
Expected dividends 0 %
Expected volatility 105.73 %
Expected term 3 years
Risk free interest rate 1.54 %
Expected forfeitures 0 % On August 8, 2019, the Company issued a 2-year
options to purchase 125,000 shares of common stock at an exercise price of $0.2299 per share to a related party for services rendered.
The options had a fair value of $19,525, based upon the Black-Scholes option-pricing model on the date of grant and are fully vested
on August 8, 2022. Options will be exercisable on August 8, 2024, and for a period of 3 years expiring on August 8, 2027. During
the three months ended March 31, 2020, the Company recorded $1,621, as an expense for options issued.
Expected dividends 0 %
Expected volatility 105.73 %
Expected term 3 years
Risk free interest rate 1.54 %
Expected forfeitures 0 % On March 20, 2018, the Company issued a 4-year
warrant to purchase 600,000 shares of common stock at an exercise price of $0.001 per share to a consultant for services rendered.
The warrants had a fair value of $19,915, based upon the Black-Scholes option-pricing model on the date of grant and are fully
vested on March 20, 2018. Warrants will be exercisable on March 20, 2019, and for a period of 3 years expiring on March 20, 2022.
During the year ended December 31, 2019, the Company recorded $19,915 as an expense for warrants issued. On April 5, 2019, the
Company cancelled 600,000 warrant issued to a consultant on February 20, 2018 in exchange for $6,000 cash payment. In addition
the Company also recorded a $19,915 reduction to warrant expense related to the warrant cancellation.
Expected dividends 0 %
Expected volatility 97.56 %
Expected term 4 years
Risk free interest rate 2.65 %
Expected forfeitures 0 %</t>
  </si>
  <si>
    <t>On August 8, 2019, the Company issued a 2-year
option to purchase 2,000,000 shares of common stock at an exercise price of $0.2299 per share to a related party for services rendered.
The options had a fair value of $267,574, based upon the Black-Scholes option-pricing model on the date of grant and are fully
vested on the date granted. Options will be exercisable on August 8, 2020, and for a period of 3 years expiring on August 8, 2024.
During the year ended December 31, 2019, the Company recorded $267,574 as an expense for options issued.
Expected dividends 0 %
Expected volatility 105.73 %
Expected term 2 Years
Risk free interest rate 1.62 %
Expected forfeitures 0 % On August 8, 2019, the Company issued a 2-year
option to purchase 2,000,000 shares of common stock at an exercise price of $0.2299 per share to a related party for services rendered.
The options had a fair value of $267,574, based upon the Black-Scholes option-pricing model on the date of grant and is fully vested
on August 8, 2020. Options will be exercisable on August 8, 2022, and for a period of 3 years expiring on August 8, 2025. During
the year ended December 31, 2019, the Company recorded $106,006 as an expense for options issued.
Expected dividends 0 %
Expected volatility 105.73 %
Expected term 2 Years
Risk free interest rate 1.62 %
Expected forfeitures 0 % On August 8, 2019, the Company issued a 3-year
option to purchase 2,000,000 shares of common stock at an exercise price of $0.2299 per share to a related party for services rendered.
The options had a fair value of $291,842, based upon the Black-Scholes option-pricing model on the date of grant and is fully vested
on August 8, 2021. Options will be exercisable on August 8, 2023, and for a period of 3 years expiring on August 8, 2026. During
the year ended December 31, 2019, the Company recorded $57,889 as an expense for options issued.
Expected dividends 0 %
Expected volatility 105.73 %
Expected term 3 Years
Risk free interest rate 1.54 %
Expected forfeitures 0 % On August 8, 2019, the Company issued a 2-year
option to purchase 1,000,000 shares of common stock at an exercise price of $0.2299 per share to a related party for services rendered.
The options had a fair value of $118,874, based upon the Black-Scholes option-pricing model on the date of grant and are fully
vested on the date granted. Options will be exercisable on August 8, 2020, and for a period of 3 years expiring on August 8, 2023.
During the year ended December 31, 2019, the Company recorded $118,874 as an expense for options issued.
Expected dividends 0 %
Expected volatility 105.73 %
Expected term 2 Years
Risk free interest rate 1.62 %
Expected forfeitures 0 % On August 8, 2019, the Company issued a 2-year
option to purchase 1,000,000 shares of common stock at an exercise price of $0.2299 per share to a related party for services rendered.
The options had a fair value of $118,874, based upon the Black-Scholes option-pricing model on the date of grant and are fully
vested on the date granted. Options will be exercisable on August 8, 2021, and for a period of 3 years expiring on August 8, 2024.
During the year ended December 31, 2019, the Company recorded $118,874 as an expense for options issued.
Expected dividends 0 %
Expected volatility 105.73 %
Expected term 2 Years
Risk free interest rate 1.62 %
Expected forfeitures 0 % On August 8, 2019, the Company issued a 2-year
option to purchase 125,000 shares of common stock at an exercise price of $0.2299 per share to an employee for services rendered.
The options had a fair value of $14,859, based upon the Black-Scholes option-pricing model on the date of grant and are fully vested
on the date granted. Options will be exercisable on August 8, 2020, and for a period of 3 years expiring on August 8, 2023. During
the year ended December 31, 2019, the Company recorded $14,859 as an expense for options issued.
Expected dividends 0 %
Expected volatility 105.73 %
Expected term 2 Years
Risk free interest rate 1.62 %
Expected forfeitures 0 % On August 8, 2019, the Company issued a 2-year
option to purchase 125,000 shares of common stock at an exercise price of $0.2299 per share to a related party for services rendered.
The options had a fair value of $16,723, based upon the Black-Scholes option-pricing model on the date of grant and are fully vested
on August 8, 2020. Options will be exercisable on August 8, 2022, and for a period of 3 years expiring on August 8, 2025. During
the year ended December 31, 2019, the Company recorded $6,625, as an expense for options issued.
Expected dividends 0 %
Expected volatility 105.73 %
Expected term 2 Years
Risk free interest rate 1.62 %
Expected forfeitures 0 % On August 8, 2019, the Company issued a 2-year
options to purchase 125,000 shares of common stock at an exercise price of $0.2299 per share to a related party for services rendered.
The options had a fair value of $18,240, based upon the Black-Scholes option-pricing model on the date of grant and are fully vested
on August 8, 2021. Options will be exercisable on August 8, 2023, and for a period of 3 years expiring on August 8, 2026. During
the year ended December 31, 2019, the Company recorded $3,618, as an expense for options issued.
Expected dividends 0 %
Expected volatility 105.73 %
Expected term 3 Years
Risk free interest rate 1.54 %
Expected forfeitures 0 % On August 8, 2019, the Company issued a 2-year
options to purchase 125,000 shares of common stock at an exercise price of $0.2299 per share to a related party for services rendered.
The options had a fair value of $19,525, based upon the Black-Scholes option-pricing model on the date of grant and are fully vested
on August 8, 2022. Options will be exercisable on August 8, 2024, and for a period of 3 years expiring on August 8, 2027. During
the year ended December 31, 2019, the Company recorded $2,615, as an expense for options issued.
Expected dividends 0 %
Expected volatility 105.73 %
Expected term 3 Years
Risk free interest rate 1.54 %
Expected forfeitures 0 % On March 20, 2018, the Company issued a 4-year
warrant to purchase 600,000 shares of common stock at an exercise price of $0.001 per share to a consultant for services rendered.
The warrants had a fair value of $19,915, based upon the Black-Scholes option-pricing model on the date of grant and are fully
vested on March 20, 2018. Warrants will be exercisable on March 20, 2019, and for a period of 3 years expiring on March 20, 2022.
During the year ended December 31, 2018, the Company recorded $19,915 as an expense for warrants issued. On April 5, 2019, the
Company cancelled 600,000 warrant issued to a consultant on February 20, 2018 in exchange for $6,000 cash payment. In addition
the Company also recorded a $19,915 reduction to warrant expense related to the warrant cancellation.
Expected dividends 0 %
Expected volatility 97.56 %
Expected term 4 Years
Risk free interest rate 2.65 %
Expected forfeitures 0 % On February 9, 2018, the Company issued a 3-year
o to purchase 3,000,000 shares of common stock at an exercise price of $0.056 per share to a consultant for services rendered.
The options had a fair value of $52,660, based upon the Black-Scholes option-pricing model on the date of grant and are fully vested
on the date granted. Options will be exercisable on August 9, 2019, and for a period of 2 years expiring on August 9, 2021. During
the year ended December 31, 2018, the Company recorded $52,660 as an expense for options issued.
Expected dividends 0 %
Expected volatility 96.95 %
Expected term 3 Years
Risk free interest rate 2.26 %
Expected forfeitures 0 %</t>
  </si>
  <si>
    <t>Schedule of Warrants Activity</t>
  </si>
  <si>
    <t xml:space="preserve">Number of Warrants
Weighted Average Exercise Price
Weighted Average Remaining Contractual Life (in Years)
Balance, December 31, 2019 55,395,917 2.77
Granted - -
Exercised - -
Cancelled/Forfeited - -
Balance, March 31, 2020 55,395,917 2.52
Intrinsic Value $ 9,799,286 </t>
  </si>
  <si>
    <t xml:space="preserve">Number of Warrants Weighted Average Exercise Price Weighted Average Remaining Contractual Life (In Years)
Balance as of December 31, 2018 34,300,000 3.0
Granted 30,695,917 2.94
Exercised (9,000,000 )
Cancelled/Forfeited (600,000 )
Balance, December 31, 2019 55,395,917 2.77
Intrinsic Value $ 10,852,009 </t>
  </si>
  <si>
    <t>Schedule of Warrants Outstanding</t>
  </si>
  <si>
    <t xml:space="preserve">For the three months ended March 31, 2020,
the following warrants were outstanding:
Exercise Price Warrants Outstanding
Warrants Exercisable
Weighted Average Remaining Contractual Life
Aggregate Intrinsic Value
$ 0.001 21,000,000 1.40 $ 3,675,000
$ 0.056 3,000,000 1.36 $ 350,000
$ 0.04 2,300,000 1.40 $ 402,500
$ 0.06 7,398,639 0.94 $ 1,294,762
$ 0.06 7,398,639 1.94 $ 1,294,762
$ 0.08 3,699,320 1.94 $ 647,381
$ 0.08 3,699,320 2.94 $ 647,381
$ 0.2299 8,500,000 5.14 $ 1,487,500 For the year ended December 31, 2019, the following
warrants were outstanding:
Exercise Price Warrants Outstanding
Warrants Exercisable
Weighted Average Remaining Contractual Life
Aggregate Intrinsic Value
$ 0.001 21,000,000 1.65 $ 4,069,800
$ 0.056 3,000,000 1.61 $ 387,600
$ 0.04 2,300,000 1.70 $ 445,740
$ 0.06 7,398,639 1.19 $ 1,433,856
$ 0.06 7,398,639 2.19 $ 1,433,856
$ 0.08 3,699,320 2.19 $ 716,928
$ 0.08 3,699,320 3.19 $ 719,928
$ 0.2299 8,500,000 5.39 $ 1,647,300 </t>
  </si>
  <si>
    <t xml:space="preserve">For the year ended December 31, 2019, the following
warrants were outstanding:
Exercise Price Warrants Outstanding Warrants Exercisable Weighted Average Remaining Contractual Life Aggregate Intrinsic Value
$ 0.001 21,000,000 1.65 $ 4,069,800
$ 0.056 3,000,000 1.61 $ 387,600
$ 0.04 2,300,000 1.70 $ 445,740
$ 0.06 7,398,639 1.19 $ 1,433,856
$ 0.06 7,398,639 2.19 $ 1,433,856
$ 0.08 3,699,320 2.19 $ 716,928
$ 0.08 3,699,320 3.19 $ 719,928
$ 0.2299 8,500,000 5.39 $ 1,647,300 For the year ended December 31, 2018, the following
warrants were outstanding:
Exercise Price Warrants Outstanding Warrants Exercisable Weighted Average Remaining Contractual Life Aggregate Intrinsic Value
$ 0.001 29,600,000 2.9 $ 1,523,900
$ 0.056 3,000,000 2.6 $ 147,000
$ 0.04 2,300,000 2.7 $ 112,700 </t>
  </si>
  <si>
    <t>Schedule of Options Outstanding</t>
  </si>
  <si>
    <t xml:space="preserve">For the three months ended March 31, 2020,
the following options were outstanding:
Weighted Average
Exercise Options Options Remaining
Price Outstanding Exercisable Contractual Life
$ 0.115 - 22,267,800 23.34 </t>
  </si>
  <si>
    <t>Summary of Significant Accounting Policies and Organization (Details Narrative) - USD ($)</t>
  </si>
  <si>
    <t>Jan. 02, 2018</t>
  </si>
  <si>
    <t>Dec. 31, 2017</t>
  </si>
  <si>
    <t>Jul. 24, 2017</t>
  </si>
  <si>
    <t>Cash equivalents</t>
  </si>
  <si>
    <t>Income tax rate, percentage</t>
  </si>
  <si>
    <t>21.00%</t>
  </si>
  <si>
    <t>Income tax, uncertain tax positions</t>
  </si>
  <si>
    <t>Impairment losses on equipment</t>
  </si>
  <si>
    <t>Additional contract award</t>
  </si>
  <si>
    <t>Contract award</t>
  </si>
  <si>
    <t>Cash excess of FDIC insurance limits</t>
  </si>
  <si>
    <t>Doubtful accounts</t>
  </si>
  <si>
    <t>Summary of Significant Accounting Policies and Organization (Details Narrative) (10-K) - USD ($)</t>
  </si>
  <si>
    <t>Valuation allowance increase decrease</t>
  </si>
  <si>
    <t>Government contract revenue</t>
  </si>
  <si>
    <t>Summary of Significant Accounting Policies and Organization - Schedule of Antidilutive Securities of Earnings Per Share (Details) - shares</t>
  </si>
  <si>
    <t>Antidilutive Securities</t>
  </si>
  <si>
    <t>Stock Warrants [Member]</t>
  </si>
  <si>
    <t>Stock Options [Member]</t>
  </si>
  <si>
    <t>Convertible Preferred Stock [Member]</t>
  </si>
  <si>
    <t>Summary of Significant Accounting Policies and Organization - Schedule of Antidilutive Securities of Earnings Per Share (Details) (Parenthetical) - $ / shares</t>
  </si>
  <si>
    <t>Mar. 20, 2018</t>
  </si>
  <si>
    <t>Warrants exercise price</t>
  </si>
  <si>
    <t>Option exercise price</t>
  </si>
  <si>
    <t>Summary of Significant Accounting Policies and Organization - Schedule of Deferred Tax Assets and Liabilities (Details) (10-K) - USD ($)</t>
  </si>
  <si>
    <t>Expected income tax recovery (expense) at the statutory rate of 21%</t>
  </si>
  <si>
    <t>Tax effect of expenses that are not deductible for income tax purposes (net of other amounts deductible for tax purposes)</t>
  </si>
  <si>
    <t>Change in valuation allowance</t>
  </si>
  <si>
    <t>Provision for income taxes</t>
  </si>
  <si>
    <t>Summary of Significant Accounting Policies and Organization - Schedule of Deferred Tax Assets and Liabilities (Details) (10-K) (Parenthetical)</t>
  </si>
  <si>
    <t>Income tax rate</t>
  </si>
  <si>
    <t>Summary of Significant Accounting Policies and Organization - Schedule of Components of Deferred Income Taxes (Details) (10-K) - USD ($)</t>
  </si>
  <si>
    <t>Net Operating Loss Carryforward</t>
  </si>
  <si>
    <t>Valuation allowance</t>
  </si>
  <si>
    <t>Net deferred tax asset</t>
  </si>
  <si>
    <t>Net deferred tax liability</t>
  </si>
  <si>
    <t>Summary of Significant Accounting Policies and Organization - Schedule of Fair Value of Financial Instruments (Details) - USD ($)</t>
  </si>
  <si>
    <t>Fair value of assets and liabilities</t>
  </si>
  <si>
    <t>Level 1 [Member]</t>
  </si>
  <si>
    <t>Level 2 [Member]</t>
  </si>
  <si>
    <t>Level 3 [Member]</t>
  </si>
  <si>
    <t>Summary of Significant Accounting Policies and Organization - Schedule of Concentration of Credit Risk (Details) (10-K) - USD ($)</t>
  </si>
  <si>
    <t>Sales</t>
  </si>
  <si>
    <t>Customer Concentration Risk [Member] | Customer A [Member]</t>
  </si>
  <si>
    <t>Concentration risk</t>
  </si>
  <si>
    <t>100.00%</t>
  </si>
  <si>
    <t>Going Concern (Details Narrative) - USD ($)</t>
  </si>
  <si>
    <t>Working capital</t>
  </si>
  <si>
    <t>Stockholders' deficiency</t>
  </si>
  <si>
    <t>Cash used in operating activities</t>
  </si>
  <si>
    <t>Going Concern (Details Narrative) (10-K) - USD ($)</t>
  </si>
  <si>
    <t>Equipment (Details Narrative) - USD ($)</t>
  </si>
  <si>
    <t>Equipment (Details Narrative) (10-K) - USD ($)</t>
  </si>
  <si>
    <t>Equipment - Schedule of Property and Equipment (Details) - USD ($)</t>
  </si>
  <si>
    <t>Less: Accumulated Depreciation</t>
  </si>
  <si>
    <t>Total Property and Equipment, net</t>
  </si>
  <si>
    <t>Automobile [Member]</t>
  </si>
  <si>
    <t>Property and Equipment, gross</t>
  </si>
  <si>
    <t>Laboratory Equipment [Member]</t>
  </si>
  <si>
    <t>Office Equipment [Member]</t>
  </si>
  <si>
    <t>Leasehold Improvements [Member]</t>
  </si>
  <si>
    <t>Right to Use Assets and Lease Liability - (Details Narrative)</t>
  </si>
  <si>
    <t>May 09, 2019USD ($)ft²</t>
  </si>
  <si>
    <t>Jan. 23, 2017USD ($)</t>
  </si>
  <si>
    <t>Mar. 31, 2020USD ($)</t>
  </si>
  <si>
    <t>Mar. 31, 2019USD ($)</t>
  </si>
  <si>
    <t>Dec. 31, 2019USD ($)</t>
  </si>
  <si>
    <t>Dec. 31, 2018USD ($)</t>
  </si>
  <si>
    <t>Jan. 02, 2019USD ($)</t>
  </si>
  <si>
    <t>Sep. 13, 2017USD ($)</t>
  </si>
  <si>
    <t>Rent payments</t>
  </si>
  <si>
    <t>Lease term</t>
  </si>
  <si>
    <t>8 years</t>
  </si>
  <si>
    <t>2 years</t>
  </si>
  <si>
    <t>Annual rent, year one</t>
  </si>
  <si>
    <t>Annual rent, year two</t>
  </si>
  <si>
    <t>Right of use assets</t>
  </si>
  <si>
    <t>Lease liabilities</t>
  </si>
  <si>
    <t>Lease percentage</t>
  </si>
  <si>
    <t>8.00%</t>
  </si>
  <si>
    <t>Lease present value</t>
  </si>
  <si>
    <t>Lease expenses</t>
  </si>
  <si>
    <t>ASU 2016-02 [Member]</t>
  </si>
  <si>
    <t>Socialist Republic of Vietnam [Member]</t>
  </si>
  <si>
    <t>5 years</t>
  </si>
  <si>
    <t>Area of land | ft²</t>
  </si>
  <si>
    <t>Socialist Republic of Vietnam [Member] | Three through Five Years [Member]</t>
  </si>
  <si>
    <t>Rent increase percentage</t>
  </si>
  <si>
    <t>5.00%</t>
  </si>
  <si>
    <t>Related Party [Member]</t>
  </si>
  <si>
    <t>Right to Use Assets and Lease Liability - (Details Narrative) (10-K)</t>
  </si>
  <si>
    <t>Sep. 05, 2019USD ($)ft²</t>
  </si>
  <si>
    <t>Lease expiration</t>
  </si>
  <si>
    <t>Dec. 31,
		2019</t>
  </si>
  <si>
    <t>Lease payments</t>
  </si>
  <si>
    <t>Research and Development Headquaters [Member]</t>
  </si>
  <si>
    <t>Sep. 30,
		2021</t>
  </si>
  <si>
    <t>Right to Use Assets and Lease Liability - Schedule of Right Use of Assets (Details) - USD ($)</t>
  </si>
  <si>
    <t>Jan. 02, 2019</t>
  </si>
  <si>
    <t>Right to Use Assets Net - Related Party [Member]</t>
  </si>
  <si>
    <t>Right to Use Assets Net [Member]</t>
  </si>
  <si>
    <t>Right to Use Assets Net One [Member]</t>
  </si>
  <si>
    <t>Right to Use Assets and Lease Liability - Schedule of Lease Liability (Details) - USD ($)</t>
  </si>
  <si>
    <t>Less: short term portion</t>
  </si>
  <si>
    <t>Long term position</t>
  </si>
  <si>
    <t>Right to Use Liability Net - Related Party [Member]</t>
  </si>
  <si>
    <t>Right to Use Liability Net [Member]</t>
  </si>
  <si>
    <t>Right to Use Liability Net One [Member]</t>
  </si>
  <si>
    <t>Right to Use Assets and Lease Liability - Schedule of Lease Cost (Details) - USD ($)</t>
  </si>
  <si>
    <t>Operating Lease Expenses [Member]</t>
  </si>
  <si>
    <t>Operating Lease Expenses One [Member]</t>
  </si>
  <si>
    <t>Operating Lease Expenses - Related Party [Member]</t>
  </si>
  <si>
    <t>Accrued Interest - Related Party (Details Narrative) - USD ($)</t>
  </si>
  <si>
    <t>Mar. 09, 2020</t>
  </si>
  <si>
    <t>Feb. 19, 2020</t>
  </si>
  <si>
    <t>Jan. 24, 2020</t>
  </si>
  <si>
    <t>Dec. 18, 2019</t>
  </si>
  <si>
    <t>Nov. 20, 2019</t>
  </si>
  <si>
    <t>Mar. 01, 2019</t>
  </si>
  <si>
    <t>Feb. 15, 2019</t>
  </si>
  <si>
    <t>Feb. 01, 2019</t>
  </si>
  <si>
    <t>Jan. 17, 2019</t>
  </si>
  <si>
    <t>Jan. 04, 2019</t>
  </si>
  <si>
    <t>Dec. 21, 2018</t>
  </si>
  <si>
    <t>Oct. 12, 2018</t>
  </si>
  <si>
    <t>Oct. 01, 2018</t>
  </si>
  <si>
    <t>Jul. 05, 2018</t>
  </si>
  <si>
    <t>Jun. 29, 2018</t>
  </si>
  <si>
    <t>Jun. 21, 2018</t>
  </si>
  <si>
    <t>Apr. 26, 2018</t>
  </si>
  <si>
    <t>Mar. 31, 2018</t>
  </si>
  <si>
    <t>Jan. 09, 2018</t>
  </si>
  <si>
    <t>Jan. 08, 2018</t>
  </si>
  <si>
    <t>Dec. 01, 2017</t>
  </si>
  <si>
    <t>Jun. 06, 2016</t>
  </si>
  <si>
    <t>Proceeds from debt</t>
  </si>
  <si>
    <t>Debt Instrument, Interest rate</t>
  </si>
  <si>
    <t>3.00%</t>
  </si>
  <si>
    <t>Loans payable amount</t>
  </si>
  <si>
    <t>In-kind contribution of interest</t>
  </si>
  <si>
    <t>Accrued interest</t>
  </si>
  <si>
    <t>Loan One [Member]</t>
  </si>
  <si>
    <t>Accrued Interest - Related Party (Details Narrative) (10-K) - USD ($)</t>
  </si>
  <si>
    <t>Proceeds from Debt</t>
  </si>
  <si>
    <t>Note Payable (Details Narrative) - USD ($)</t>
  </si>
  <si>
    <t>Repayment of debt</t>
  </si>
  <si>
    <t>First Six Months [Member]</t>
  </si>
  <si>
    <t>Seven and Eight Months [Member]</t>
  </si>
  <si>
    <t>Nine Through Twenty Three Months [Member]</t>
  </si>
  <si>
    <t>24th Month [Member]</t>
  </si>
  <si>
    <t>Notes payable</t>
  </si>
  <si>
    <t>Unsecured Promissory Note [Member] | Notre Dame [Member]</t>
  </si>
  <si>
    <t>10.00%</t>
  </si>
  <si>
    <t>Debt instrument, term</t>
  </si>
  <si>
    <t>24 months</t>
  </si>
  <si>
    <t>Note Payable (Details Narrative) (10-K) - USD ($)</t>
  </si>
  <si>
    <t>Stockholders' Deficit (Details Narrative) - USD ($)</t>
  </si>
  <si>
    <t>Sep. 26, 2019</t>
  </si>
  <si>
    <t>Aug. 14, 2019</t>
  </si>
  <si>
    <t>Aug. 08, 2019</t>
  </si>
  <si>
    <t>Apr. 05, 2019</t>
  </si>
  <si>
    <t>Apr. 04, 2019</t>
  </si>
  <si>
    <t>Mar. 20, 2019</t>
  </si>
  <si>
    <t>Mar. 09, 2019</t>
  </si>
  <si>
    <t>Apr. 06, 2018</t>
  </si>
  <si>
    <t>Feb. 09, 2018</t>
  </si>
  <si>
    <t>Aug. 08, 2020</t>
  </si>
  <si>
    <t>Number of shares issued</t>
  </si>
  <si>
    <t>Warrants to purchase up share</t>
  </si>
  <si>
    <t>Number of shares issued, value</t>
  </si>
  <si>
    <t>Accounts payable</t>
  </si>
  <si>
    <t>Number of warrants cancelled</t>
  </si>
  <si>
    <t>Warrants term</t>
  </si>
  <si>
    <t>4 years</t>
  </si>
  <si>
    <t>Fair value of adjustments of warrants</t>
  </si>
  <si>
    <t>Warrants cancelled amount</t>
  </si>
  <si>
    <t>University of Notre Dame [Member]</t>
  </si>
  <si>
    <t>Common Stock and Warrants [Member]</t>
  </si>
  <si>
    <t>6 Cent Warrants [Member]</t>
  </si>
  <si>
    <t>8 Cent Warrants [Member]</t>
  </si>
  <si>
    <t>Warrant [Member]</t>
  </si>
  <si>
    <t>Warrant expiration date</t>
  </si>
  <si>
    <t>Mar. 8,
		2021</t>
  </si>
  <si>
    <t>Warrant One [Member]</t>
  </si>
  <si>
    <t>Mar. 8,
		2022</t>
  </si>
  <si>
    <t>Warrant Two [Member]</t>
  </si>
  <si>
    <t>Warrant Three [Member]</t>
  </si>
  <si>
    <t>Mar. 8,
		2023</t>
  </si>
  <si>
    <t>Common Stock Warrants and Options [Member]</t>
  </si>
  <si>
    <t>Option term</t>
  </si>
  <si>
    <t>20 years</t>
  </si>
  <si>
    <t>Fair value of options</t>
  </si>
  <si>
    <t>Common stock warrants and options, description</t>
  </si>
  <si>
    <t>Options will be exercisable on February 19, 2025, and for a period of 15 years expiring on February 19, 2040.</t>
  </si>
  <si>
    <t>Options will be exercisable on August 8, 2020, and for a period of 3 years expiring on August 8, 2024.</t>
  </si>
  <si>
    <t>Warrants will be exercisable on March 20, 2019, and for a period of 3 years expiring on March 20, 2022.</t>
  </si>
  <si>
    <t>Options will be exercisable on August 9, 2019, and for a period of 2 years expiring on August 9, 2021.</t>
  </si>
  <si>
    <t>Share based compensation</t>
  </si>
  <si>
    <t>Warrants expenses</t>
  </si>
  <si>
    <t>3 years</t>
  </si>
  <si>
    <t>Common Stock Warrants and Options One [Member]</t>
  </si>
  <si>
    <t>10 years</t>
  </si>
  <si>
    <t>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t>
  </si>
  <si>
    <t>Common Stock Warrants and Options Two [Member]</t>
  </si>
  <si>
    <t>7 years</t>
  </si>
  <si>
    <t>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t>
  </si>
  <si>
    <t>Options will be exercisable on August 8, 2022, and for a period of 3 years expiring on August 8, 2025.</t>
  </si>
  <si>
    <t>Options will be exercisable on August 8, 2023, and for a period of 3 years expiring on August 8, 2026.</t>
  </si>
  <si>
    <t>Common Stock Warrants and Options Three [Member]</t>
  </si>
  <si>
    <t>Options will be exercisable on August 8, 2020, and for a period of 3 years expiring on August 8, 2023.</t>
  </si>
  <si>
    <t>Common Stock Warrants and Options Four [Member]</t>
  </si>
  <si>
    <t>Options will be exercisable on August 8, 2021, and for a period of 3 years expiring on August 8, 2024.</t>
  </si>
  <si>
    <t>Common Stock Warrants and Options Five [Member]</t>
  </si>
  <si>
    <t>Common Stock Warrants and Options Six [Member]</t>
  </si>
  <si>
    <t>Common Stock Warrants and Options Seven [Member]</t>
  </si>
  <si>
    <t>Common Stock Warrants and Options Eight [Member]</t>
  </si>
  <si>
    <t>Options will be exercisable on August 8, 2024, and for a period of 3 years expiring on August 8, 2027.</t>
  </si>
  <si>
    <t>Purchase Agreement [Member] | Investor [Member]</t>
  </si>
  <si>
    <t>Stockholders' Deficit (Details Narrative) (10-K) - USD ($)</t>
  </si>
  <si>
    <t>Consulting fees</t>
  </si>
  <si>
    <t>Stockholders' Deficit - Schedule of Option Assumption (Details)</t>
  </si>
  <si>
    <t>Expected dividends</t>
  </si>
  <si>
    <t>0.00%</t>
  </si>
  <si>
    <t>Expected volatility</t>
  </si>
  <si>
    <t>125.19%</t>
  </si>
  <si>
    <t>Expected term</t>
  </si>
  <si>
    <t>Risk free interest rate</t>
  </si>
  <si>
    <t>1.56%</t>
  </si>
  <si>
    <t>Expected forfeitures</t>
  </si>
  <si>
    <t>1.50%</t>
  </si>
  <si>
    <t>6 years</t>
  </si>
  <si>
    <t>1.46%</t>
  </si>
  <si>
    <t>105.73%</t>
  </si>
  <si>
    <t>1.62%</t>
  </si>
  <si>
    <t>1.54%</t>
  </si>
  <si>
    <t>Common Stock Warrants and Options Nine [Member]</t>
  </si>
  <si>
    <t>97.56%</t>
  </si>
  <si>
    <t>2.65%</t>
  </si>
  <si>
    <t>Common Stock Warrants and Options Ten [Member]</t>
  </si>
  <si>
    <t>96.95%</t>
  </si>
  <si>
    <t>2.26%</t>
  </si>
  <si>
    <t>Stockholders' Deficit - Schedule of Warrants Activity (Details) - USD ($)</t>
  </si>
  <si>
    <t>Number of Warrants, Beginning balance</t>
  </si>
  <si>
    <t>Number of Warrants, Granted</t>
  </si>
  <si>
    <t>Number of Warrants, Exercised</t>
  </si>
  <si>
    <t>Number of Warrants, Cancelled/Forfeited</t>
  </si>
  <si>
    <t>Number of Warrants, Ending balance</t>
  </si>
  <si>
    <t>Number of Warrants, Intrinsic Value</t>
  </si>
  <si>
    <t>Weighted Average Exercise Price, Beginning balance</t>
  </si>
  <si>
    <t>Weighted Average Exercise Price, Granted</t>
  </si>
  <si>
    <t>Weighted Average Exercise Price, Exercised</t>
  </si>
  <si>
    <t>Weighted Average Exercise Price, Cancelled/Forfeited</t>
  </si>
  <si>
    <t>Weighted Average Exercise Price, Ending balance</t>
  </si>
  <si>
    <t>Weighted Average Exercise Price, Intrinsic Value</t>
  </si>
  <si>
    <t>Weighted Average Remaining Contractual Life (In Years), Beginning balance</t>
  </si>
  <si>
    <t>2 years 9 months 7 days</t>
  </si>
  <si>
    <t>Weighted Average Remaining Contractual Life (In Years), Granted</t>
  </si>
  <si>
    <t>2 years 11 months 8 days</t>
  </si>
  <si>
    <t>Weighted Average Remaining Contractual Life (In Years), Ending balance</t>
  </si>
  <si>
    <t>2 years 6 months 7 days</t>
  </si>
  <si>
    <t>Stockholders' Deficit - Schedule of Warrants Outstanding (Details) - USD ($)</t>
  </si>
  <si>
    <t>Exercise Price Warrants Outstanding</t>
  </si>
  <si>
    <t>Weighted Average Remaining Contractual Life</t>
  </si>
  <si>
    <t>Aggregate Intrinsic Value</t>
  </si>
  <si>
    <t>Warrants Exercisable</t>
  </si>
  <si>
    <t>1 year 4 months 24 days</t>
  </si>
  <si>
    <t>1 year 7 months 24 days</t>
  </si>
  <si>
    <t>2 years 10 months 25 days</t>
  </si>
  <si>
    <t>1 year 4 months 9 days</t>
  </si>
  <si>
    <t>1 year 7 months 10 days</t>
  </si>
  <si>
    <t>2 years 7 months 6 days</t>
  </si>
  <si>
    <t>1 year 8 months 12 days</t>
  </si>
  <si>
    <t>2 years 8 months 12 days</t>
  </si>
  <si>
    <t>11 months 8 days</t>
  </si>
  <si>
    <t>1 year 2 months 8 days</t>
  </si>
  <si>
    <t>Warrant Four [Member]</t>
  </si>
  <si>
    <t>1 year 11 months 8 days</t>
  </si>
  <si>
    <t>2 years 2 months 8 days</t>
  </si>
  <si>
    <t>Warrant Five [Member]</t>
  </si>
  <si>
    <t>Warrant Six [Member]</t>
  </si>
  <si>
    <t>3 years 2 months 8 days</t>
  </si>
  <si>
    <t>Warrant Seven [Member]</t>
  </si>
  <si>
    <t>5 years 1 month 20 days</t>
  </si>
  <si>
    <t>5 years 4 months 20 days</t>
  </si>
  <si>
    <t>Stockholders' Deficit - Schedule of Options Outstanding (Details)</t>
  </si>
  <si>
    <t>Mar. 31, 2020$ / sharesshares</t>
  </si>
  <si>
    <t>Exercise Price | $ / shares</t>
  </si>
  <si>
    <t>Options Outstanding</t>
  </si>
  <si>
    <t>Options Exercisable</t>
  </si>
  <si>
    <t>23 years 4 months 2 days</t>
  </si>
  <si>
    <t>Commitments and Contingencies (Details Narrative)</t>
  </si>
  <si>
    <t>Oct. 21, 2019USD ($)</t>
  </si>
  <si>
    <t>Sep. 26, 2019shares</t>
  </si>
  <si>
    <t>Sep. 05, 2019USD ($)</t>
  </si>
  <si>
    <t>Aug. 15, 2019USD ($)</t>
  </si>
  <si>
    <t>Aug. 14, 2019shares</t>
  </si>
  <si>
    <t>Jul. 03, 2019USD ($)$ / sharesshares</t>
  </si>
  <si>
    <t>Apr. 26, 2019USD ($)</t>
  </si>
  <si>
    <t>Apr. 05, 2019shares</t>
  </si>
  <si>
    <t>Mar. 20, 2019USD ($)shares</t>
  </si>
  <si>
    <t>Jan. 31, 2019USD ($)shares</t>
  </si>
  <si>
    <t>Jan. 30, 2019USD ($)shares</t>
  </si>
  <si>
    <t>Apr. 06, 2018USD ($)$ / sharesshares</t>
  </si>
  <si>
    <t>Mar. 20, 2018USD ($)$ / sharesshares</t>
  </si>
  <si>
    <t>Feb. 20, 2018USD ($)shares</t>
  </si>
  <si>
    <t>Feb. 09, 2018USD ($)$ / sharesshares</t>
  </si>
  <si>
    <t>Jan. 14, 2016USD ($)$ / sharesshares</t>
  </si>
  <si>
    <t>Jan. 20, 2015USD ($)$ / sharesshares</t>
  </si>
  <si>
    <t>Oct. 28, 2011shares</t>
  </si>
  <si>
    <t>Nov. 10, 2010USD ($)</t>
  </si>
  <si>
    <t>May 01, 2008USD ($)$ / shares</t>
  </si>
  <si>
    <t>Dec. 26, 2006USD ($)</t>
  </si>
  <si>
    <t>May 08, 2006USD ($)</t>
  </si>
  <si>
    <t>Jan. 31, 2007USD ($)</t>
  </si>
  <si>
    <t>Mar. 31, 2020USD ($)$ / shares</t>
  </si>
  <si>
    <t>Mar. 31, 2019USD ($)$ / shares</t>
  </si>
  <si>
    <t>Dec. 31, 2020USD ($)</t>
  </si>
  <si>
    <t>Dec. 31, 2019USD ($)$ / shares</t>
  </si>
  <si>
    <t>Dec. 31, 2018USD ($)$ / shares</t>
  </si>
  <si>
    <t>Dec. 31, 2017USD ($)</t>
  </si>
  <si>
    <t>Dec. 31, 2016USD ($)</t>
  </si>
  <si>
    <t>Dec. 31, 2015USD ($)</t>
  </si>
  <si>
    <t>Oct. 28, 2016shares</t>
  </si>
  <si>
    <t>May 28, 2015$ / sharesshares</t>
  </si>
  <si>
    <t>Annual salary</t>
  </si>
  <si>
    <t>Warrant term</t>
  </si>
  <si>
    <t>Warrant exercise price | $ / shares</t>
  </si>
  <si>
    <t>Number of shares issued | shares</t>
  </si>
  <si>
    <t>Payment for debt</t>
  </si>
  <si>
    <t>Stock issued during period, value</t>
  </si>
  <si>
    <t>Consulting fee</t>
  </si>
  <si>
    <t>Interest expensed and related accrued interest payable</t>
  </si>
  <si>
    <t>Fair value of warrants</t>
  </si>
  <si>
    <t>Payments for rent</t>
  </si>
  <si>
    <t>Three through Five Years [Member] | Socialist Republic of Vietnam [Member]</t>
  </si>
  <si>
    <t>Mr. Jonathan R. Rice [Member]</t>
  </si>
  <si>
    <t>Payroll payable</t>
  </si>
  <si>
    <t>Employment Agreement [Member]</t>
  </si>
  <si>
    <t>Extended expiration date description</t>
  </si>
  <si>
    <t>The Company extended the expiration date of a warrant for 2,000,000 shares of common stock from January 19, 2018 to January 31, 2020 and on January 10, 2020, the Company extended the expiration date of the warrant to January 23, 2015 for Mr. Rice.</t>
  </si>
  <si>
    <t>Employment Agreement [Member] | CEO [Member]</t>
  </si>
  <si>
    <t>Agreement term</t>
  </si>
  <si>
    <t>Annual salary rate, increase</t>
  </si>
  <si>
    <t>6.00%</t>
  </si>
  <si>
    <t>Accrued salary balance</t>
  </si>
  <si>
    <t>Employment Agreement [Member] | CEO [Member] | Forecast [Member]</t>
  </si>
  <si>
    <t>Employment Agreement [Member] | Employee [Member]</t>
  </si>
  <si>
    <t>Employee bonus rate</t>
  </si>
  <si>
    <t>20.00%</t>
  </si>
  <si>
    <t>Employment Agreement [Member] | Mr. Jonathan R. Rice [Member]</t>
  </si>
  <si>
    <t>1 year</t>
  </si>
  <si>
    <t>Annual cash compensation</t>
  </si>
  <si>
    <t>Educational expenses</t>
  </si>
  <si>
    <t>Warrant to purchase shares | shares</t>
  </si>
  <si>
    <t>Warrant shares fully vested | shares</t>
  </si>
  <si>
    <t>Warrants issued value</t>
  </si>
  <si>
    <t>The Company extended the expiration date of the January 2015 Warrant from January 19, 2018 to January 31, 2020 and on March 15, 2018, the Company signed an extension of its at-will employment agreement with its COO, extending the term to January 31, 2019. On March 25, 2019, the Company signed an extension of its at-will employment agreement with its COO, extending the term to January 1, 2020.</t>
  </si>
  <si>
    <t>The Company extended the expiration date of the January 2015 warrant from January 19, 2018 to January 31, 2020, and on January 10, 2020 the Company extended the expiration date of the warrant to January 23, 2015 and on March 15, 2018, the Company signed an extension of its at-will employment agreement with its COO, extending the term to January 31, 2019.</t>
  </si>
  <si>
    <t>Ownership percentage</t>
  </si>
  <si>
    <t>50.00%</t>
  </si>
  <si>
    <t>Employment Agreement [Member] | Mr. Jonathan R. Rice [Member] | January 2015 Warrant [Member]</t>
  </si>
  <si>
    <t>Employment Agreement [Member] | Mr. Jonathan R. Rice [Member] | May 2015 Warrant [Member]</t>
  </si>
  <si>
    <t>Employment Agreement [Member] | Mr. Jonathan R. Rice [Member] | One-Time Bonus [Member]</t>
  </si>
  <si>
    <t>Employment Agreement [Member] | Mr. Kenneth Le [Member]</t>
  </si>
  <si>
    <t>License Agreement [Member]</t>
  </si>
  <si>
    <t>License fee</t>
  </si>
  <si>
    <t>License maintenance fee</t>
  </si>
  <si>
    <t>Annual research fee</t>
  </si>
  <si>
    <t>Royalty percentage</t>
  </si>
  <si>
    <t>2.00%</t>
  </si>
  <si>
    <t>Termination agreement description</t>
  </si>
  <si>
    <t>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t>
  </si>
  <si>
    <t>License Agreement [Member] | Maximum [Member]</t>
  </si>
  <si>
    <t>License Agreement [Member] | Common Stock Class A [Member]</t>
  </si>
  <si>
    <t>Royalty and Research Agreements [Member]</t>
  </si>
  <si>
    <t>Royalty and Research Agreements [Member] | Maximum [Member]</t>
  </si>
  <si>
    <t>Shares issued, price per share | $ / shares</t>
  </si>
  <si>
    <t>Royalty and Research Agreements [Member] | Forecast [Member]</t>
  </si>
  <si>
    <t>Royalty and Research Agreements [Member] | Consultant [Member]</t>
  </si>
  <si>
    <t>Gain on settlement of accounts payable</t>
  </si>
  <si>
    <t>Royalty and Research Agreements [Member] | Mr. Thompson [Member]</t>
  </si>
  <si>
    <t>Maturity date</t>
  </si>
  <si>
    <t>Dec. 26,
		2007</t>
  </si>
  <si>
    <t>Outstanding balance</t>
  </si>
  <si>
    <t>Consulting Agreement [Member] | Consultant [Member]</t>
  </si>
  <si>
    <t>Warrants exercisable date</t>
  </si>
  <si>
    <t>Mar. 20,
		2019</t>
  </si>
  <si>
    <t>Aug. 9,
		2019</t>
  </si>
  <si>
    <t>Warrants exercisable description</t>
  </si>
  <si>
    <t>Warrants will be exercisable on August 9, 2019, and for a period of 2 years expiring on August 9, 2021.</t>
  </si>
  <si>
    <t>Cancelled warrant issued | shares</t>
  </si>
  <si>
    <t>Consulting Agreement [Member] | Consultant [Member] | Maximum [Member]</t>
  </si>
  <si>
    <t>Operating Lease Agreements [Member]</t>
  </si>
  <si>
    <t>Operating lease, term</t>
  </si>
  <si>
    <t>Operating lease, description</t>
  </si>
  <si>
    <t>The Company signed a new two-year lease for this 5,000 square foot property in Lansing, MI that commenced on October 1, 2019 and ends on September 30, 2021, for its research and development headquarters.</t>
  </si>
  <si>
    <t>The Company signed a 5 year property lease Socialist Republic of Vietnam which consists of 4,560.57 square meters of space, which it leases at a current rent of approximately $45,150 per year one and two and with the 5% increase per year for years three through five.</t>
  </si>
  <si>
    <t>Operating leases, rent expense</t>
  </si>
  <si>
    <t>Operating Lease Agreements [Member] | Office and Manufacturing Space [Member]</t>
  </si>
  <si>
    <t>Operating Lease Agreements [Member] | Socialist Republic of Vietnam [Member]</t>
  </si>
  <si>
    <t>Operating Lease Agreements [Member] | Three through Five Years [Member] | Socialist Republic of Vietnam [Member]</t>
  </si>
  <si>
    <t>Operating Lease Agreements [Member] | President [Member]</t>
  </si>
  <si>
    <t>Commitments and Contingencies (Details Narrative) (10-K) - USD ($)</t>
  </si>
  <si>
    <t>Oct. 21, 2019</t>
  </si>
  <si>
    <t>Sep. 05, 2019</t>
  </si>
  <si>
    <t>Aug. 15, 2019</t>
  </si>
  <si>
    <t>Jul. 03, 2019</t>
  </si>
  <si>
    <t>May 09, 2019</t>
  </si>
  <si>
    <t>Apr. 26, 2019</t>
  </si>
  <si>
    <t>Jan. 31, 2019</t>
  </si>
  <si>
    <t>Jan. 30, 2019</t>
  </si>
  <si>
    <t>Feb. 20, 2018</t>
  </si>
  <si>
    <t>Sep. 13, 2017</t>
  </si>
  <si>
    <t>Jan. 23, 2017</t>
  </si>
  <si>
    <t>Jan. 14, 2016</t>
  </si>
  <si>
    <t>Jan. 20, 2015</t>
  </si>
  <si>
    <t>Oct. 28, 2011</t>
  </si>
  <si>
    <t>Nov. 10, 2010</t>
  </si>
  <si>
    <t>May 01, 2008</t>
  </si>
  <si>
    <t>Dec. 26, 2006</t>
  </si>
  <si>
    <t>May 08, 2006</t>
  </si>
  <si>
    <t>Jan. 31, 2007</t>
  </si>
  <si>
    <t>Dec. 31, 2016</t>
  </si>
  <si>
    <t>Dec. 31, 2015</t>
  </si>
  <si>
    <t>Oct. 28, 2016</t>
  </si>
  <si>
    <t>May 28, 2015</t>
  </si>
  <si>
    <t>Warrant exercise price</t>
  </si>
  <si>
    <t>Warrant to purchase shares</t>
  </si>
  <si>
    <t>Warrant shares fully vested</t>
  </si>
  <si>
    <t>License Agreement [Member] | Class A Common Stock [Member]</t>
  </si>
  <si>
    <t>Shares issued, price per share</t>
  </si>
  <si>
    <t>Royalty and Research Agreements [Member] | Mr. Thompson One [Member]</t>
  </si>
  <si>
    <t>Warrants expiration date</t>
  </si>
  <si>
    <t>Aug. 9,
		2021</t>
  </si>
  <si>
    <t>Cancelled warrant issued</t>
  </si>
  <si>
    <t>Related Party Transactions (Details Narrative) - USD ($)</t>
  </si>
  <si>
    <t>Mar. 02, 2019</t>
  </si>
  <si>
    <t>Oct. 02, 2018</t>
  </si>
  <si>
    <t>Mar. 13, 2020</t>
  </si>
  <si>
    <t>Apr. 18, 2020</t>
  </si>
  <si>
    <t>Accrued interest percentage</t>
  </si>
  <si>
    <t>Interest expense and related accrued interest payable</t>
  </si>
  <si>
    <t>Loan interest - related party</t>
  </si>
  <si>
    <t>Royalty payable to related party</t>
  </si>
  <si>
    <t>Stockholder [Member]</t>
  </si>
  <si>
    <t>Loan received</t>
  </si>
  <si>
    <t>Loans payable</t>
  </si>
  <si>
    <t>Stockholder [Member] | Subsequent Event [Member]</t>
  </si>
  <si>
    <t>Chief Executive Officer and Chief Operations Officer [Member]</t>
  </si>
  <si>
    <t>Principal Stockholder [Member]</t>
  </si>
  <si>
    <t>Chief Operating Officer [Member]</t>
  </si>
  <si>
    <t>Board of Directors [Member]</t>
  </si>
  <si>
    <t>Office Employee [Member]</t>
  </si>
  <si>
    <t>Intellectual Property Transfer Agreement [Member] | Mr. Thompson [Member]</t>
  </si>
  <si>
    <t>Dividends, preferred stock</t>
  </si>
  <si>
    <t>Preferred stock voting rights</t>
  </si>
  <si>
    <t>Voting rights equal to 100 common shares per share of preferred stock</t>
  </si>
  <si>
    <t>Fair value of the payment</t>
  </si>
  <si>
    <t>7.00%</t>
  </si>
  <si>
    <t>Related Party Transactions (Details Narrative) (10-K) - USD ($)</t>
  </si>
  <si>
    <t>Directors [Member]</t>
  </si>
  <si>
    <t>Employment Agreement [Member] | CEO [Member] | Another 5 Years [Member]</t>
  </si>
  <si>
    <t>New Employment Agreement [Member] | Mr. Jonathan R. Rice [Member]</t>
  </si>
  <si>
    <t>New Employment Agreement [Member] | Mr. Rice [Member]</t>
  </si>
  <si>
    <t>Subsequent Events (Details Narrative) (10-K) - USD ($)</t>
  </si>
  <si>
    <t>Subsequent Event [Member] | Principal Stockholder [Member]</t>
  </si>
  <si>
    <t>Advances received from loan</t>
  </si>
  <si>
    <t>Subsequent Event [Member] | Board of Directors [Member] | Employee Stock Option Plan [Member]</t>
  </si>
  <si>
    <t>Share-based compensation, optio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00_);(#,##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33"/>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4</v>
      </c>
      <c r="B1" s="2" t="s">
        <v>1</v>
      </c>
      <c r="C1" s="2" t="s">
        <v>53</v>
      </c>
    </row>
    <row r="2" spans="1:3">
      <c r="B2" s="2" t="s">
        <v>2</v>
      </c>
      <c r="C2" s="2" t="s">
        <v>17</v>
      </c>
    </row>
    <row r="3" spans="1:3">
      <c r="A3" s="3" t="s">
        <v>165</v>
      </c>
    </row>
    <row r="4" spans="1:3">
      <c r="A4" s="4" t="s">
        <v>164</v>
      </c>
      <c r="B4" s="4" t="s">
        <v>166</v>
      </c>
      <c r="C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68</v>
      </c>
      <c r="B1" s="2" t="s">
        <v>1</v>
      </c>
      <c r="C1" s="2" t="s">
        <v>53</v>
      </c>
    </row>
    <row r="2" spans="1:3">
      <c r="B2" s="2" t="s">
        <v>2</v>
      </c>
      <c r="C2" s="2" t="s">
        <v>17</v>
      </c>
    </row>
    <row r="3" spans="1:3">
      <c r="A3" s="3" t="s">
        <v>169</v>
      </c>
    </row>
    <row r="4" spans="1:3">
      <c r="A4" s="4" t="s">
        <v>168</v>
      </c>
      <c r="B4" s="4" t="s">
        <v>170</v>
      </c>
      <c r="C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72</v>
      </c>
      <c r="B1" s="2" t="s">
        <v>1</v>
      </c>
      <c r="C1" s="2" t="s">
        <v>53</v>
      </c>
    </row>
    <row r="2" spans="1:3">
      <c r="B2" s="2" t="s">
        <v>2</v>
      </c>
      <c r="C2" s="2" t="s">
        <v>17</v>
      </c>
    </row>
    <row r="3" spans="1:3">
      <c r="A3" s="3" t="s">
        <v>172</v>
      </c>
    </row>
    <row r="4" spans="1:3">
      <c r="A4" s="4" t="s">
        <v>172</v>
      </c>
      <c r="B4" s="4" t="s">
        <v>173</v>
      </c>
      <c r="C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75</v>
      </c>
      <c r="B1" s="2" t="s">
        <v>1</v>
      </c>
      <c r="C1" s="2" t="s">
        <v>53</v>
      </c>
    </row>
    <row r="2" spans="1:3">
      <c r="B2" s="2" t="s">
        <v>2</v>
      </c>
      <c r="C2" s="2" t="s">
        <v>17</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41</v>
      </c>
      <c r="B1" s="2" t="s">
        <v>1</v>
      </c>
      <c r="C1" s="2" t="s">
        <v>53</v>
      </c>
    </row>
    <row r="2" spans="1:3">
      <c r="B2" s="2" t="s">
        <v>2</v>
      </c>
      <c r="C2" s="2" t="s">
        <v>17</v>
      </c>
    </row>
    <row r="3" spans="1:3">
      <c r="A3" s="3" t="s">
        <v>179</v>
      </c>
    </row>
    <row r="4" spans="1:3">
      <c r="A4" s="4" t="s">
        <v>41</v>
      </c>
      <c r="B4" s="4" t="s">
        <v>180</v>
      </c>
      <c r="C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0</v>
      </c>
      <c r="B1" s="2" t="s">
        <v>1</v>
      </c>
      <c r="C1" s="2" t="s">
        <v>53</v>
      </c>
    </row>
    <row r="2" spans="1:3">
      <c r="B2" s="2" t="s">
        <v>2</v>
      </c>
      <c r="C2" s="2" t="s">
        <v>17</v>
      </c>
    </row>
    <row r="3" spans="1:3">
      <c r="A3" s="3" t="s">
        <v>182</v>
      </c>
    </row>
    <row r="4" spans="1:3">
      <c r="A4" s="4" t="s">
        <v>40</v>
      </c>
      <c r="B4" s="4" t="s">
        <v>183</v>
      </c>
      <c r="C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5</v>
      </c>
      <c r="B1" s="2" t="s">
        <v>1</v>
      </c>
      <c r="C1" s="2" t="s">
        <v>53</v>
      </c>
    </row>
    <row r="2" spans="1:3">
      <c r="B2" s="2" t="s">
        <v>2</v>
      </c>
      <c r="C2" s="2" t="s">
        <v>17</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89</v>
      </c>
      <c r="B1" s="2" t="s">
        <v>1</v>
      </c>
      <c r="C1" s="2" t="s">
        <v>53</v>
      </c>
    </row>
    <row r="2" spans="1:3">
      <c r="B2" s="2" t="s">
        <v>2</v>
      </c>
      <c r="C2" s="2" t="s">
        <v>17</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3</v>
      </c>
      <c r="B1" s="2" t="s">
        <v>1</v>
      </c>
      <c r="C1" s="2" t="s">
        <v>53</v>
      </c>
    </row>
    <row r="2" spans="1:3">
      <c r="B2" s="2" t="s">
        <v>2</v>
      </c>
      <c r="C2" s="2" t="s">
        <v>17</v>
      </c>
    </row>
    <row r="3" spans="1:3">
      <c r="A3" s="3" t="s">
        <v>158</v>
      </c>
    </row>
    <row r="4" spans="1:3">
      <c r="A4" s="4" t="s">
        <v>194</v>
      </c>
      <c r="B4" s="4" t="s">
        <v>195</v>
      </c>
    </row>
    <row r="5" spans="1:3">
      <c r="A5" s="4" t="s">
        <v>196</v>
      </c>
      <c r="C5" s="4" t="s">
        <v>197</v>
      </c>
    </row>
    <row r="6" spans="1:3">
      <c r="A6" s="4" t="s">
        <v>198</v>
      </c>
      <c r="B6" s="4" t="s">
        <v>199</v>
      </c>
      <c r="C6" s="4" t="s">
        <v>199</v>
      </c>
    </row>
    <row r="7" spans="1:3">
      <c r="A7" s="4" t="s">
        <v>200</v>
      </c>
      <c r="B7" s="4" t="s">
        <v>201</v>
      </c>
      <c r="C7" s="4" t="s">
        <v>201</v>
      </c>
    </row>
    <row r="8" spans="1:3">
      <c r="A8" s="4" t="s">
        <v>20</v>
      </c>
      <c r="B8" s="4" t="s">
        <v>202</v>
      </c>
      <c r="C8" s="4" t="s">
        <v>203</v>
      </c>
    </row>
    <row r="9" spans="1:3">
      <c r="A9" s="4" t="s">
        <v>204</v>
      </c>
      <c r="B9" s="4" t="s">
        <v>205</v>
      </c>
      <c r="C9" s="4" t="s">
        <v>206</v>
      </c>
    </row>
    <row r="10" spans="1:3">
      <c r="A10" s="4" t="s">
        <v>207</v>
      </c>
      <c r="B10" s="4" t="s">
        <v>208</v>
      </c>
      <c r="C10" s="4" t="s">
        <v>208</v>
      </c>
    </row>
    <row r="11" spans="1:3">
      <c r="A11" s="4" t="s">
        <v>209</v>
      </c>
      <c r="B11" s="4" t="s">
        <v>210</v>
      </c>
      <c r="C11" s="4" t="s">
        <v>211</v>
      </c>
    </row>
    <row r="12" spans="1:3">
      <c r="A12" s="4" t="s">
        <v>212</v>
      </c>
      <c r="B12" s="4" t="s">
        <v>213</v>
      </c>
      <c r="C12" s="4" t="s">
        <v>214</v>
      </c>
    </row>
    <row r="13" spans="1:3">
      <c r="A13" s="4" t="s">
        <v>215</v>
      </c>
      <c r="B13" s="4" t="s">
        <v>216</v>
      </c>
      <c r="C13" s="4" t="s">
        <v>217</v>
      </c>
    </row>
    <row r="14" spans="1:3">
      <c r="A14" s="4" t="s">
        <v>164</v>
      </c>
      <c r="B14" s="4" t="s">
        <v>218</v>
      </c>
      <c r="C14" s="4" t="s">
        <v>219</v>
      </c>
    </row>
    <row r="15" spans="1:3">
      <c r="A15" s="4" t="s">
        <v>220</v>
      </c>
      <c r="B15" s="4" t="s">
        <v>221</v>
      </c>
      <c r="C15" s="4" t="s">
        <v>222</v>
      </c>
    </row>
    <row r="16" spans="1:3">
      <c r="A16" s="4" t="s">
        <v>223</v>
      </c>
      <c r="B16" s="4" t="s">
        <v>224</v>
      </c>
      <c r="C16" s="4" t="s">
        <v>225</v>
      </c>
    </row>
    <row r="17" spans="1:3">
      <c r="A17" s="4" t="s">
        <v>226</v>
      </c>
      <c r="B17" s="4" t="s">
        <v>227</v>
      </c>
      <c r="C17"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9</v>
      </c>
      <c r="B1" s="2" t="s">
        <v>1</v>
      </c>
      <c r="C1" s="2" t="s">
        <v>53</v>
      </c>
    </row>
    <row r="2" spans="1:3">
      <c r="B2" s="2" t="s">
        <v>2</v>
      </c>
      <c r="C2" s="2" t="s">
        <v>17</v>
      </c>
    </row>
    <row r="3" spans="1:3">
      <c r="A3" s="3" t="s">
        <v>158</v>
      </c>
    </row>
    <row r="4" spans="1:3">
      <c r="A4" s="4" t="s">
        <v>230</v>
      </c>
      <c r="B4" s="4" t="s">
        <v>231</v>
      </c>
      <c r="C4" s="4" t="s">
        <v>232</v>
      </c>
    </row>
    <row r="5" spans="1:3">
      <c r="A5" s="4" t="s">
        <v>233</v>
      </c>
      <c r="C5" s="4" t="s">
        <v>234</v>
      </c>
    </row>
    <row r="6" spans="1:3">
      <c r="A6" s="4" t="s">
        <v>235</v>
      </c>
      <c r="C6" s="4" t="s">
        <v>236</v>
      </c>
    </row>
    <row r="7" spans="1:3">
      <c r="A7" s="4" t="s">
        <v>237</v>
      </c>
      <c r="B7" s="4" t="s">
        <v>238</v>
      </c>
      <c r="C7" s="4" t="s">
        <v>239</v>
      </c>
    </row>
    <row r="8" spans="1:3">
      <c r="A8" s="4" t="s">
        <v>240</v>
      </c>
      <c r="C8"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6</v>
      </c>
      <c r="B1" s="2" t="s">
        <v>2</v>
      </c>
      <c r="C1" s="2" t="s">
        <v>17</v>
      </c>
      <c r="D1" s="2" t="s">
        <v>18</v>
      </c>
    </row>
    <row r="2" spans="1:4">
      <c r="A2" s="3" t="s">
        <v>19</v>
      </c>
    </row>
    <row r="3" spans="1:4">
      <c r="A3" s="4" t="s">
        <v>20</v>
      </c>
      <c r="B3" s="5" t="n">
        <v>37411</v>
      </c>
      <c r="C3" s="5" t="n">
        <v>125024</v>
      </c>
      <c r="D3" s="5" t="n">
        <v>13697</v>
      </c>
    </row>
    <row r="4" spans="1:4">
      <c r="A4" s="4" t="s">
        <v>21</v>
      </c>
      <c r="B4" s="6" t="n">
        <v>12670</v>
      </c>
      <c r="C4" s="6" t="n">
        <v>31745</v>
      </c>
      <c r="D4" s="6" t="n">
        <v>6858</v>
      </c>
    </row>
    <row r="5" spans="1:4">
      <c r="A5" s="4" t="s">
        <v>22</v>
      </c>
      <c r="B5" s="6" t="n">
        <v>50081</v>
      </c>
      <c r="C5" s="6" t="n">
        <v>156769</v>
      </c>
      <c r="D5" s="6" t="n">
        <v>20555</v>
      </c>
    </row>
    <row r="6" spans="1:4">
      <c r="A6" s="4" t="s">
        <v>23</v>
      </c>
      <c r="B6" s="6" t="n">
        <v>109942</v>
      </c>
      <c r="C6" s="6" t="n">
        <v>117321</v>
      </c>
      <c r="D6" s="6" t="n">
        <v>47310</v>
      </c>
    </row>
    <row r="7" spans="1:4">
      <c r="A7" s="4" t="s">
        <v>24</v>
      </c>
      <c r="B7" s="6" t="n">
        <v>444514</v>
      </c>
      <c r="C7" s="6" t="n">
        <v>473242</v>
      </c>
      <c r="D7" s="4" t="s">
        <v>25</v>
      </c>
    </row>
    <row r="8" spans="1:4">
      <c r="A8" s="4" t="s">
        <v>26</v>
      </c>
      <c r="B8" s="6" t="n">
        <v>3518</v>
      </c>
      <c r="C8" s="6" t="n">
        <v>3518</v>
      </c>
      <c r="D8" s="6" t="n">
        <v>3518</v>
      </c>
    </row>
    <row r="9" spans="1:4">
      <c r="A9" s="4" t="s">
        <v>27</v>
      </c>
      <c r="B9" s="6" t="n">
        <v>608055</v>
      </c>
      <c r="C9" s="6" t="n">
        <v>750850</v>
      </c>
      <c r="D9" s="6" t="n">
        <v>71383</v>
      </c>
    </row>
    <row r="10" spans="1:4">
      <c r="A10" s="3" t="s">
        <v>28</v>
      </c>
    </row>
    <row r="11" spans="1:4">
      <c r="A11" s="4" t="s">
        <v>29</v>
      </c>
      <c r="B11" s="6" t="n">
        <v>482435</v>
      </c>
      <c r="C11" s="6" t="n">
        <v>560948</v>
      </c>
      <c r="D11" s="6" t="n">
        <v>793482</v>
      </c>
    </row>
    <row r="12" spans="1:4">
      <c r="A12" s="4" t="s">
        <v>30</v>
      </c>
      <c r="B12" s="6" t="n">
        <v>942000</v>
      </c>
      <c r="C12" s="6" t="n">
        <v>642000</v>
      </c>
      <c r="D12" s="6" t="n">
        <v>322000</v>
      </c>
    </row>
    <row r="13" spans="1:4">
      <c r="A13" s="4" t="s">
        <v>31</v>
      </c>
      <c r="B13" s="6" t="n">
        <v>65292</v>
      </c>
      <c r="C13" s="6" t="n">
        <v>65292</v>
      </c>
      <c r="D13" s="6" t="n">
        <v>65292</v>
      </c>
    </row>
    <row r="14" spans="1:4">
      <c r="A14" s="4" t="s">
        <v>32</v>
      </c>
      <c r="B14" s="6" t="n">
        <v>4320170</v>
      </c>
      <c r="C14" s="6" t="n">
        <v>4145465</v>
      </c>
      <c r="D14" s="6" t="n">
        <v>3349832</v>
      </c>
    </row>
    <row r="15" spans="1:4">
      <c r="A15" s="4" t="s">
        <v>33</v>
      </c>
      <c r="B15" s="6" t="n">
        <v>113764</v>
      </c>
      <c r="C15" s="6" t="n">
        <v>110678</v>
      </c>
      <c r="D15" s="4" t="s">
        <v>25</v>
      </c>
    </row>
    <row r="16" spans="1:4">
      <c r="A16" s="4" t="s">
        <v>34</v>
      </c>
      <c r="B16" s="6" t="n">
        <v>60000</v>
      </c>
      <c r="C16" s="6" t="n">
        <v>60000</v>
      </c>
      <c r="D16" s="4" t="s">
        <v>25</v>
      </c>
    </row>
    <row r="17" spans="1:4">
      <c r="A17" s="4" t="s">
        <v>35</v>
      </c>
      <c r="B17" s="6" t="n">
        <v>5983661</v>
      </c>
      <c r="C17" s="6" t="n">
        <v>5584383</v>
      </c>
      <c r="D17" s="6" t="n">
        <v>4530606</v>
      </c>
    </row>
    <row r="18" spans="1:4">
      <c r="A18" s="3" t="s">
        <v>36</v>
      </c>
    </row>
    <row r="19" spans="1:4">
      <c r="A19" s="4" t="s">
        <v>37</v>
      </c>
      <c r="B19" s="6" t="n">
        <v>170244</v>
      </c>
      <c r="C19" s="6" t="n">
        <v>185244</v>
      </c>
      <c r="D19" s="4" t="s">
        <v>25</v>
      </c>
    </row>
    <row r="20" spans="1:4">
      <c r="A20" s="4" t="s">
        <v>38</v>
      </c>
      <c r="B20" s="6" t="n">
        <v>339548</v>
      </c>
      <c r="C20" s="6" t="n">
        <v>369281</v>
      </c>
      <c r="D20" s="4" t="s">
        <v>25</v>
      </c>
    </row>
    <row r="21" spans="1:4">
      <c r="A21" s="4" t="s">
        <v>39</v>
      </c>
      <c r="B21" s="6" t="n">
        <v>6493453</v>
      </c>
      <c r="C21" s="6" t="n">
        <v>6138908</v>
      </c>
      <c r="D21" s="6" t="n">
        <v>4530606</v>
      </c>
    </row>
    <row r="22" spans="1:4">
      <c r="A22" s="4" t="s">
        <v>40</v>
      </c>
      <c r="B22" s="4" t="s">
        <v>25</v>
      </c>
      <c r="C22" s="4" t="s">
        <v>25</v>
      </c>
      <c r="D22" s="4" t="s">
        <v>25</v>
      </c>
    </row>
    <row r="23" spans="1:4">
      <c r="A23" s="3" t="s">
        <v>41</v>
      </c>
    </row>
    <row r="24" spans="1:4">
      <c r="A24" s="4" t="s">
        <v>42</v>
      </c>
      <c r="B24" s="4" t="s">
        <v>25</v>
      </c>
      <c r="C24" s="4" t="s">
        <v>25</v>
      </c>
    </row>
    <row r="25" spans="1:4">
      <c r="A25" s="4" t="s">
        <v>43</v>
      </c>
      <c r="B25" s="6" t="n">
        <v>22000</v>
      </c>
      <c r="C25" s="6" t="n">
        <v>22000</v>
      </c>
      <c r="D25" s="6" t="n">
        <v>22000</v>
      </c>
    </row>
    <row r="26" spans="1:4">
      <c r="A26" s="4" t="s">
        <v>44</v>
      </c>
      <c r="B26" s="6" t="n">
        <v>4966968</v>
      </c>
      <c r="C26" s="6" t="n">
        <v>2412969</v>
      </c>
      <c r="D26" s="6" t="n">
        <v>2043235</v>
      </c>
    </row>
    <row r="27" spans="1:4">
      <c r="A27" s="4" t="s">
        <v>45</v>
      </c>
      <c r="B27" s="6" t="n">
        <v>-32849245</v>
      </c>
      <c r="C27" s="6" t="n">
        <v>-29797906</v>
      </c>
      <c r="D27" s="6" t="n">
        <v>-26888056</v>
      </c>
    </row>
    <row r="28" spans="1:4">
      <c r="A28" s="4" t="s">
        <v>46</v>
      </c>
      <c r="B28" s="6" t="n">
        <v>-5885398</v>
      </c>
      <c r="C28" s="6" t="n">
        <v>-5388058</v>
      </c>
      <c r="D28" s="6" t="n">
        <v>-4459223</v>
      </c>
    </row>
    <row r="29" spans="1:4">
      <c r="A29" s="4" t="s">
        <v>47</v>
      </c>
      <c r="B29" s="6" t="n">
        <v>608055</v>
      </c>
      <c r="C29" s="6" t="n">
        <v>750850</v>
      </c>
      <c r="D29" s="6" t="n">
        <v>71383</v>
      </c>
    </row>
    <row r="30" spans="1:4">
      <c r="A30" s="4" t="s">
        <v>48</v>
      </c>
    </row>
    <row r="31" spans="1:4">
      <c r="A31" s="3" t="s">
        <v>41</v>
      </c>
    </row>
    <row r="32" spans="1:4">
      <c r="A32" s="4" t="s">
        <v>42</v>
      </c>
      <c r="B32" s="6" t="n">
        <v>5217800</v>
      </c>
      <c r="C32" s="6" t="n">
        <v>5217800</v>
      </c>
      <c r="D32" s="6" t="n">
        <v>5217800</v>
      </c>
    </row>
    <row r="33" spans="1:4">
      <c r="A33" s="4" t="s">
        <v>49</v>
      </c>
    </row>
    <row r="34" spans="1:4">
      <c r="A34" s="3" t="s">
        <v>41</v>
      </c>
    </row>
    <row r="35" spans="1:4">
      <c r="A35" s="4" t="s">
        <v>50</v>
      </c>
      <c r="B35" s="6" t="n">
        <v>16757079</v>
      </c>
      <c r="C35" s="6" t="n">
        <v>16757079</v>
      </c>
      <c r="D35" s="6" t="n">
        <v>15145798</v>
      </c>
    </row>
    <row r="36" spans="1:4">
      <c r="A36" s="4" t="s">
        <v>51</v>
      </c>
    </row>
    <row r="37" spans="1:4">
      <c r="A37" s="3" t="s">
        <v>41</v>
      </c>
    </row>
    <row r="38" spans="1:4">
      <c r="A38" s="4" t="s">
        <v>50</v>
      </c>
      <c r="B38" s="4" t="s">
        <v>25</v>
      </c>
      <c r="C38" s="4" t="s">
        <v>25</v>
      </c>
      <c r="D38" s="4" t="s">
        <v>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42</v>
      </c>
      <c r="B1" s="2" t="s">
        <v>1</v>
      </c>
      <c r="C1" s="2" t="s">
        <v>53</v>
      </c>
    </row>
    <row r="2" spans="1:3">
      <c r="B2" s="2" t="s">
        <v>2</v>
      </c>
      <c r="C2" s="2" t="s">
        <v>17</v>
      </c>
    </row>
    <row r="3" spans="1:3">
      <c r="A3" s="3" t="s">
        <v>165</v>
      </c>
    </row>
    <row r="4" spans="1:3">
      <c r="A4" s="4" t="s">
        <v>243</v>
      </c>
      <c r="B4" s="4" t="s">
        <v>244</v>
      </c>
      <c r="C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46</v>
      </c>
      <c r="B1" s="2" t="s">
        <v>1</v>
      </c>
      <c r="C1" s="2" t="s">
        <v>53</v>
      </c>
    </row>
    <row r="2" spans="1:3">
      <c r="B2" s="2" t="s">
        <v>2</v>
      </c>
      <c r="C2" s="2" t="s">
        <v>17</v>
      </c>
    </row>
    <row r="3" spans="1:3">
      <c r="A3" s="3" t="s">
        <v>169</v>
      </c>
    </row>
    <row r="4" spans="1:3">
      <c r="A4" s="4" t="s">
        <v>247</v>
      </c>
      <c r="B4" s="4" t="s">
        <v>248</v>
      </c>
      <c r="C4" s="4" t="s">
        <v>249</v>
      </c>
    </row>
    <row r="5" spans="1:3">
      <c r="A5" s="4" t="s">
        <v>250</v>
      </c>
      <c r="B5" s="4" t="s">
        <v>251</v>
      </c>
      <c r="C5" s="4" t="s">
        <v>252</v>
      </c>
    </row>
    <row r="6" spans="1:3">
      <c r="A6" s="4" t="s">
        <v>253</v>
      </c>
      <c r="B6" s="4" t="s">
        <v>254</v>
      </c>
      <c r="C6"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56</v>
      </c>
      <c r="B1" s="2" t="s">
        <v>1</v>
      </c>
      <c r="C1" s="2" t="s">
        <v>53</v>
      </c>
    </row>
    <row r="2" spans="1:3">
      <c r="B2" s="2" t="s">
        <v>2</v>
      </c>
      <c r="C2" s="2" t="s">
        <v>17</v>
      </c>
    </row>
    <row r="3" spans="1:3">
      <c r="A3" s="3" t="s">
        <v>179</v>
      </c>
    </row>
    <row r="4" spans="1:3">
      <c r="A4" s="4" t="s">
        <v>257</v>
      </c>
      <c r="B4" s="4" t="s">
        <v>258</v>
      </c>
      <c r="C4" s="4" t="s">
        <v>259</v>
      </c>
    </row>
    <row r="5" spans="1:3">
      <c r="A5" s="4" t="s">
        <v>260</v>
      </c>
      <c r="B5" s="4" t="s">
        <v>261</v>
      </c>
      <c r="C5" s="4" t="s">
        <v>262</v>
      </c>
    </row>
    <row r="6" spans="1:3">
      <c r="A6" s="4" t="s">
        <v>263</v>
      </c>
      <c r="B6" s="4" t="s">
        <v>264</v>
      </c>
      <c r="C6" s="4" t="s">
        <v>265</v>
      </c>
    </row>
    <row r="7" spans="1:3">
      <c r="A7" s="4" t="s">
        <v>266</v>
      </c>
      <c r="B7"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8</v>
      </c>
      <c r="B1" s="2" t="s">
        <v>269</v>
      </c>
      <c r="C1" s="2" t="s">
        <v>2</v>
      </c>
      <c r="D1" s="2" t="s">
        <v>65</v>
      </c>
      <c r="E1" s="2" t="s">
        <v>17</v>
      </c>
      <c r="F1" s="2" t="s">
        <v>18</v>
      </c>
      <c r="G1" s="2" t="s">
        <v>270</v>
      </c>
      <c r="H1" s="2" t="s">
        <v>271</v>
      </c>
    </row>
    <row r="2" spans="1:8">
      <c r="A2" s="3" t="s">
        <v>158</v>
      </c>
    </row>
    <row r="3" spans="1:8">
      <c r="A3" s="4" t="s">
        <v>272</v>
      </c>
      <c r="C3" s="4" t="s">
        <v>25</v>
      </c>
      <c r="E3" s="4" t="s">
        <v>25</v>
      </c>
      <c r="F3" s="4" t="s">
        <v>25</v>
      </c>
    </row>
    <row r="4" spans="1:8">
      <c r="A4" s="4" t="s">
        <v>273</v>
      </c>
      <c r="B4" s="4" t="s">
        <v>274</v>
      </c>
    </row>
    <row r="5" spans="1:8">
      <c r="A5" s="4" t="s">
        <v>275</v>
      </c>
      <c r="E5" s="4" t="s">
        <v>25</v>
      </c>
      <c r="G5" s="4" t="s">
        <v>25</v>
      </c>
    </row>
    <row r="6" spans="1:8">
      <c r="A6" s="4" t="s">
        <v>276</v>
      </c>
      <c r="C6" s="4" t="s">
        <v>25</v>
      </c>
      <c r="D6" s="4" t="s">
        <v>25</v>
      </c>
    </row>
    <row r="7" spans="1:8">
      <c r="A7" s="4" t="s">
        <v>67</v>
      </c>
      <c r="C7" s="4" t="s">
        <v>25</v>
      </c>
      <c r="D7" s="4" t="s">
        <v>25</v>
      </c>
      <c r="E7" s="4" t="s">
        <v>25</v>
      </c>
      <c r="F7" s="6" t="n">
        <v>401620</v>
      </c>
    </row>
    <row r="8" spans="1:8">
      <c r="A8" s="4" t="s">
        <v>277</v>
      </c>
      <c r="H8" s="5" t="n">
        <v>921130</v>
      </c>
    </row>
    <row r="9" spans="1:8">
      <c r="A9" s="4" t="s">
        <v>278</v>
      </c>
      <c r="H9" s="5" t="n">
        <v>1021092</v>
      </c>
    </row>
    <row r="10" spans="1:8">
      <c r="A10" s="4" t="s">
        <v>279</v>
      </c>
      <c r="C10" s="6" t="n">
        <v>0</v>
      </c>
      <c r="E10" s="6" t="n">
        <v>0</v>
      </c>
      <c r="F10" s="6" t="n">
        <v>0</v>
      </c>
    </row>
    <row r="11" spans="1:8">
      <c r="A11" s="4" t="s">
        <v>280</v>
      </c>
      <c r="C11" s="5" t="n">
        <v>0</v>
      </c>
      <c r="D11" s="5" t="n">
        <v>0</v>
      </c>
      <c r="E11" s="5" t="n">
        <v>0</v>
      </c>
      <c r="F11"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81</v>
      </c>
      <c r="B1" s="2" t="s">
        <v>1</v>
      </c>
      <c r="D1" s="2" t="s">
        <v>53</v>
      </c>
    </row>
    <row r="2" spans="1:6">
      <c r="B2" s="2" t="s">
        <v>2</v>
      </c>
      <c r="C2" s="2" t="s">
        <v>65</v>
      </c>
      <c r="D2" s="2" t="s">
        <v>17</v>
      </c>
      <c r="E2" s="2" t="s">
        <v>18</v>
      </c>
      <c r="F2" s="2" t="s">
        <v>271</v>
      </c>
    </row>
    <row r="3" spans="1:6">
      <c r="A3" s="3" t="s">
        <v>158</v>
      </c>
    </row>
    <row r="4" spans="1:6">
      <c r="A4" s="4" t="s">
        <v>272</v>
      </c>
      <c r="B4" s="4" t="s">
        <v>25</v>
      </c>
      <c r="D4" s="4" t="s">
        <v>25</v>
      </c>
      <c r="E4" s="4" t="s">
        <v>25</v>
      </c>
    </row>
    <row r="5" spans="1:6">
      <c r="A5" s="4" t="s">
        <v>282</v>
      </c>
      <c r="D5" s="6" t="n">
        <v>610845</v>
      </c>
      <c r="E5" s="6" t="n">
        <v>1412328</v>
      </c>
    </row>
    <row r="6" spans="1:6">
      <c r="A6" s="4" t="s">
        <v>283</v>
      </c>
      <c r="B6" s="4" t="s">
        <v>25</v>
      </c>
      <c r="C6" s="4" t="s">
        <v>25</v>
      </c>
      <c r="D6" s="4" t="s">
        <v>25</v>
      </c>
      <c r="E6" s="6" t="n">
        <v>401620</v>
      </c>
    </row>
    <row r="7" spans="1:6">
      <c r="A7" s="4" t="s">
        <v>278</v>
      </c>
      <c r="F7" s="5" t="n">
        <v>1021092</v>
      </c>
    </row>
    <row r="8" spans="1:6">
      <c r="A8" s="4" t="s">
        <v>277</v>
      </c>
      <c r="F8" s="5" t="n">
        <v>921130</v>
      </c>
    </row>
    <row r="9" spans="1:6">
      <c r="A9" s="4" t="s">
        <v>279</v>
      </c>
      <c r="B9" s="6" t="n">
        <v>0</v>
      </c>
      <c r="D9" s="6" t="n">
        <v>0</v>
      </c>
      <c r="E9" s="6" t="n">
        <v>0</v>
      </c>
    </row>
    <row r="10" spans="1:6">
      <c r="A10" s="4" t="s">
        <v>280</v>
      </c>
      <c r="B10" s="5" t="n">
        <v>0</v>
      </c>
      <c r="C10" s="5" t="n">
        <v>0</v>
      </c>
      <c r="D10" s="5" t="n">
        <v>0</v>
      </c>
      <c r="E10" s="5"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4</v>
      </c>
      <c r="B1" s="2" t="s">
        <v>1</v>
      </c>
      <c r="D1" s="2" t="s">
        <v>53</v>
      </c>
    </row>
    <row r="2" spans="1:5">
      <c r="B2" s="2" t="s">
        <v>2</v>
      </c>
      <c r="C2" s="2" t="s">
        <v>65</v>
      </c>
      <c r="D2" s="2" t="s">
        <v>17</v>
      </c>
      <c r="E2" s="2" t="s">
        <v>18</v>
      </c>
    </row>
    <row r="3" spans="1:5">
      <c r="A3" s="4" t="s">
        <v>285</v>
      </c>
      <c r="B3" s="6" t="n">
        <v>83335919</v>
      </c>
      <c r="C3" s="6" t="n">
        <v>58595919</v>
      </c>
      <c r="D3" s="6" t="n">
        <v>55995919</v>
      </c>
      <c r="E3" s="6" t="n">
        <v>36400002</v>
      </c>
    </row>
    <row r="4" spans="1:5">
      <c r="A4" s="4" t="s">
        <v>286</v>
      </c>
    </row>
    <row r="5" spans="1:5">
      <c r="A5" s="4" t="s">
        <v>285</v>
      </c>
      <c r="B5" s="6" t="n">
        <v>55995917</v>
      </c>
      <c r="C5" s="6" t="n">
        <v>58595917</v>
      </c>
      <c r="D5" s="6" t="n">
        <v>55995917</v>
      </c>
      <c r="E5" s="6" t="n">
        <v>2</v>
      </c>
    </row>
    <row r="6" spans="1:5">
      <c r="A6" s="4" t="s">
        <v>287</v>
      </c>
    </row>
    <row r="7" spans="1:5">
      <c r="A7" s="4" t="s">
        <v>285</v>
      </c>
      <c r="B7" s="6" t="n">
        <v>27340000</v>
      </c>
      <c r="C7" s="4" t="s">
        <v>25</v>
      </c>
    </row>
    <row r="8" spans="1:5">
      <c r="A8" s="4" t="s">
        <v>288</v>
      </c>
    </row>
    <row r="9" spans="1:5">
      <c r="A9" s="4" t="s">
        <v>285</v>
      </c>
      <c r="B9" s="6" t="n">
        <v>2</v>
      </c>
      <c r="C9" s="6" t="n">
        <v>2</v>
      </c>
      <c r="D9" s="6" t="n">
        <v>2</v>
      </c>
      <c r="E9" s="6" t="n">
        <v>364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9</v>
      </c>
      <c r="B1" s="2" t="s">
        <v>2</v>
      </c>
      <c r="C1" s="2" t="s">
        <v>17</v>
      </c>
      <c r="D1" s="2" t="s">
        <v>65</v>
      </c>
      <c r="E1" s="2" t="s">
        <v>18</v>
      </c>
      <c r="F1" s="2" t="s">
        <v>290</v>
      </c>
    </row>
    <row r="2" spans="1:6">
      <c r="A2" s="3" t="s">
        <v>158</v>
      </c>
    </row>
    <row r="3" spans="1:6">
      <c r="A3" s="4" t="s">
        <v>291</v>
      </c>
      <c r="B3" s="8" t="n">
        <v>0.001</v>
      </c>
      <c r="C3" s="8" t="n">
        <v>0.001</v>
      </c>
      <c r="D3" s="8" t="n">
        <v>0.001</v>
      </c>
      <c r="E3" s="7" t="n">
        <v>0.2299</v>
      </c>
      <c r="F3" s="8" t="n">
        <v>0.001</v>
      </c>
    </row>
    <row r="4" spans="1:6">
      <c r="A4" s="4" t="s">
        <v>292</v>
      </c>
      <c r="B4" s="7" t="n">
        <v>0.115</v>
      </c>
      <c r="D4" s="7" t="n">
        <v>0.1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3</v>
      </c>
      <c r="B1" s="2" t="s">
        <v>1</v>
      </c>
      <c r="D1" s="2" t="s">
        <v>53</v>
      </c>
    </row>
    <row r="2" spans="1:5">
      <c r="B2" s="2" t="s">
        <v>2</v>
      </c>
      <c r="C2" s="2" t="s">
        <v>65</v>
      </c>
      <c r="D2" s="2" t="s">
        <v>17</v>
      </c>
      <c r="E2" s="2" t="s">
        <v>18</v>
      </c>
    </row>
    <row r="3" spans="1:5">
      <c r="A3" s="3" t="s">
        <v>158</v>
      </c>
    </row>
    <row r="4" spans="1:5">
      <c r="A4" s="4" t="s">
        <v>294</v>
      </c>
      <c r="D4" s="5" t="n">
        <v>-610845</v>
      </c>
      <c r="E4" s="5" t="n">
        <v>-1412328</v>
      </c>
    </row>
    <row r="5" spans="1:5">
      <c r="A5" s="4" t="s">
        <v>295</v>
      </c>
      <c r="D5" s="6" t="n">
        <v>142167</v>
      </c>
      <c r="E5" s="6" t="n">
        <v>11057</v>
      </c>
    </row>
    <row r="6" spans="1:5">
      <c r="A6" s="4" t="s">
        <v>296</v>
      </c>
      <c r="D6" s="6" t="n">
        <v>-468678</v>
      </c>
      <c r="E6" s="6" t="n">
        <v>-1423384</v>
      </c>
    </row>
    <row r="7" spans="1:5">
      <c r="A7" s="4" t="s">
        <v>297</v>
      </c>
      <c r="B7" s="4" t="s">
        <v>25</v>
      </c>
      <c r="C7" s="4" t="s">
        <v>25</v>
      </c>
      <c r="D7" s="4" t="s">
        <v>25</v>
      </c>
      <c r="E7" s="4" t="s">
        <v>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53</v>
      </c>
    </row>
    <row r="2" spans="1:3">
      <c r="B2" s="2" t="s">
        <v>17</v>
      </c>
      <c r="C2" s="2" t="s">
        <v>18</v>
      </c>
    </row>
    <row r="3" spans="1:3">
      <c r="A3" s="3" t="s">
        <v>158</v>
      </c>
    </row>
    <row r="4" spans="1:3">
      <c r="A4" s="4" t="s">
        <v>299</v>
      </c>
      <c r="B4" s="4" t="s">
        <v>274</v>
      </c>
      <c r="C4" s="4" t="s">
        <v>27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17</v>
      </c>
      <c r="C1" s="2" t="s">
        <v>18</v>
      </c>
    </row>
    <row r="2" spans="1:3">
      <c r="A2" s="3" t="s">
        <v>158</v>
      </c>
    </row>
    <row r="3" spans="1:3">
      <c r="A3" s="4" t="s">
        <v>301</v>
      </c>
      <c r="B3" s="5" t="n">
        <v>3379542</v>
      </c>
      <c r="C3" s="5" t="n">
        <v>2910863</v>
      </c>
    </row>
    <row r="4" spans="1:3">
      <c r="A4" s="4" t="s">
        <v>302</v>
      </c>
      <c r="B4" s="6" t="n">
        <v>-3379542</v>
      </c>
      <c r="C4" s="6" t="n">
        <v>-2910863</v>
      </c>
    </row>
    <row r="5" spans="1:3">
      <c r="A5" s="4" t="s">
        <v>303</v>
      </c>
      <c r="B5" s="4" t="s">
        <v>25</v>
      </c>
      <c r="C5" s="4" t="s">
        <v>25</v>
      </c>
    </row>
    <row r="6" spans="1:3">
      <c r="A6" s="4" t="s">
        <v>304</v>
      </c>
      <c r="B6" s="4" t="s">
        <v>25</v>
      </c>
      <c r="C6"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52</v>
      </c>
      <c r="B1" s="2" t="s">
        <v>1</v>
      </c>
      <c r="C1" s="2" t="s">
        <v>53</v>
      </c>
    </row>
    <row r="2" spans="1:4">
      <c r="B2" s="2" t="s">
        <v>2</v>
      </c>
      <c r="C2" s="2" t="s">
        <v>17</v>
      </c>
      <c r="D2" s="2" t="s">
        <v>18</v>
      </c>
    </row>
    <row r="3" spans="1:4">
      <c r="A3" s="4" t="s">
        <v>54</v>
      </c>
      <c r="B3" s="4" t="s">
        <v>25</v>
      </c>
      <c r="C3" s="4" t="s">
        <v>25</v>
      </c>
    </row>
    <row r="4" spans="1:4">
      <c r="A4" s="4" t="s">
        <v>55</v>
      </c>
      <c r="B4" s="4" t="s">
        <v>56</v>
      </c>
      <c r="C4" s="4" t="s">
        <v>56</v>
      </c>
    </row>
    <row r="5" spans="1:4">
      <c r="A5" s="4" t="s">
        <v>57</v>
      </c>
      <c r="B5" s="4" t="s">
        <v>25</v>
      </c>
      <c r="C5" s="4" t="s">
        <v>25</v>
      </c>
    </row>
    <row r="6" spans="1:4">
      <c r="A6" s="4" t="s">
        <v>58</v>
      </c>
      <c r="B6" s="4" t="s">
        <v>25</v>
      </c>
      <c r="C6" s="4" t="s">
        <v>25</v>
      </c>
    </row>
    <row r="7" spans="1:4">
      <c r="A7" s="4" t="s">
        <v>59</v>
      </c>
      <c r="B7" s="6" t="n">
        <v>1122311</v>
      </c>
      <c r="C7" s="6" t="n">
        <v>1122311</v>
      </c>
      <c r="D7" s="6" t="n">
        <v>1122311</v>
      </c>
    </row>
    <row r="8" spans="1:4">
      <c r="A8" s="4" t="s">
        <v>48</v>
      </c>
    </row>
    <row r="9" spans="1:4">
      <c r="A9" s="4" t="s">
        <v>54</v>
      </c>
      <c r="B9" s="4" t="s">
        <v>25</v>
      </c>
      <c r="C9" s="4" t="s">
        <v>25</v>
      </c>
      <c r="D9" s="4" t="s">
        <v>25</v>
      </c>
    </row>
    <row r="10" spans="1:4">
      <c r="A10" s="4" t="s">
        <v>57</v>
      </c>
      <c r="B10" s="6" t="n">
        <v>2</v>
      </c>
      <c r="C10" s="6" t="n">
        <v>2</v>
      </c>
      <c r="D10" s="6" t="n">
        <v>2</v>
      </c>
    </row>
    <row r="11" spans="1:4">
      <c r="A11" s="4" t="s">
        <v>58</v>
      </c>
      <c r="B11" s="6" t="n">
        <v>2</v>
      </c>
      <c r="C11" s="6" t="n">
        <v>2</v>
      </c>
      <c r="D11" s="6" t="n">
        <v>2</v>
      </c>
    </row>
    <row r="12" spans="1:4">
      <c r="A12" s="4" t="s">
        <v>49</v>
      </c>
    </row>
    <row r="13" spans="1:4">
      <c r="A13" s="4" t="s">
        <v>60</v>
      </c>
      <c r="B13" s="4" t="s">
        <v>25</v>
      </c>
      <c r="C13" s="4" t="s">
        <v>25</v>
      </c>
      <c r="D13" s="4" t="s">
        <v>25</v>
      </c>
    </row>
    <row r="14" spans="1:4">
      <c r="A14" s="4" t="s">
        <v>61</v>
      </c>
      <c r="B14" s="4" t="s">
        <v>56</v>
      </c>
      <c r="C14" s="4" t="s">
        <v>56</v>
      </c>
    </row>
    <row r="15" spans="1:4">
      <c r="A15" s="4" t="s">
        <v>62</v>
      </c>
      <c r="B15" s="6" t="n">
        <v>844468378</v>
      </c>
      <c r="C15" s="6" t="n">
        <v>844468378</v>
      </c>
      <c r="D15" s="6" t="n">
        <v>816883910</v>
      </c>
    </row>
    <row r="16" spans="1:4">
      <c r="A16" s="4" t="s">
        <v>63</v>
      </c>
      <c r="B16" s="6" t="n">
        <v>844468378</v>
      </c>
      <c r="C16" s="6" t="n">
        <v>844468378</v>
      </c>
      <c r="D16" s="6" t="n">
        <v>816883910</v>
      </c>
    </row>
    <row r="17" spans="1:4">
      <c r="A17" s="4" t="s">
        <v>51</v>
      </c>
    </row>
    <row r="18" spans="1:4">
      <c r="A18" s="4" t="s">
        <v>60</v>
      </c>
      <c r="B18" s="4" t="s">
        <v>25</v>
      </c>
      <c r="C18" s="4" t="s">
        <v>25</v>
      </c>
      <c r="D18" s="4" t="s">
        <v>25</v>
      </c>
    </row>
    <row r="19" spans="1:4">
      <c r="A19" s="4" t="s">
        <v>61</v>
      </c>
      <c r="B19" s="4" t="s">
        <v>56</v>
      </c>
      <c r="C19" s="4" t="s">
        <v>56</v>
      </c>
    </row>
    <row r="20" spans="1:4">
      <c r="A20" s="4" t="s">
        <v>62</v>
      </c>
      <c r="B20" s="4" t="s">
        <v>25</v>
      </c>
      <c r="C20" s="4" t="s">
        <v>25</v>
      </c>
      <c r="D20" s="4" t="s">
        <v>25</v>
      </c>
    </row>
    <row r="21" spans="1:4">
      <c r="A21" s="4" t="s">
        <v>63</v>
      </c>
      <c r="B21" s="4" t="s">
        <v>25</v>
      </c>
      <c r="C21" s="4" t="s">
        <v>25</v>
      </c>
      <c r="D21" s="4" t="s">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17</v>
      </c>
      <c r="D1" s="2" t="s">
        <v>18</v>
      </c>
    </row>
    <row r="2" spans="1:4">
      <c r="A2" s="4" t="s">
        <v>306</v>
      </c>
      <c r="B2" s="4" t="s">
        <v>25</v>
      </c>
      <c r="C2" s="4" t="s">
        <v>25</v>
      </c>
      <c r="D2" s="4" t="s">
        <v>25</v>
      </c>
    </row>
    <row r="3" spans="1:4">
      <c r="A3" s="4" t="s">
        <v>307</v>
      </c>
    </row>
    <row r="4" spans="1:4">
      <c r="A4" s="4" t="s">
        <v>306</v>
      </c>
      <c r="B4" s="4" t="s">
        <v>25</v>
      </c>
      <c r="C4" s="4" t="s">
        <v>25</v>
      </c>
      <c r="D4" s="4" t="s">
        <v>25</v>
      </c>
    </row>
    <row r="5" spans="1:4">
      <c r="A5" s="4" t="s">
        <v>308</v>
      </c>
    </row>
    <row r="6" spans="1:4">
      <c r="A6" s="4" t="s">
        <v>306</v>
      </c>
      <c r="B6" s="4" t="s">
        <v>25</v>
      </c>
      <c r="C6" s="4" t="s">
        <v>25</v>
      </c>
      <c r="D6" s="4" t="s">
        <v>25</v>
      </c>
    </row>
    <row r="7" spans="1:4">
      <c r="A7" s="4" t="s">
        <v>309</v>
      </c>
    </row>
    <row r="8" spans="1:4">
      <c r="A8" s="4" t="s">
        <v>306</v>
      </c>
      <c r="B8" s="4" t="s">
        <v>25</v>
      </c>
      <c r="C8" s="4" t="s">
        <v>25</v>
      </c>
      <c r="D8" s="4" t="s">
        <v>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0</v>
      </c>
      <c r="B1" s="2" t="s">
        <v>1</v>
      </c>
      <c r="D1" s="2" t="s">
        <v>53</v>
      </c>
    </row>
    <row r="2" spans="1:5">
      <c r="B2" s="2" t="s">
        <v>2</v>
      </c>
      <c r="C2" s="2" t="s">
        <v>65</v>
      </c>
      <c r="D2" s="2" t="s">
        <v>17</v>
      </c>
      <c r="E2" s="2" t="s">
        <v>18</v>
      </c>
    </row>
    <row r="3" spans="1:5">
      <c r="A3" s="4" t="s">
        <v>311</v>
      </c>
      <c r="B3" s="4" t="s">
        <v>25</v>
      </c>
      <c r="C3" s="4" t="s">
        <v>25</v>
      </c>
      <c r="D3" s="4" t="s">
        <v>25</v>
      </c>
      <c r="E3" s="5" t="n">
        <v>401620</v>
      </c>
    </row>
    <row r="4" spans="1:5">
      <c r="A4" s="4" t="s">
        <v>312</v>
      </c>
    </row>
    <row r="5" spans="1:5">
      <c r="A5" s="4" t="s">
        <v>313</v>
      </c>
      <c r="D5" s="4" t="s">
        <v>25</v>
      </c>
      <c r="E5" s="4" t="s">
        <v>314</v>
      </c>
    </row>
    <row r="6" spans="1:5">
      <c r="A6" s="4" t="s">
        <v>311</v>
      </c>
      <c r="D6" s="4" t="s">
        <v>25</v>
      </c>
      <c r="E6" s="5" t="n">
        <v>4016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15</v>
      </c>
      <c r="B1" s="2" t="s">
        <v>1</v>
      </c>
      <c r="D1" s="2" t="s">
        <v>53</v>
      </c>
    </row>
    <row r="2" spans="1:6">
      <c r="B2" s="2" t="s">
        <v>2</v>
      </c>
      <c r="C2" s="2" t="s">
        <v>65</v>
      </c>
      <c r="D2" s="2" t="s">
        <v>17</v>
      </c>
      <c r="E2" s="2" t="s">
        <v>18</v>
      </c>
      <c r="F2" s="2" t="s">
        <v>270</v>
      </c>
    </row>
    <row r="3" spans="1:6">
      <c r="A3" s="3" t="s">
        <v>158</v>
      </c>
    </row>
    <row r="4" spans="1:6">
      <c r="A4" s="4" t="s">
        <v>316</v>
      </c>
      <c r="B4" s="5" t="n">
        <v>-5933580</v>
      </c>
      <c r="D4" s="5" t="n">
        <v>-5427614</v>
      </c>
    </row>
    <row r="5" spans="1:6">
      <c r="A5" s="4" t="s">
        <v>317</v>
      </c>
      <c r="B5" s="6" t="n">
        <v>-5885398</v>
      </c>
      <c r="C5" s="5" t="n">
        <v>-3650363</v>
      </c>
      <c r="D5" s="6" t="n">
        <v>-5388058</v>
      </c>
      <c r="E5" s="5" t="n">
        <v>-4459223</v>
      </c>
      <c r="F5" s="5" t="n">
        <v>-3375806</v>
      </c>
    </row>
    <row r="6" spans="1:6">
      <c r="A6" s="4" t="s">
        <v>318</v>
      </c>
      <c r="B6" s="5" t="n">
        <v>-372613</v>
      </c>
      <c r="C6" s="5" t="n">
        <v>-225046</v>
      </c>
      <c r="D6" s="5" t="n">
        <v>-1087881</v>
      </c>
      <c r="E6" s="5" t="n">
        <v>-2350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19</v>
      </c>
      <c r="B1" s="2" t="s">
        <v>1</v>
      </c>
      <c r="D1" s="2" t="s">
        <v>53</v>
      </c>
    </row>
    <row r="2" spans="1:6">
      <c r="B2" s="2" t="s">
        <v>2</v>
      </c>
      <c r="C2" s="2" t="s">
        <v>65</v>
      </c>
      <c r="D2" s="2" t="s">
        <v>17</v>
      </c>
      <c r="E2" s="2" t="s">
        <v>18</v>
      </c>
      <c r="F2" s="2" t="s">
        <v>270</v>
      </c>
    </row>
    <row r="3" spans="1:6">
      <c r="A3" s="3" t="s">
        <v>158</v>
      </c>
    </row>
    <row r="4" spans="1:6">
      <c r="A4" s="4" t="s">
        <v>316</v>
      </c>
      <c r="B4" s="5" t="n">
        <v>-5933580</v>
      </c>
      <c r="D4" s="5" t="n">
        <v>-5427614</v>
      </c>
    </row>
    <row r="5" spans="1:6">
      <c r="A5" s="4" t="s">
        <v>317</v>
      </c>
      <c r="B5" s="6" t="n">
        <v>-5885398</v>
      </c>
      <c r="C5" s="5" t="n">
        <v>-3650363</v>
      </c>
      <c r="D5" s="6" t="n">
        <v>-5388058</v>
      </c>
      <c r="E5" s="5" t="n">
        <v>-4459223</v>
      </c>
      <c r="F5" s="5" t="n">
        <v>-3375806</v>
      </c>
    </row>
    <row r="6" spans="1:6">
      <c r="A6" s="4" t="s">
        <v>318</v>
      </c>
      <c r="B6" s="5" t="n">
        <v>-372613</v>
      </c>
      <c r="C6" s="5" t="n">
        <v>-225046</v>
      </c>
      <c r="D6" s="5" t="n">
        <v>-1087881</v>
      </c>
      <c r="E6" s="5" t="n">
        <v>-2350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4"/>
  </cols>
  <sheetData>
    <row r="1" spans="1:5">
      <c r="A1" s="1" t="s">
        <v>320</v>
      </c>
      <c r="B1" s="2" t="s">
        <v>1</v>
      </c>
      <c r="D1" s="2" t="s">
        <v>53</v>
      </c>
    </row>
    <row r="2" spans="1:5">
      <c r="B2" s="2" t="s">
        <v>2</v>
      </c>
      <c r="C2" s="2" t="s">
        <v>65</v>
      </c>
      <c r="D2" s="2" t="s">
        <v>17</v>
      </c>
      <c r="E2" s="2" t="s">
        <v>18</v>
      </c>
    </row>
    <row r="3" spans="1:5">
      <c r="A3" s="3" t="s">
        <v>165</v>
      </c>
    </row>
    <row r="4" spans="1:5">
      <c r="A4" s="4" t="s">
        <v>127</v>
      </c>
      <c r="B4" s="5" t="n">
        <v>7379</v>
      </c>
      <c r="C4" s="5" t="n">
        <v>6665</v>
      </c>
      <c r="D4" s="5" t="n">
        <v>30781</v>
      </c>
      <c r="E4" s="5" t="n">
        <v>266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321</v>
      </c>
      <c r="B1" s="2" t="s">
        <v>1</v>
      </c>
      <c r="D1" s="2" t="s">
        <v>53</v>
      </c>
    </row>
    <row r="2" spans="1:5">
      <c r="B2" s="2" t="s">
        <v>2</v>
      </c>
      <c r="C2" s="2" t="s">
        <v>65</v>
      </c>
      <c r="D2" s="2" t="s">
        <v>17</v>
      </c>
      <c r="E2" s="2" t="s">
        <v>18</v>
      </c>
    </row>
    <row r="3" spans="1:5">
      <c r="A3" s="3" t="s">
        <v>165</v>
      </c>
    </row>
    <row r="4" spans="1:5">
      <c r="A4" s="4" t="s">
        <v>127</v>
      </c>
      <c r="B4" s="5" t="n">
        <v>7379</v>
      </c>
      <c r="C4" s="5" t="n">
        <v>6665</v>
      </c>
      <c r="D4" s="5" t="n">
        <v>30781</v>
      </c>
      <c r="E4" s="5" t="n">
        <v>266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22</v>
      </c>
      <c r="B1" s="2" t="s">
        <v>2</v>
      </c>
      <c r="C1" s="2" t="s">
        <v>17</v>
      </c>
      <c r="D1" s="2" t="s">
        <v>18</v>
      </c>
    </row>
    <row r="2" spans="1:4">
      <c r="A2" s="4" t="s">
        <v>323</v>
      </c>
      <c r="B2" s="5" t="n">
        <v>-121048</v>
      </c>
      <c r="C2" s="5" t="n">
        <v>-113669</v>
      </c>
      <c r="D2" s="5" t="n">
        <v>-82887</v>
      </c>
    </row>
    <row r="3" spans="1:4">
      <c r="A3" s="4" t="s">
        <v>324</v>
      </c>
      <c r="B3" s="6" t="n">
        <v>109942</v>
      </c>
      <c r="C3" s="6" t="n">
        <v>117321</v>
      </c>
      <c r="D3" s="6" t="n">
        <v>47310</v>
      </c>
    </row>
    <row r="4" spans="1:4">
      <c r="A4" s="4" t="s">
        <v>325</v>
      </c>
    </row>
    <row r="5" spans="1:4">
      <c r="A5" s="4" t="s">
        <v>326</v>
      </c>
      <c r="B5" s="6" t="n">
        <v>41805</v>
      </c>
      <c r="C5" s="6" t="n">
        <v>41805</v>
      </c>
      <c r="D5" s="6" t="n">
        <v>41805</v>
      </c>
    </row>
    <row r="6" spans="1:4">
      <c r="A6" s="4" t="s">
        <v>327</v>
      </c>
    </row>
    <row r="7" spans="1:4">
      <c r="A7" s="4" t="s">
        <v>326</v>
      </c>
      <c r="B7" s="6" t="n">
        <v>96536</v>
      </c>
      <c r="C7" s="6" t="n">
        <v>96536</v>
      </c>
      <c r="D7" s="6" t="n">
        <v>73194</v>
      </c>
    </row>
    <row r="8" spans="1:4">
      <c r="A8" s="4" t="s">
        <v>328</v>
      </c>
    </row>
    <row r="9" spans="1:4">
      <c r="A9" s="4" t="s">
        <v>326</v>
      </c>
      <c r="B9" s="6" t="n">
        <v>7260</v>
      </c>
      <c r="C9" s="6" t="n">
        <v>7260</v>
      </c>
      <c r="D9" s="6" t="n">
        <v>7260</v>
      </c>
    </row>
    <row r="10" spans="1:4">
      <c r="A10" s="4" t="s">
        <v>329</v>
      </c>
    </row>
    <row r="11" spans="1:4">
      <c r="A11" s="4" t="s">
        <v>326</v>
      </c>
      <c r="B11" s="5" t="n">
        <v>85389</v>
      </c>
      <c r="C11" s="5" t="n">
        <v>85389</v>
      </c>
      <c r="D11" s="5" t="n">
        <v>79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5"/>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30</v>
      </c>
      <c r="B1" s="2" t="s">
        <v>331</v>
      </c>
      <c r="C1" s="2" t="s">
        <v>332</v>
      </c>
      <c r="D1" s="2" t="s">
        <v>333</v>
      </c>
      <c r="E1" s="2" t="s">
        <v>334</v>
      </c>
      <c r="F1" s="2" t="s">
        <v>335</v>
      </c>
      <c r="G1" s="2" t="s">
        <v>336</v>
      </c>
      <c r="H1" s="2" t="s">
        <v>335</v>
      </c>
      <c r="I1" s="2" t="s">
        <v>333</v>
      </c>
      <c r="J1" s="2" t="s">
        <v>337</v>
      </c>
      <c r="K1" s="2" t="s">
        <v>338</v>
      </c>
    </row>
    <row r="2" spans="1:11">
      <c r="A2" s="4" t="s">
        <v>339</v>
      </c>
      <c r="C2" s="5" t="n">
        <v>960</v>
      </c>
      <c r="H2" s="5" t="n">
        <v>2508</v>
      </c>
      <c r="I2" s="5" t="n">
        <v>2508</v>
      </c>
    </row>
    <row r="3" spans="1:11">
      <c r="A3" s="4" t="s">
        <v>340</v>
      </c>
      <c r="C3" s="4" t="s">
        <v>341</v>
      </c>
      <c r="K3" s="4" t="s">
        <v>342</v>
      </c>
    </row>
    <row r="4" spans="1:11">
      <c r="A4" s="4" t="s">
        <v>343</v>
      </c>
      <c r="K4" s="5" t="n">
        <v>39200</v>
      </c>
    </row>
    <row r="5" spans="1:11">
      <c r="A5" s="4" t="s">
        <v>344</v>
      </c>
      <c r="K5" s="5" t="n">
        <v>42000</v>
      </c>
    </row>
    <row r="6" spans="1:11">
      <c r="A6" s="4" t="s">
        <v>345</v>
      </c>
      <c r="D6" s="5" t="n">
        <v>444514</v>
      </c>
      <c r="F6" s="5" t="n">
        <v>473242</v>
      </c>
      <c r="G6" s="4" t="s">
        <v>25</v>
      </c>
      <c r="H6" s="6" t="n">
        <v>473242</v>
      </c>
      <c r="I6" s="6" t="n">
        <v>444514</v>
      </c>
      <c r="J6" s="5" t="n">
        <v>559568</v>
      </c>
    </row>
    <row r="7" spans="1:11">
      <c r="A7" s="4" t="s">
        <v>346</v>
      </c>
      <c r="D7" s="5" t="n">
        <v>113764</v>
      </c>
      <c r="F7" s="5" t="n">
        <v>110678</v>
      </c>
      <c r="G7" s="4" t="s">
        <v>25</v>
      </c>
      <c r="H7" s="5" t="n">
        <v>110678</v>
      </c>
      <c r="I7" s="5" t="n">
        <v>113764</v>
      </c>
      <c r="J7" s="6" t="n">
        <v>559568</v>
      </c>
    </row>
    <row r="8" spans="1:11">
      <c r="A8" s="4" t="s">
        <v>347</v>
      </c>
      <c r="D8" s="4" t="s">
        <v>348</v>
      </c>
      <c r="F8" s="4" t="s">
        <v>348</v>
      </c>
      <c r="H8" s="4" t="s">
        <v>348</v>
      </c>
      <c r="I8" s="4" t="s">
        <v>348</v>
      </c>
    </row>
    <row r="9" spans="1:11">
      <c r="A9" s="4" t="s">
        <v>349</v>
      </c>
      <c r="D9" s="5" t="n">
        <v>559568</v>
      </c>
      <c r="I9" s="5" t="n">
        <v>559568</v>
      </c>
    </row>
    <row r="10" spans="1:11">
      <c r="A10" s="4" t="s">
        <v>350</v>
      </c>
      <c r="D10" s="6" t="n">
        <v>26550</v>
      </c>
      <c r="F10" s="5" t="n">
        <v>75575</v>
      </c>
    </row>
    <row r="11" spans="1:11">
      <c r="A11" s="4" t="s">
        <v>351</v>
      </c>
    </row>
    <row r="12" spans="1:11">
      <c r="A12" s="4" t="s">
        <v>345</v>
      </c>
      <c r="J12" s="6" t="n">
        <v>529135</v>
      </c>
    </row>
    <row r="13" spans="1:11">
      <c r="A13" s="4" t="s">
        <v>346</v>
      </c>
      <c r="J13" s="5" t="n">
        <v>531462</v>
      </c>
    </row>
    <row r="14" spans="1:11">
      <c r="A14" s="4" t="s">
        <v>352</v>
      </c>
    </row>
    <row r="15" spans="1:11">
      <c r="A15" s="4" t="s">
        <v>340</v>
      </c>
      <c r="B15" s="4" t="s">
        <v>353</v>
      </c>
    </row>
    <row r="16" spans="1:11">
      <c r="A16" s="4" t="s">
        <v>343</v>
      </c>
      <c r="B16" s="5" t="n">
        <v>45150</v>
      </c>
    </row>
    <row r="17" spans="1:11">
      <c r="A17" s="4" t="s">
        <v>344</v>
      </c>
      <c r="B17" s="5" t="n">
        <v>45150</v>
      </c>
    </row>
    <row r="18" spans="1:11">
      <c r="A18" s="4" t="s">
        <v>354</v>
      </c>
      <c r="B18" s="9" t="n">
        <v>4560.57</v>
      </c>
    </row>
    <row r="19" spans="1:11">
      <c r="A19" s="4" t="s">
        <v>355</v>
      </c>
    </row>
    <row r="20" spans="1:11">
      <c r="A20" s="4" t="s">
        <v>356</v>
      </c>
      <c r="B20" s="4" t="s">
        <v>357</v>
      </c>
    </row>
    <row r="21" spans="1:11">
      <c r="A21" s="4" t="s">
        <v>358</v>
      </c>
    </row>
    <row r="22" spans="1:11">
      <c r="A22" s="4" t="s">
        <v>339</v>
      </c>
      <c r="D22" s="6" t="n">
        <v>3135</v>
      </c>
      <c r="E22" s="5" t="n">
        <v>5760</v>
      </c>
      <c r="F22" s="6" t="n">
        <v>11913</v>
      </c>
      <c r="G22" s="5" t="n">
        <v>5760</v>
      </c>
    </row>
    <row r="23" spans="1:11">
      <c r="A23" s="4" t="s">
        <v>350</v>
      </c>
      <c r="D23" s="5" t="n">
        <v>2178</v>
      </c>
      <c r="F23" s="5" t="n">
        <v>119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5"/>
    <col customWidth="1" max="2" min="2" width="24"/>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59</v>
      </c>
      <c r="B1" s="2" t="s">
        <v>360</v>
      </c>
      <c r="C1" s="2" t="s">
        <v>331</v>
      </c>
      <c r="D1" s="2" t="s">
        <v>338</v>
      </c>
      <c r="E1" s="2" t="s">
        <v>332</v>
      </c>
      <c r="F1" s="2" t="s">
        <v>333</v>
      </c>
      <c r="G1" s="2" t="s">
        <v>334</v>
      </c>
      <c r="H1" s="2" t="s">
        <v>335</v>
      </c>
      <c r="I1" s="2" t="s">
        <v>336</v>
      </c>
      <c r="J1" s="2" t="s">
        <v>335</v>
      </c>
      <c r="K1" s="2" t="s">
        <v>333</v>
      </c>
      <c r="L1" s="2" t="s">
        <v>337</v>
      </c>
    </row>
    <row r="2" spans="1:12">
      <c r="A2" s="4" t="s">
        <v>339</v>
      </c>
      <c r="E2" s="5" t="n">
        <v>960</v>
      </c>
      <c r="J2" s="5" t="n">
        <v>2508</v>
      </c>
      <c r="K2" s="5" t="n">
        <v>2508</v>
      </c>
    </row>
    <row r="3" spans="1:12">
      <c r="A3" s="4" t="s">
        <v>340</v>
      </c>
      <c r="D3" s="4" t="s">
        <v>342</v>
      </c>
      <c r="E3" s="4" t="s">
        <v>341</v>
      </c>
    </row>
    <row r="4" spans="1:12">
      <c r="A4" s="4" t="s">
        <v>343</v>
      </c>
      <c r="D4" s="5" t="n">
        <v>39200</v>
      </c>
    </row>
    <row r="5" spans="1:12">
      <c r="A5" s="4" t="s">
        <v>344</v>
      </c>
      <c r="D5" s="5" t="n">
        <v>42000</v>
      </c>
    </row>
    <row r="6" spans="1:12">
      <c r="A6" s="4" t="s">
        <v>361</v>
      </c>
      <c r="D6" s="4" t="s">
        <v>362</v>
      </c>
    </row>
    <row r="7" spans="1:12">
      <c r="A7" s="4" t="s">
        <v>345</v>
      </c>
      <c r="F7" s="5" t="n">
        <v>444514</v>
      </c>
      <c r="H7" s="5" t="n">
        <v>473242</v>
      </c>
      <c r="I7" s="4" t="s">
        <v>25</v>
      </c>
      <c r="J7" s="6" t="n">
        <v>473242</v>
      </c>
      <c r="K7" s="6" t="n">
        <v>444514</v>
      </c>
      <c r="L7" s="5" t="n">
        <v>559568</v>
      </c>
    </row>
    <row r="8" spans="1:12">
      <c r="A8" s="4" t="s">
        <v>346</v>
      </c>
      <c r="F8" s="5" t="n">
        <v>113764</v>
      </c>
      <c r="H8" s="5" t="n">
        <v>110678</v>
      </c>
      <c r="I8" s="4" t="s">
        <v>25</v>
      </c>
      <c r="J8" s="5" t="n">
        <v>110678</v>
      </c>
      <c r="K8" s="5" t="n">
        <v>113764</v>
      </c>
      <c r="L8" s="5" t="n">
        <v>559568</v>
      </c>
    </row>
    <row r="9" spans="1:12">
      <c r="A9" s="4" t="s">
        <v>347</v>
      </c>
      <c r="F9" s="4" t="s">
        <v>348</v>
      </c>
      <c r="H9" s="4" t="s">
        <v>348</v>
      </c>
      <c r="J9" s="4" t="s">
        <v>348</v>
      </c>
      <c r="K9" s="4" t="s">
        <v>348</v>
      </c>
    </row>
    <row r="10" spans="1:12">
      <c r="A10" s="4" t="s">
        <v>363</v>
      </c>
      <c r="H10" s="5" t="n">
        <v>559568</v>
      </c>
    </row>
    <row r="11" spans="1:12">
      <c r="A11" s="4" t="s">
        <v>350</v>
      </c>
      <c r="F11" s="5" t="n">
        <v>26550</v>
      </c>
      <c r="H11" s="6" t="n">
        <v>75575</v>
      </c>
    </row>
    <row r="12" spans="1:12">
      <c r="A12" s="4" t="s">
        <v>352</v>
      </c>
    </row>
    <row r="13" spans="1:12">
      <c r="A13" s="4" t="s">
        <v>340</v>
      </c>
      <c r="C13" s="4" t="s">
        <v>353</v>
      </c>
    </row>
    <row r="14" spans="1:12">
      <c r="A14" s="4" t="s">
        <v>343</v>
      </c>
      <c r="C14" s="5" t="n">
        <v>45150</v>
      </c>
    </row>
    <row r="15" spans="1:12">
      <c r="A15" s="4" t="s">
        <v>344</v>
      </c>
      <c r="C15" s="5" t="n">
        <v>45150</v>
      </c>
    </row>
    <row r="16" spans="1:12">
      <c r="A16" s="4" t="s">
        <v>354</v>
      </c>
      <c r="C16" s="9" t="n">
        <v>4560.57</v>
      </c>
    </row>
    <row r="17" spans="1:12">
      <c r="A17" s="4" t="s">
        <v>355</v>
      </c>
    </row>
    <row r="18" spans="1:12">
      <c r="A18" s="4" t="s">
        <v>356</v>
      </c>
      <c r="C18" s="4" t="s">
        <v>357</v>
      </c>
    </row>
    <row r="19" spans="1:12">
      <c r="A19" s="4" t="s">
        <v>364</v>
      </c>
    </row>
    <row r="20" spans="1:12">
      <c r="A20" s="4" t="s">
        <v>340</v>
      </c>
      <c r="B20" s="4" t="s">
        <v>342</v>
      </c>
    </row>
    <row r="21" spans="1:12">
      <c r="A21" s="4" t="s">
        <v>343</v>
      </c>
      <c r="B21" s="5" t="n">
        <v>42000</v>
      </c>
    </row>
    <row r="22" spans="1:12">
      <c r="A22" s="4" t="s">
        <v>344</v>
      </c>
      <c r="B22" s="5" t="n">
        <v>44800</v>
      </c>
    </row>
    <row r="23" spans="1:12">
      <c r="A23" s="4" t="s">
        <v>361</v>
      </c>
      <c r="B23" s="4" t="s">
        <v>365</v>
      </c>
    </row>
    <row r="24" spans="1:12">
      <c r="A24" s="4" t="s">
        <v>354</v>
      </c>
      <c r="B24" s="6" t="n">
        <v>5000</v>
      </c>
    </row>
    <row r="25" spans="1:12">
      <c r="A25" s="4" t="s">
        <v>358</v>
      </c>
    </row>
    <row r="26" spans="1:12">
      <c r="A26" s="4" t="s">
        <v>339</v>
      </c>
      <c r="F26" s="6" t="n">
        <v>3135</v>
      </c>
      <c r="G26" s="5" t="n">
        <v>5760</v>
      </c>
      <c r="H26" s="6" t="n">
        <v>11913</v>
      </c>
      <c r="I26" s="5" t="n">
        <v>5760</v>
      </c>
    </row>
    <row r="27" spans="1:12">
      <c r="A27" s="4" t="s">
        <v>350</v>
      </c>
      <c r="F27" s="5" t="n">
        <v>2178</v>
      </c>
      <c r="H27" s="5" t="n">
        <v>119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17</v>
      </c>
      <c r="D1" s="2" t="s">
        <v>367</v>
      </c>
      <c r="E1" s="2" t="s">
        <v>18</v>
      </c>
    </row>
    <row r="2" spans="1:5">
      <c r="A2" s="4" t="s">
        <v>24</v>
      </c>
      <c r="B2" s="5" t="n">
        <v>444514</v>
      </c>
      <c r="C2" s="5" t="n">
        <v>473242</v>
      </c>
      <c r="D2" s="5" t="n">
        <v>559568</v>
      </c>
      <c r="E2" s="4" t="s">
        <v>25</v>
      </c>
    </row>
    <row r="3" spans="1:5">
      <c r="A3" s="4" t="s">
        <v>368</v>
      </c>
    </row>
    <row r="4" spans="1:5">
      <c r="A4" s="4" t="s">
        <v>24</v>
      </c>
      <c r="B4" s="6" t="n">
        <v>60486</v>
      </c>
      <c r="C4" s="6" t="n">
        <v>69884</v>
      </c>
    </row>
    <row r="5" spans="1:5">
      <c r="A5" s="4" t="s">
        <v>369</v>
      </c>
    </row>
    <row r="6" spans="1:5">
      <c r="A6" s="4" t="s">
        <v>24</v>
      </c>
      <c r="B6" s="6" t="n">
        <v>51621</v>
      </c>
      <c r="C6" s="6" t="n">
        <v>53799</v>
      </c>
    </row>
    <row r="7" spans="1:5">
      <c r="A7" s="4" t="s">
        <v>370</v>
      </c>
    </row>
    <row r="8" spans="1:5">
      <c r="A8" s="4" t="s">
        <v>24</v>
      </c>
      <c r="B8" s="5" t="n">
        <v>332407</v>
      </c>
      <c r="C8" s="5" t="n">
        <v>3495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v>
      </c>
      <c r="B1" s="2" t="s">
        <v>1</v>
      </c>
      <c r="D1" s="2" t="s">
        <v>53</v>
      </c>
    </row>
    <row r="2" spans="1:5">
      <c r="B2" s="2" t="s">
        <v>2</v>
      </c>
      <c r="C2" s="2" t="s">
        <v>65</v>
      </c>
      <c r="D2" s="2" t="s">
        <v>17</v>
      </c>
      <c r="E2" s="2" t="s">
        <v>18</v>
      </c>
    </row>
    <row r="3" spans="1:5">
      <c r="A3" s="3" t="s">
        <v>66</v>
      </c>
    </row>
    <row r="4" spans="1:5">
      <c r="A4" s="4" t="s">
        <v>67</v>
      </c>
      <c r="B4" s="4" t="s">
        <v>25</v>
      </c>
      <c r="C4" s="4" t="s">
        <v>25</v>
      </c>
      <c r="D4" s="4" t="s">
        <v>25</v>
      </c>
      <c r="E4" s="5" t="n">
        <v>401620</v>
      </c>
    </row>
    <row r="5" spans="1:5">
      <c r="A5" s="3" t="s">
        <v>68</v>
      </c>
    </row>
    <row r="6" spans="1:5">
      <c r="A6" s="4" t="s">
        <v>69</v>
      </c>
      <c r="B6" s="6" t="n">
        <v>2792781</v>
      </c>
      <c r="C6" s="6" t="n">
        <v>117967</v>
      </c>
      <c r="D6" s="6" t="n">
        <v>1413982</v>
      </c>
      <c r="E6" s="6" t="n">
        <v>515875</v>
      </c>
    </row>
    <row r="7" spans="1:5">
      <c r="A7" s="4" t="s">
        <v>70</v>
      </c>
      <c r="B7" s="6" t="n">
        <v>19374</v>
      </c>
      <c r="C7" s="6" t="n">
        <v>150311</v>
      </c>
      <c r="D7" s="6" t="n">
        <v>342845</v>
      </c>
      <c r="E7" s="6" t="n">
        <v>157976</v>
      </c>
    </row>
    <row r="8" spans="1:5">
      <c r="A8" s="4" t="s">
        <v>71</v>
      </c>
      <c r="B8" s="6" t="n">
        <v>144562</v>
      </c>
      <c r="C8" s="6" t="n">
        <v>118155</v>
      </c>
      <c r="D8" s="6" t="n">
        <v>627197</v>
      </c>
      <c r="E8" s="6" t="n">
        <v>528127</v>
      </c>
    </row>
    <row r="9" spans="1:5">
      <c r="A9" s="4" t="s">
        <v>72</v>
      </c>
      <c r="B9" s="6" t="n">
        <v>3135</v>
      </c>
      <c r="C9" s="6" t="n">
        <v>3273</v>
      </c>
      <c r="D9" s="6" t="n">
        <v>14793</v>
      </c>
      <c r="E9" s="6" t="n">
        <v>11520</v>
      </c>
    </row>
    <row r="10" spans="1:5">
      <c r="A10" s="4" t="s">
        <v>73</v>
      </c>
      <c r="B10" s="6" t="n">
        <v>4812</v>
      </c>
      <c r="C10" s="6" t="n">
        <v>22304</v>
      </c>
      <c r="D10" s="6" t="n">
        <v>223050</v>
      </c>
      <c r="E10" s="6" t="n">
        <v>148069</v>
      </c>
    </row>
    <row r="11" spans="1:5">
      <c r="A11" s="4" t="s">
        <v>74</v>
      </c>
      <c r="B11" s="6" t="n">
        <v>2964664</v>
      </c>
      <c r="C11" s="6" t="n">
        <v>412010</v>
      </c>
      <c r="D11" s="6" t="n">
        <v>2621867</v>
      </c>
      <c r="E11" s="6" t="n">
        <v>1361567</v>
      </c>
    </row>
    <row r="12" spans="1:5">
      <c r="A12" s="4" t="s">
        <v>75</v>
      </c>
      <c r="B12" s="6" t="n">
        <v>-2964664</v>
      </c>
      <c r="C12" s="6" t="n">
        <v>-412010</v>
      </c>
      <c r="D12" s="6" t="n">
        <v>-2621867</v>
      </c>
      <c r="E12" s="6" t="n">
        <v>-959947</v>
      </c>
    </row>
    <row r="13" spans="1:5">
      <c r="A13" s="3" t="s">
        <v>76</v>
      </c>
    </row>
    <row r="14" spans="1:5">
      <c r="A14" s="4" t="s">
        <v>77</v>
      </c>
      <c r="D14" s="4" t="s">
        <v>25</v>
      </c>
      <c r="E14" s="6" t="n">
        <v>19924</v>
      </c>
    </row>
    <row r="15" spans="1:5">
      <c r="A15" s="4" t="s">
        <v>78</v>
      </c>
      <c r="B15" s="6" t="n">
        <v>-86675</v>
      </c>
      <c r="C15" s="6" t="n">
        <v>-66920</v>
      </c>
      <c r="D15" s="6" t="n">
        <v>-294352</v>
      </c>
      <c r="E15" s="6" t="n">
        <v>-228954</v>
      </c>
    </row>
    <row r="16" spans="1:5">
      <c r="A16" s="4" t="s">
        <v>79</v>
      </c>
      <c r="B16" s="4" t="s">
        <v>25</v>
      </c>
      <c r="C16" s="6" t="n">
        <v>1184</v>
      </c>
      <c r="D16" s="6" t="n">
        <v>6369</v>
      </c>
      <c r="E16" s="4" t="s">
        <v>25</v>
      </c>
    </row>
    <row r="17" spans="1:5">
      <c r="A17" s="4" t="s">
        <v>80</v>
      </c>
      <c r="B17" s="6" t="n">
        <v>-86675</v>
      </c>
      <c r="C17" s="6" t="n">
        <v>-65736</v>
      </c>
      <c r="D17" s="6" t="n">
        <v>-287983</v>
      </c>
      <c r="E17" s="6" t="n">
        <v>-209030</v>
      </c>
    </row>
    <row r="18" spans="1:5">
      <c r="A18" s="4" t="s">
        <v>81</v>
      </c>
      <c r="B18" s="6" t="n">
        <v>-3051339</v>
      </c>
      <c r="C18" s="6" t="n">
        <v>-477746</v>
      </c>
      <c r="D18" s="6" t="n">
        <v>-2909850</v>
      </c>
      <c r="E18" s="6" t="n">
        <v>-1168977</v>
      </c>
    </row>
    <row r="19" spans="1:5">
      <c r="A19" s="4" t="s">
        <v>82</v>
      </c>
      <c r="B19" s="4" t="s">
        <v>25</v>
      </c>
      <c r="C19" s="4" t="s">
        <v>25</v>
      </c>
      <c r="D19" s="4" t="s">
        <v>25</v>
      </c>
      <c r="E19" s="4" t="s">
        <v>25</v>
      </c>
    </row>
    <row r="20" spans="1:5">
      <c r="A20" s="4" t="s">
        <v>83</v>
      </c>
      <c r="B20" s="5" t="n">
        <v>-3051339</v>
      </c>
      <c r="C20" s="5" t="n">
        <v>-477746</v>
      </c>
      <c r="D20" s="5" t="n">
        <v>-2909850</v>
      </c>
      <c r="E20" s="5" t="n">
        <v>-1168977</v>
      </c>
    </row>
    <row r="21" spans="1:5">
      <c r="A21" s="4" t="s">
        <v>84</v>
      </c>
      <c r="B21" s="5" t="n">
        <v>0</v>
      </c>
      <c r="C21" s="5" t="n">
        <v>0</v>
      </c>
      <c r="D21" s="5" t="n">
        <v>0</v>
      </c>
      <c r="E21" s="5" t="n">
        <v>0</v>
      </c>
    </row>
    <row r="22" spans="1:5">
      <c r="A22" s="4" t="s">
        <v>85</v>
      </c>
      <c r="B22" s="6" t="n">
        <v>844468378</v>
      </c>
      <c r="C22" s="6" t="n">
        <v>822016321</v>
      </c>
      <c r="D22" s="6" t="n">
        <v>835587422</v>
      </c>
      <c r="E22" s="6" t="n">
        <v>8168744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2</v>
      </c>
      <c r="C1" s="2" t="s">
        <v>17</v>
      </c>
      <c r="D1" s="2" t="s">
        <v>367</v>
      </c>
      <c r="E1" s="2" t="s">
        <v>18</v>
      </c>
    </row>
    <row r="2" spans="1:5">
      <c r="A2" s="4" t="s">
        <v>93</v>
      </c>
      <c r="B2" s="5" t="n">
        <v>453312</v>
      </c>
      <c r="C2" s="5" t="n">
        <v>479959</v>
      </c>
    </row>
    <row r="3" spans="1:5">
      <c r="A3" s="4" t="s">
        <v>372</v>
      </c>
      <c r="B3" s="6" t="n">
        <v>-113764</v>
      </c>
      <c r="C3" s="6" t="n">
        <v>-110678</v>
      </c>
      <c r="D3" s="5" t="n">
        <v>-559568</v>
      </c>
      <c r="E3" s="4" t="s">
        <v>25</v>
      </c>
    </row>
    <row r="4" spans="1:5">
      <c r="A4" s="4" t="s">
        <v>373</v>
      </c>
      <c r="B4" s="6" t="n">
        <v>339548</v>
      </c>
      <c r="C4" s="6" t="n">
        <v>369281</v>
      </c>
      <c r="E4" s="4" t="s">
        <v>25</v>
      </c>
    </row>
    <row r="5" spans="1:5">
      <c r="A5" s="4" t="s">
        <v>374</v>
      </c>
    </row>
    <row r="6" spans="1:5">
      <c r="A6" s="4" t="s">
        <v>93</v>
      </c>
      <c r="B6" s="6" t="n">
        <v>53442</v>
      </c>
      <c r="C6" s="6" t="n">
        <v>55372</v>
      </c>
    </row>
    <row r="7" spans="1:5">
      <c r="A7" s="4" t="s">
        <v>375</v>
      </c>
    </row>
    <row r="8" spans="1:5">
      <c r="A8" s="4" t="s">
        <v>93</v>
      </c>
      <c r="B8" s="6" t="n">
        <v>61789</v>
      </c>
      <c r="C8" s="6" t="n">
        <v>70901</v>
      </c>
    </row>
    <row r="9" spans="1:5">
      <c r="A9" s="4" t="s">
        <v>376</v>
      </c>
    </row>
    <row r="10" spans="1:5">
      <c r="A10" s="4" t="s">
        <v>93</v>
      </c>
      <c r="B10" s="5" t="n">
        <v>338081</v>
      </c>
      <c r="C10" s="5" t="n">
        <v>3536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53</v>
      </c>
    </row>
    <row r="2" spans="1:3">
      <c r="B2" s="2" t="s">
        <v>2</v>
      </c>
      <c r="C2" s="2" t="s">
        <v>17</v>
      </c>
    </row>
    <row r="3" spans="1:3">
      <c r="A3" s="4" t="s">
        <v>378</v>
      </c>
    </row>
    <row r="4" spans="1:3">
      <c r="A4" s="4" t="s">
        <v>350</v>
      </c>
      <c r="B4" s="5" t="n">
        <v>15582</v>
      </c>
      <c r="C4" s="5" t="n">
        <v>43666</v>
      </c>
    </row>
    <row r="5" spans="1:3">
      <c r="A5" s="4" t="s">
        <v>379</v>
      </c>
    </row>
    <row r="6" spans="1:3">
      <c r="A6" s="4" t="s">
        <v>350</v>
      </c>
      <c r="B6" s="6" t="n">
        <v>9142</v>
      </c>
      <c r="C6" s="6" t="n">
        <v>64327</v>
      </c>
    </row>
    <row r="7" spans="1:3">
      <c r="A7" s="4" t="s">
        <v>380</v>
      </c>
    </row>
    <row r="8" spans="1:3">
      <c r="A8" s="4" t="s">
        <v>350</v>
      </c>
      <c r="B8" s="5" t="n">
        <v>1923</v>
      </c>
      <c r="C8" s="5" t="n">
        <v>147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B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381</v>
      </c>
      <c r="B1" s="2" t="s">
        <v>382</v>
      </c>
      <c r="C1" s="2" t="s">
        <v>383</v>
      </c>
      <c r="D1" s="2" t="s">
        <v>384</v>
      </c>
      <c r="E1" s="2" t="s">
        <v>385</v>
      </c>
      <c r="F1" s="2" t="s">
        <v>386</v>
      </c>
      <c r="G1" s="2" t="s">
        <v>387</v>
      </c>
      <c r="H1" s="2" t="s">
        <v>388</v>
      </c>
      <c r="I1" s="2" t="s">
        <v>389</v>
      </c>
      <c r="J1" s="2" t="s">
        <v>389</v>
      </c>
      <c r="K1" s="2" t="s">
        <v>390</v>
      </c>
      <c r="L1" s="2" t="s">
        <v>391</v>
      </c>
      <c r="M1" s="2" t="s">
        <v>392</v>
      </c>
      <c r="N1" s="2" t="s">
        <v>393</v>
      </c>
      <c r="O1" s="2" t="s">
        <v>394</v>
      </c>
      <c r="P1" s="2" t="s">
        <v>395</v>
      </c>
      <c r="Q1" s="2" t="s">
        <v>396</v>
      </c>
      <c r="R1" s="2" t="s">
        <v>397</v>
      </c>
      <c r="S1" s="2" t="s">
        <v>398</v>
      </c>
      <c r="T1" s="2" t="s">
        <v>399</v>
      </c>
      <c r="U1" s="2" t="s">
        <v>400</v>
      </c>
      <c r="V1" s="2" t="s">
        <v>401</v>
      </c>
      <c r="W1" s="2" t="s">
        <v>402</v>
      </c>
      <c r="X1" s="2" t="s">
        <v>403</v>
      </c>
      <c r="Y1" s="2" t="s">
        <v>2</v>
      </c>
      <c r="Z1" s="2" t="s">
        <v>65</v>
      </c>
      <c r="AA1" s="2" t="s">
        <v>17</v>
      </c>
      <c r="AB1" s="2" t="s">
        <v>18</v>
      </c>
    </row>
    <row r="2" spans="1:28">
      <c r="A2" s="4" t="s">
        <v>404</v>
      </c>
      <c r="B2" s="5" t="n">
        <v>100000</v>
      </c>
      <c r="C2" s="5" t="n">
        <v>100000</v>
      </c>
      <c r="D2" s="5" t="n">
        <v>100000</v>
      </c>
      <c r="E2" s="5" t="n">
        <v>100000</v>
      </c>
      <c r="F2" s="5" t="n">
        <v>100000</v>
      </c>
      <c r="G2" s="5" t="n">
        <v>20000</v>
      </c>
      <c r="H2" s="5" t="n">
        <v>20000</v>
      </c>
      <c r="I2" s="5" t="n">
        <v>30000</v>
      </c>
      <c r="J2" s="5" t="n">
        <v>30000</v>
      </c>
      <c r="K2" s="5" t="n">
        <v>30000</v>
      </c>
      <c r="L2" s="5" t="n">
        <v>3000</v>
      </c>
      <c r="M2" s="5" t="n">
        <v>20000</v>
      </c>
      <c r="N2" s="5" t="n">
        <v>11000</v>
      </c>
      <c r="O2" s="5" t="n">
        <v>26000</v>
      </c>
      <c r="P2" s="5" t="n">
        <v>20000</v>
      </c>
      <c r="Q2" s="5" t="n">
        <v>15000</v>
      </c>
      <c r="R2" s="5" t="n">
        <v>15000</v>
      </c>
      <c r="S2" s="5" t="n">
        <v>20000</v>
      </c>
      <c r="T2" s="5" t="n">
        <v>15000</v>
      </c>
      <c r="U2" s="5" t="n">
        <v>100000</v>
      </c>
      <c r="V2" s="5" t="n">
        <v>100000</v>
      </c>
      <c r="W2" s="5" t="n">
        <v>30000</v>
      </c>
      <c r="X2" s="5" t="n">
        <v>50000</v>
      </c>
    </row>
    <row r="3" spans="1:28">
      <c r="A3" s="4" t="s">
        <v>405</v>
      </c>
      <c r="Y3" s="4" t="s">
        <v>406</v>
      </c>
      <c r="AA3" s="4" t="s">
        <v>406</v>
      </c>
    </row>
    <row r="4" spans="1:28">
      <c r="A4" s="4" t="s">
        <v>407</v>
      </c>
      <c r="Y4" s="5" t="n">
        <v>942000</v>
      </c>
      <c r="AA4" s="5" t="n">
        <v>642000</v>
      </c>
      <c r="AB4" s="5" t="n">
        <v>322000</v>
      </c>
    </row>
    <row r="5" spans="1:28">
      <c r="A5" s="4" t="s">
        <v>408</v>
      </c>
      <c r="Y5" s="6" t="n">
        <v>9784</v>
      </c>
      <c r="Z5" s="5" t="n">
        <v>4947</v>
      </c>
      <c r="AA5" s="6" t="n">
        <v>22337</v>
      </c>
      <c r="AB5" s="6" t="n">
        <v>11909</v>
      </c>
    </row>
    <row r="6" spans="1:28">
      <c r="A6" s="4" t="s">
        <v>409</v>
      </c>
      <c r="Y6" s="5" t="n">
        <v>5958</v>
      </c>
      <c r="Z6" s="5" t="n">
        <v>3445</v>
      </c>
      <c r="AA6" s="5" t="n">
        <v>15581</v>
      </c>
      <c r="AB6" s="5" t="n">
        <v>7071</v>
      </c>
    </row>
    <row r="7" spans="1:28">
      <c r="A7" s="4" t="s">
        <v>410</v>
      </c>
    </row>
    <row r="8" spans="1:28">
      <c r="A8" s="4" t="s">
        <v>404</v>
      </c>
      <c r="L8" s="5" t="n">
        <v>1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B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411</v>
      </c>
      <c r="B1" s="2" t="s">
        <v>382</v>
      </c>
      <c r="C1" s="2" t="s">
        <v>383</v>
      </c>
      <c r="D1" s="2" t="s">
        <v>384</v>
      </c>
      <c r="E1" s="2" t="s">
        <v>385</v>
      </c>
      <c r="F1" s="2" t="s">
        <v>386</v>
      </c>
      <c r="G1" s="2" t="s">
        <v>387</v>
      </c>
      <c r="H1" s="2" t="s">
        <v>388</v>
      </c>
      <c r="I1" s="2" t="s">
        <v>389</v>
      </c>
      <c r="J1" s="2" t="s">
        <v>389</v>
      </c>
      <c r="K1" s="2" t="s">
        <v>390</v>
      </c>
      <c r="L1" s="2" t="s">
        <v>391</v>
      </c>
      <c r="M1" s="2" t="s">
        <v>392</v>
      </c>
      <c r="N1" s="2" t="s">
        <v>393</v>
      </c>
      <c r="O1" s="2" t="s">
        <v>394</v>
      </c>
      <c r="P1" s="2" t="s">
        <v>395</v>
      </c>
      <c r="Q1" s="2" t="s">
        <v>396</v>
      </c>
      <c r="R1" s="2" t="s">
        <v>397</v>
      </c>
      <c r="S1" s="2" t="s">
        <v>398</v>
      </c>
      <c r="T1" s="2" t="s">
        <v>399</v>
      </c>
      <c r="U1" s="2" t="s">
        <v>400</v>
      </c>
      <c r="V1" s="2" t="s">
        <v>401</v>
      </c>
      <c r="W1" s="2" t="s">
        <v>402</v>
      </c>
      <c r="X1" s="2" t="s">
        <v>403</v>
      </c>
      <c r="Y1" s="2" t="s">
        <v>2</v>
      </c>
      <c r="Z1" s="2" t="s">
        <v>65</v>
      </c>
      <c r="AA1" s="2" t="s">
        <v>17</v>
      </c>
      <c r="AB1" s="2" t="s">
        <v>18</v>
      </c>
    </row>
    <row r="2" spans="1:28">
      <c r="A2" s="4" t="s">
        <v>412</v>
      </c>
      <c r="B2" s="5" t="n">
        <v>100000</v>
      </c>
      <c r="C2" s="5" t="n">
        <v>100000</v>
      </c>
      <c r="D2" s="5" t="n">
        <v>100000</v>
      </c>
      <c r="E2" s="5" t="n">
        <v>100000</v>
      </c>
      <c r="F2" s="5" t="n">
        <v>100000</v>
      </c>
      <c r="G2" s="5" t="n">
        <v>20000</v>
      </c>
      <c r="H2" s="5" t="n">
        <v>20000</v>
      </c>
      <c r="I2" s="5" t="n">
        <v>30000</v>
      </c>
      <c r="J2" s="5" t="n">
        <v>30000</v>
      </c>
      <c r="K2" s="5" t="n">
        <v>30000</v>
      </c>
      <c r="L2" s="5" t="n">
        <v>3000</v>
      </c>
      <c r="M2" s="5" t="n">
        <v>20000</v>
      </c>
      <c r="N2" s="5" t="n">
        <v>11000</v>
      </c>
      <c r="O2" s="5" t="n">
        <v>26000</v>
      </c>
      <c r="P2" s="5" t="n">
        <v>20000</v>
      </c>
      <c r="Q2" s="5" t="n">
        <v>15000</v>
      </c>
      <c r="R2" s="5" t="n">
        <v>15000</v>
      </c>
      <c r="S2" s="5" t="n">
        <v>20000</v>
      </c>
      <c r="T2" s="5" t="n">
        <v>15000</v>
      </c>
      <c r="U2" s="5" t="n">
        <v>100000</v>
      </c>
      <c r="V2" s="5" t="n">
        <v>100000</v>
      </c>
      <c r="W2" s="5" t="n">
        <v>30000</v>
      </c>
      <c r="X2" s="5" t="n">
        <v>50000</v>
      </c>
    </row>
    <row r="3" spans="1:28">
      <c r="A3" s="4" t="s">
        <v>405</v>
      </c>
      <c r="Y3" s="4" t="s">
        <v>406</v>
      </c>
      <c r="AA3" s="4" t="s">
        <v>406</v>
      </c>
    </row>
    <row r="4" spans="1:28">
      <c r="A4" s="4" t="s">
        <v>407</v>
      </c>
      <c r="Y4" s="5" t="n">
        <v>942000</v>
      </c>
      <c r="AA4" s="5" t="n">
        <v>642000</v>
      </c>
      <c r="AB4" s="5" t="n">
        <v>322000</v>
      </c>
    </row>
    <row r="5" spans="1:28">
      <c r="A5" s="4" t="s">
        <v>408</v>
      </c>
      <c r="Y5" s="6" t="n">
        <v>9784</v>
      </c>
      <c r="Z5" s="5" t="n">
        <v>4947</v>
      </c>
      <c r="AA5" s="6" t="n">
        <v>22337</v>
      </c>
      <c r="AB5" s="6" t="n">
        <v>11909</v>
      </c>
    </row>
    <row r="6" spans="1:28">
      <c r="A6" s="4" t="s">
        <v>409</v>
      </c>
      <c r="Y6" s="5" t="n">
        <v>5958</v>
      </c>
      <c r="Z6" s="5" t="n">
        <v>3445</v>
      </c>
      <c r="AA6" s="5" t="n">
        <v>15581</v>
      </c>
      <c r="AB6" s="5" t="n">
        <v>7071</v>
      </c>
    </row>
    <row r="7" spans="1:28">
      <c r="A7" s="4" t="s">
        <v>410</v>
      </c>
    </row>
    <row r="8" spans="1:28">
      <c r="A8" s="4" t="s">
        <v>412</v>
      </c>
      <c r="L8" s="5" t="n">
        <v>1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413</v>
      </c>
      <c r="B1" s="2" t="s">
        <v>387</v>
      </c>
      <c r="C1" s="2" t="s">
        <v>2</v>
      </c>
      <c r="D1" s="2" t="s">
        <v>65</v>
      </c>
      <c r="E1" s="2" t="s">
        <v>17</v>
      </c>
      <c r="F1" s="2" t="s">
        <v>18</v>
      </c>
    </row>
    <row r="2" spans="1:6">
      <c r="A2" s="4" t="s">
        <v>405</v>
      </c>
      <c r="C2" s="4" t="s">
        <v>406</v>
      </c>
      <c r="E2" s="4" t="s">
        <v>406</v>
      </c>
    </row>
    <row r="3" spans="1:6">
      <c r="A3" s="4" t="s">
        <v>414</v>
      </c>
      <c r="C3" s="5" t="n">
        <v>15000</v>
      </c>
      <c r="D3" s="5" t="n">
        <v>1000</v>
      </c>
      <c r="E3" s="5" t="n">
        <v>20000</v>
      </c>
      <c r="F3" s="4" t="s">
        <v>25</v>
      </c>
    </row>
    <row r="4" spans="1:6">
      <c r="A4" s="4" t="s">
        <v>415</v>
      </c>
    </row>
    <row r="5" spans="1:6">
      <c r="A5" s="4" t="s">
        <v>414</v>
      </c>
      <c r="C5" s="6" t="n">
        <v>1000</v>
      </c>
      <c r="E5" s="6" t="n">
        <v>1000</v>
      </c>
    </row>
    <row r="6" spans="1:6">
      <c r="A6" s="4" t="s">
        <v>416</v>
      </c>
    </row>
    <row r="7" spans="1:6">
      <c r="A7" s="4" t="s">
        <v>414</v>
      </c>
      <c r="C7" s="6" t="n">
        <v>2000</v>
      </c>
      <c r="E7" s="6" t="n">
        <v>2000</v>
      </c>
    </row>
    <row r="8" spans="1:6">
      <c r="A8" s="4" t="s">
        <v>417</v>
      </c>
    </row>
    <row r="9" spans="1:6">
      <c r="A9" s="4" t="s">
        <v>414</v>
      </c>
      <c r="C9" s="6" t="n">
        <v>5000</v>
      </c>
      <c r="E9" s="6" t="n">
        <v>5000</v>
      </c>
    </row>
    <row r="10" spans="1:6">
      <c r="A10" s="4" t="s">
        <v>418</v>
      </c>
    </row>
    <row r="11" spans="1:6">
      <c r="A11" s="4" t="s">
        <v>419</v>
      </c>
      <c r="C11" s="5" t="n">
        <v>180224</v>
      </c>
      <c r="E11" s="5" t="n">
        <v>180224</v>
      </c>
    </row>
    <row r="12" spans="1:6">
      <c r="A12" s="4" t="s">
        <v>420</v>
      </c>
    </row>
    <row r="13" spans="1:6">
      <c r="A13" s="4" t="s">
        <v>419</v>
      </c>
      <c r="B13" s="5" t="n">
        <v>265244</v>
      </c>
    </row>
    <row r="14" spans="1:6">
      <c r="A14" s="4" t="s">
        <v>405</v>
      </c>
      <c r="B14" s="4" t="s">
        <v>421</v>
      </c>
    </row>
    <row r="15" spans="1:6">
      <c r="A15" s="4" t="s">
        <v>422</v>
      </c>
      <c r="B15" s="4" t="s">
        <v>4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424</v>
      </c>
      <c r="B1" s="2" t="s">
        <v>387</v>
      </c>
      <c r="C1" s="2" t="s">
        <v>2</v>
      </c>
      <c r="D1" s="2" t="s">
        <v>65</v>
      </c>
      <c r="E1" s="2" t="s">
        <v>17</v>
      </c>
      <c r="F1" s="2" t="s">
        <v>18</v>
      </c>
    </row>
    <row r="2" spans="1:6">
      <c r="A2" s="4" t="s">
        <v>405</v>
      </c>
      <c r="C2" s="4" t="s">
        <v>406</v>
      </c>
      <c r="E2" s="4" t="s">
        <v>406</v>
      </c>
    </row>
    <row r="3" spans="1:6">
      <c r="A3" s="4" t="s">
        <v>414</v>
      </c>
      <c r="C3" s="5" t="n">
        <v>15000</v>
      </c>
      <c r="D3" s="5" t="n">
        <v>1000</v>
      </c>
      <c r="E3" s="5" t="n">
        <v>20000</v>
      </c>
      <c r="F3" s="4" t="s">
        <v>25</v>
      </c>
    </row>
    <row r="4" spans="1:6">
      <c r="A4" s="4" t="s">
        <v>415</v>
      </c>
    </row>
    <row r="5" spans="1:6">
      <c r="A5" s="4" t="s">
        <v>414</v>
      </c>
      <c r="C5" s="6" t="n">
        <v>1000</v>
      </c>
      <c r="E5" s="6" t="n">
        <v>1000</v>
      </c>
    </row>
    <row r="6" spans="1:6">
      <c r="A6" s="4" t="s">
        <v>416</v>
      </c>
    </row>
    <row r="7" spans="1:6">
      <c r="A7" s="4" t="s">
        <v>414</v>
      </c>
      <c r="C7" s="6" t="n">
        <v>2000</v>
      </c>
      <c r="E7" s="6" t="n">
        <v>2000</v>
      </c>
    </row>
    <row r="8" spans="1:6">
      <c r="A8" s="4" t="s">
        <v>417</v>
      </c>
    </row>
    <row r="9" spans="1:6">
      <c r="A9" s="4" t="s">
        <v>414</v>
      </c>
      <c r="C9" s="6" t="n">
        <v>5000</v>
      </c>
      <c r="E9" s="6" t="n">
        <v>5000</v>
      </c>
    </row>
    <row r="10" spans="1:6">
      <c r="A10" s="4" t="s">
        <v>418</v>
      </c>
    </row>
    <row r="11" spans="1:6">
      <c r="A11" s="4" t="s">
        <v>419</v>
      </c>
      <c r="C11" s="5" t="n">
        <v>180224</v>
      </c>
      <c r="E11" s="5" t="n">
        <v>180224</v>
      </c>
    </row>
    <row r="12" spans="1:6">
      <c r="A12" s="4" t="s">
        <v>420</v>
      </c>
    </row>
    <row r="13" spans="1:6">
      <c r="A13" s="4" t="s">
        <v>419</v>
      </c>
      <c r="B13" s="5" t="n">
        <v>265244</v>
      </c>
    </row>
    <row r="14" spans="1:6">
      <c r="A14" s="4" t="s">
        <v>405</v>
      </c>
      <c r="B14" s="4" t="s">
        <v>421</v>
      </c>
    </row>
    <row r="15" spans="1:6">
      <c r="A15" s="4" t="s">
        <v>422</v>
      </c>
      <c r="B15" s="4" t="s">
        <v>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12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80"/>
    <col customWidth="1" max="6" min="6" width="14"/>
    <col customWidth="1" max="7" min="7" width="14"/>
    <col customWidth="1" max="8" min="8" width="14"/>
    <col customWidth="1" max="9" min="9" width="15"/>
    <col customWidth="1" max="10" min="10" width="14"/>
    <col customWidth="1" max="11" min="11" width="80"/>
    <col customWidth="1" max="12" min="12" width="80"/>
    <col customWidth="1" max="13" min="13" width="14"/>
    <col customWidth="1" max="14" min="14" width="14"/>
    <col customWidth="1" max="15" min="15" width="80"/>
    <col customWidth="1" max="16" min="16" width="14"/>
    <col customWidth="1" max="17" min="17" width="14"/>
  </cols>
  <sheetData>
    <row r="1" spans="1:17">
      <c r="A1" s="1" t="s">
        <v>425</v>
      </c>
      <c r="B1" s="2" t="s">
        <v>383</v>
      </c>
      <c r="C1" s="2" t="s">
        <v>426</v>
      </c>
      <c r="D1" s="2" t="s">
        <v>427</v>
      </c>
      <c r="E1" s="2" t="s">
        <v>428</v>
      </c>
      <c r="F1" s="2" t="s">
        <v>429</v>
      </c>
      <c r="G1" s="2" t="s">
        <v>430</v>
      </c>
      <c r="H1" s="2" t="s">
        <v>431</v>
      </c>
      <c r="I1" s="2" t="s">
        <v>432</v>
      </c>
      <c r="J1" s="2" t="s">
        <v>433</v>
      </c>
      <c r="K1" s="2" t="s">
        <v>290</v>
      </c>
      <c r="L1" s="2" t="s">
        <v>434</v>
      </c>
      <c r="M1" s="2" t="s">
        <v>2</v>
      </c>
      <c r="N1" s="2" t="s">
        <v>65</v>
      </c>
      <c r="O1" s="2" t="s">
        <v>435</v>
      </c>
      <c r="P1" s="2" t="s">
        <v>17</v>
      </c>
      <c r="Q1" s="2" t="s">
        <v>18</v>
      </c>
    </row>
    <row r="2" spans="1:17">
      <c r="A2" s="4" t="s">
        <v>436</v>
      </c>
      <c r="C2" s="6" t="n">
        <v>766667</v>
      </c>
      <c r="D2" s="6" t="n">
        <v>7967871</v>
      </c>
      <c r="H2" s="6" t="n">
        <v>4052652</v>
      </c>
      <c r="J2" s="6" t="n">
        <v>36000</v>
      </c>
    </row>
    <row r="3" spans="1:17">
      <c r="A3" s="4" t="s">
        <v>122</v>
      </c>
      <c r="H3" s="7" t="n">
        <v>0.06950000000000001</v>
      </c>
      <c r="J3" s="7" t="n">
        <v>0.0299</v>
      </c>
      <c r="P3" s="7" t="n">
        <v>0.0299</v>
      </c>
      <c r="Q3" s="7" t="n">
        <v>0.0299</v>
      </c>
    </row>
    <row r="4" spans="1:17">
      <c r="A4" s="4" t="s">
        <v>144</v>
      </c>
      <c r="M4" s="4" t="s">
        <v>25</v>
      </c>
      <c r="N4" s="5" t="n">
        <v>1000000</v>
      </c>
      <c r="P4" s="5" t="n">
        <v>1000000</v>
      </c>
      <c r="Q4" s="4" t="s">
        <v>25</v>
      </c>
    </row>
    <row r="5" spans="1:17">
      <c r="A5" s="4" t="s">
        <v>437</v>
      </c>
      <c r="C5" s="6" t="n">
        <v>1000000</v>
      </c>
      <c r="D5" s="6" t="n">
        <v>8000000</v>
      </c>
      <c r="K5" s="6" t="n">
        <v>600000</v>
      </c>
    </row>
    <row r="6" spans="1:17">
      <c r="A6" s="4" t="s">
        <v>291</v>
      </c>
      <c r="K6" s="8" t="n">
        <v>0.001</v>
      </c>
      <c r="M6" s="8" t="n">
        <v>0.001</v>
      </c>
      <c r="N6" s="8" t="n">
        <v>0.001</v>
      </c>
      <c r="P6" s="8" t="n">
        <v>0.001</v>
      </c>
      <c r="Q6" s="7" t="n">
        <v>0.2299</v>
      </c>
    </row>
    <row r="7" spans="1:17">
      <c r="A7" s="4" t="s">
        <v>438</v>
      </c>
      <c r="H7" s="5" t="n">
        <v>281659</v>
      </c>
      <c r="J7" s="5" t="n">
        <v>1076</v>
      </c>
      <c r="N7" s="5" t="n">
        <v>1000000</v>
      </c>
      <c r="P7" s="5" t="n">
        <v>1000000</v>
      </c>
    </row>
    <row r="8" spans="1:17">
      <c r="A8" s="4" t="s">
        <v>439</v>
      </c>
      <c r="J8" s="5" t="n">
        <v>19924</v>
      </c>
    </row>
    <row r="9" spans="1:17">
      <c r="A9" s="4" t="s">
        <v>440</v>
      </c>
      <c r="M9" s="4" t="s">
        <v>25</v>
      </c>
      <c r="P9" s="6" t="n">
        <v>600000</v>
      </c>
    </row>
    <row r="10" spans="1:17">
      <c r="A10" s="4" t="s">
        <v>441</v>
      </c>
      <c r="K10" s="4" t="s">
        <v>442</v>
      </c>
    </row>
    <row r="11" spans="1:17">
      <c r="A11" s="4" t="s">
        <v>443</v>
      </c>
      <c r="K11" s="5" t="n">
        <v>19915</v>
      </c>
    </row>
    <row r="12" spans="1:17">
      <c r="A12" s="4" t="s">
        <v>444</v>
      </c>
      <c r="G12" s="5" t="n">
        <v>6000</v>
      </c>
    </row>
    <row r="13" spans="1:17">
      <c r="A13" s="4" t="s">
        <v>445</v>
      </c>
    </row>
    <row r="14" spans="1:17">
      <c r="A14" s="4" t="s">
        <v>438</v>
      </c>
      <c r="H14" s="6" t="n">
        <v>38500</v>
      </c>
    </row>
    <row r="15" spans="1:17">
      <c r="A15" s="4" t="s">
        <v>439</v>
      </c>
      <c r="H15" s="5" t="n">
        <v>243159</v>
      </c>
    </row>
    <row r="16" spans="1:17">
      <c r="A16" s="4" t="s">
        <v>446</v>
      </c>
    </row>
    <row r="17" spans="1:17">
      <c r="A17" s="4" t="s">
        <v>436</v>
      </c>
      <c r="I17" s="6" t="n">
        <v>14797278</v>
      </c>
    </row>
    <row r="18" spans="1:17">
      <c r="A18" s="4" t="s">
        <v>447</v>
      </c>
    </row>
    <row r="19" spans="1:17">
      <c r="A19" s="4" t="s">
        <v>437</v>
      </c>
      <c r="I19" s="6" t="n">
        <v>14797278</v>
      </c>
    </row>
    <row r="20" spans="1:17">
      <c r="A20" s="4" t="s">
        <v>291</v>
      </c>
      <c r="I20" s="10" t="n">
        <v>0.06</v>
      </c>
    </row>
    <row r="21" spans="1:17">
      <c r="A21" s="4" t="s">
        <v>448</v>
      </c>
    </row>
    <row r="22" spans="1:17">
      <c r="A22" s="4" t="s">
        <v>437</v>
      </c>
      <c r="I22" s="6" t="n">
        <v>7398639</v>
      </c>
    </row>
    <row r="23" spans="1:17">
      <c r="A23" s="4" t="s">
        <v>291</v>
      </c>
      <c r="I23" s="10" t="n">
        <v>0.08</v>
      </c>
    </row>
    <row r="24" spans="1:17">
      <c r="A24" s="4" t="s">
        <v>449</v>
      </c>
    </row>
    <row r="25" spans="1:17">
      <c r="A25" s="4" t="s">
        <v>291</v>
      </c>
      <c r="I25" s="10" t="n">
        <v>0.06</v>
      </c>
      <c r="M25" s="8" t="n">
        <v>0.001</v>
      </c>
      <c r="P25" s="8" t="n">
        <v>0.001</v>
      </c>
      <c r="Q25" s="11" t="n">
        <v>0.001</v>
      </c>
    </row>
    <row r="26" spans="1:17">
      <c r="A26" s="4" t="s">
        <v>450</v>
      </c>
      <c r="I26" s="4" t="s">
        <v>451</v>
      </c>
    </row>
    <row r="27" spans="1:17">
      <c r="A27" s="4" t="s">
        <v>452</v>
      </c>
    </row>
    <row r="28" spans="1:17">
      <c r="A28" s="4" t="s">
        <v>291</v>
      </c>
      <c r="I28" s="10" t="n">
        <v>0.06</v>
      </c>
      <c r="M28" s="11" t="n">
        <v>0.056</v>
      </c>
      <c r="P28" s="11" t="n">
        <v>0.056</v>
      </c>
      <c r="Q28" s="11" t="n">
        <v>0.056</v>
      </c>
    </row>
    <row r="29" spans="1:17">
      <c r="A29" s="4" t="s">
        <v>450</v>
      </c>
      <c r="I29" s="4" t="s">
        <v>453</v>
      </c>
    </row>
    <row r="30" spans="1:17">
      <c r="A30" s="4" t="s">
        <v>454</v>
      </c>
    </row>
    <row r="31" spans="1:17">
      <c r="A31" s="4" t="s">
        <v>291</v>
      </c>
      <c r="I31" s="10" t="n">
        <v>0.08</v>
      </c>
      <c r="M31" s="9" t="n">
        <v>0.04</v>
      </c>
      <c r="P31" s="9" t="n">
        <v>0.04</v>
      </c>
      <c r="Q31" s="10" t="n">
        <v>0.04</v>
      </c>
    </row>
    <row r="32" spans="1:17">
      <c r="A32" s="4" t="s">
        <v>450</v>
      </c>
      <c r="I32" s="4" t="s">
        <v>453</v>
      </c>
    </row>
    <row r="33" spans="1:17">
      <c r="A33" s="4" t="s">
        <v>455</v>
      </c>
    </row>
    <row r="34" spans="1:17">
      <c r="A34" s="4" t="s">
        <v>291</v>
      </c>
      <c r="I34" s="10" t="n">
        <v>0.08</v>
      </c>
      <c r="M34" s="10" t="n">
        <v>0.06</v>
      </c>
      <c r="P34" s="10" t="n">
        <v>0.06</v>
      </c>
    </row>
    <row r="35" spans="1:17">
      <c r="A35" s="4" t="s">
        <v>450</v>
      </c>
      <c r="I35" s="4" t="s">
        <v>456</v>
      </c>
    </row>
    <row r="36" spans="1:17">
      <c r="A36" s="4" t="s">
        <v>457</v>
      </c>
    </row>
    <row r="37" spans="1:17">
      <c r="A37" s="4" t="s">
        <v>436</v>
      </c>
      <c r="B37" s="6" t="n">
        <v>20000000</v>
      </c>
      <c r="E37" s="6" t="n">
        <v>2000000</v>
      </c>
      <c r="O37" s="6" t="n">
        <v>2000000</v>
      </c>
    </row>
    <row r="38" spans="1:17">
      <c r="A38" s="4" t="s">
        <v>122</v>
      </c>
      <c r="B38" s="7" t="n">
        <v>0.0115</v>
      </c>
      <c r="E38" s="7" t="n">
        <v>0.2299</v>
      </c>
    </row>
    <row r="39" spans="1:17">
      <c r="A39" s="4" t="s">
        <v>437</v>
      </c>
      <c r="K39" s="6" t="n">
        <v>600000</v>
      </c>
      <c r="L39" s="6" t="n">
        <v>3000000</v>
      </c>
    </row>
    <row r="40" spans="1:17">
      <c r="A40" s="4" t="s">
        <v>291</v>
      </c>
      <c r="K40" s="8" t="n">
        <v>0.001</v>
      </c>
      <c r="L40" s="8" t="n">
        <v>0.056</v>
      </c>
    </row>
    <row r="41" spans="1:17">
      <c r="A41" s="4" t="s">
        <v>458</v>
      </c>
      <c r="B41" s="4" t="s">
        <v>459</v>
      </c>
      <c r="E41" s="4" t="s">
        <v>342</v>
      </c>
      <c r="O41" s="4" t="s">
        <v>342</v>
      </c>
    </row>
    <row r="42" spans="1:17">
      <c r="A42" s="4" t="s">
        <v>460</v>
      </c>
      <c r="B42" s="5" t="n">
        <v>2198411</v>
      </c>
      <c r="E42" s="5" t="n">
        <v>267574</v>
      </c>
      <c r="O42" s="5" t="n">
        <v>267574</v>
      </c>
    </row>
    <row r="43" spans="1:17">
      <c r="A43" s="4" t="s">
        <v>461</v>
      </c>
      <c r="B43" s="4" t="s">
        <v>462</v>
      </c>
      <c r="E43" s="4" t="s">
        <v>463</v>
      </c>
      <c r="K43" s="4" t="s">
        <v>464</v>
      </c>
      <c r="L43" s="4" t="s">
        <v>465</v>
      </c>
      <c r="O43" s="4" t="s">
        <v>463</v>
      </c>
    </row>
    <row r="44" spans="1:17">
      <c r="A44" s="4" t="s">
        <v>466</v>
      </c>
      <c r="M44" s="5" t="n">
        <v>2198411</v>
      </c>
      <c r="P44" s="5" t="n">
        <v>267574</v>
      </c>
    </row>
    <row r="45" spans="1:17">
      <c r="A45" s="4" t="s">
        <v>467</v>
      </c>
      <c r="Q45" s="5" t="n">
        <v>19915</v>
      </c>
    </row>
    <row r="46" spans="1:17">
      <c r="A46" s="4" t="s">
        <v>440</v>
      </c>
      <c r="F46" s="6" t="n">
        <v>600000</v>
      </c>
    </row>
    <row r="47" spans="1:17">
      <c r="A47" s="4" t="s">
        <v>441</v>
      </c>
      <c r="K47" s="4" t="s">
        <v>442</v>
      </c>
      <c r="L47" s="4" t="s">
        <v>468</v>
      </c>
    </row>
    <row r="48" spans="1:17">
      <c r="A48" s="4" t="s">
        <v>443</v>
      </c>
      <c r="K48" s="5" t="n">
        <v>19915</v>
      </c>
      <c r="L48" s="5" t="n">
        <v>52660</v>
      </c>
    </row>
    <row r="49" spans="1:17">
      <c r="A49" s="4" t="s">
        <v>444</v>
      </c>
      <c r="F49" s="5" t="n">
        <v>6000</v>
      </c>
    </row>
    <row r="50" spans="1:17">
      <c r="A50" s="4" t="s">
        <v>469</v>
      </c>
    </row>
    <row r="51" spans="1:17">
      <c r="A51" s="4" t="s">
        <v>436</v>
      </c>
      <c r="B51" s="6" t="n">
        <v>6000000</v>
      </c>
    </row>
    <row r="52" spans="1:17">
      <c r="A52" s="4" t="s">
        <v>122</v>
      </c>
      <c r="B52" s="12" t="n">
        <v>0.00115</v>
      </c>
    </row>
    <row r="53" spans="1:17">
      <c r="A53" s="4" t="s">
        <v>458</v>
      </c>
      <c r="B53" s="4" t="s">
        <v>470</v>
      </c>
    </row>
    <row r="54" spans="1:17">
      <c r="A54" s="4" t="s">
        <v>460</v>
      </c>
      <c r="B54" s="5" t="n">
        <v>626047</v>
      </c>
    </row>
    <row r="55" spans="1:17">
      <c r="A55" s="4" t="s">
        <v>461</v>
      </c>
      <c r="B55" s="4" t="s">
        <v>471</v>
      </c>
    </row>
    <row r="56" spans="1:17">
      <c r="A56" s="4" t="s">
        <v>466</v>
      </c>
      <c r="M56" s="6" t="n">
        <v>208682</v>
      </c>
    </row>
    <row r="57" spans="1:17">
      <c r="A57" s="4" t="s">
        <v>472</v>
      </c>
    </row>
    <row r="58" spans="1:17">
      <c r="A58" s="4" t="s">
        <v>436</v>
      </c>
      <c r="B58" s="6" t="n">
        <v>1340000</v>
      </c>
    </row>
    <row r="59" spans="1:17">
      <c r="A59" s="4" t="s">
        <v>122</v>
      </c>
      <c r="B59" s="7" t="n">
        <v>0.0115</v>
      </c>
    </row>
    <row r="60" spans="1:17">
      <c r="A60" s="4" t="s">
        <v>458</v>
      </c>
      <c r="B60" s="4" t="s">
        <v>473</v>
      </c>
    </row>
    <row r="61" spans="1:17">
      <c r="A61" s="4" t="s">
        <v>460</v>
      </c>
      <c r="B61" s="5" t="n">
        <v>133063</v>
      </c>
    </row>
    <row r="62" spans="1:17">
      <c r="A62" s="4" t="s">
        <v>461</v>
      </c>
      <c r="B62" s="4" t="s">
        <v>474</v>
      </c>
    </row>
    <row r="63" spans="1:17">
      <c r="A63" s="4" t="s">
        <v>466</v>
      </c>
      <c r="M63" s="6" t="n">
        <v>26613</v>
      </c>
    </row>
    <row r="64" spans="1:17">
      <c r="A64" s="4" t="s">
        <v>469</v>
      </c>
    </row>
    <row r="65" spans="1:17">
      <c r="A65" s="4" t="s">
        <v>436</v>
      </c>
      <c r="E65" s="6" t="n">
        <v>2000000</v>
      </c>
    </row>
    <row r="66" spans="1:17">
      <c r="A66" s="4" t="s">
        <v>122</v>
      </c>
      <c r="E66" s="7" t="n">
        <v>0.2299</v>
      </c>
    </row>
    <row r="67" spans="1:17">
      <c r="A67" s="4" t="s">
        <v>458</v>
      </c>
      <c r="E67" s="4" t="s">
        <v>342</v>
      </c>
    </row>
    <row r="68" spans="1:17">
      <c r="A68" s="4" t="s">
        <v>460</v>
      </c>
      <c r="E68" s="5" t="n">
        <v>267574</v>
      </c>
    </row>
    <row r="69" spans="1:17">
      <c r="A69" s="4" t="s">
        <v>461</v>
      </c>
      <c r="E69" s="4" t="s">
        <v>475</v>
      </c>
    </row>
    <row r="70" spans="1:17">
      <c r="A70" s="4" t="s">
        <v>466</v>
      </c>
      <c r="M70" s="6" t="n">
        <v>66528</v>
      </c>
      <c r="P70" s="6" t="n">
        <v>106006</v>
      </c>
      <c r="Q70" s="5" t="n">
        <v>52660</v>
      </c>
    </row>
    <row r="71" spans="1:17">
      <c r="A71" s="4" t="s">
        <v>472</v>
      </c>
    </row>
    <row r="72" spans="1:17">
      <c r="A72" s="4" t="s">
        <v>436</v>
      </c>
      <c r="E72" s="6" t="n">
        <v>2000000</v>
      </c>
    </row>
    <row r="73" spans="1:17">
      <c r="A73" s="4" t="s">
        <v>122</v>
      </c>
      <c r="E73" s="7" t="n">
        <v>0.2299</v>
      </c>
    </row>
    <row r="74" spans="1:17">
      <c r="A74" s="4" t="s">
        <v>458</v>
      </c>
      <c r="E74" s="4" t="s">
        <v>468</v>
      </c>
    </row>
    <row r="75" spans="1:17">
      <c r="A75" s="4" t="s">
        <v>460</v>
      </c>
      <c r="E75" s="5" t="n">
        <v>291842</v>
      </c>
    </row>
    <row r="76" spans="1:17">
      <c r="A76" s="4" t="s">
        <v>461</v>
      </c>
      <c r="E76" s="4" t="s">
        <v>476</v>
      </c>
    </row>
    <row r="77" spans="1:17">
      <c r="A77" s="4" t="s">
        <v>466</v>
      </c>
      <c r="M77" s="6" t="n">
        <v>36331</v>
      </c>
      <c r="P77" s="6" t="n">
        <v>57889</v>
      </c>
    </row>
    <row r="78" spans="1:17">
      <c r="A78" s="4" t="s">
        <v>477</v>
      </c>
    </row>
    <row r="79" spans="1:17">
      <c r="A79" s="4" t="s">
        <v>436</v>
      </c>
      <c r="E79" s="6" t="n">
        <v>1000000</v>
      </c>
    </row>
    <row r="80" spans="1:17">
      <c r="A80" s="4" t="s">
        <v>122</v>
      </c>
      <c r="E80" s="7" t="n">
        <v>0.2299</v>
      </c>
    </row>
    <row r="81" spans="1:17">
      <c r="A81" s="4" t="s">
        <v>458</v>
      </c>
      <c r="E81" s="4" t="s">
        <v>342</v>
      </c>
    </row>
    <row r="82" spans="1:17">
      <c r="A82" s="4" t="s">
        <v>460</v>
      </c>
      <c r="E82" s="5" t="n">
        <v>118874</v>
      </c>
    </row>
    <row r="83" spans="1:17">
      <c r="A83" s="4" t="s">
        <v>461</v>
      </c>
      <c r="E83" s="4" t="s">
        <v>478</v>
      </c>
    </row>
    <row r="84" spans="1:17">
      <c r="A84" s="4" t="s">
        <v>466</v>
      </c>
      <c r="P84" s="6" t="n">
        <v>118874</v>
      </c>
    </row>
    <row r="85" spans="1:17">
      <c r="A85" s="4" t="s">
        <v>479</v>
      </c>
    </row>
    <row r="86" spans="1:17">
      <c r="A86" s="4" t="s">
        <v>436</v>
      </c>
      <c r="E86" s="6" t="n">
        <v>1000000</v>
      </c>
    </row>
    <row r="87" spans="1:17">
      <c r="A87" s="4" t="s">
        <v>122</v>
      </c>
      <c r="E87" s="7" t="n">
        <v>0.2299</v>
      </c>
    </row>
    <row r="88" spans="1:17">
      <c r="A88" s="4" t="s">
        <v>458</v>
      </c>
      <c r="E88" s="4" t="s">
        <v>342</v>
      </c>
    </row>
    <row r="89" spans="1:17">
      <c r="A89" s="4" t="s">
        <v>460</v>
      </c>
      <c r="E89" s="5" t="n">
        <v>118874</v>
      </c>
    </row>
    <row r="90" spans="1:17">
      <c r="A90" s="4" t="s">
        <v>461</v>
      </c>
      <c r="E90" s="4" t="s">
        <v>480</v>
      </c>
    </row>
    <row r="91" spans="1:17">
      <c r="A91" s="4" t="s">
        <v>466</v>
      </c>
      <c r="P91" s="6" t="n">
        <v>118874</v>
      </c>
    </row>
    <row r="92" spans="1:17">
      <c r="A92" s="4" t="s">
        <v>481</v>
      </c>
    </row>
    <row r="93" spans="1:17">
      <c r="A93" s="4" t="s">
        <v>436</v>
      </c>
      <c r="E93" s="6" t="n">
        <v>125000</v>
      </c>
      <c r="O93" s="6" t="n">
        <v>125000</v>
      </c>
    </row>
    <row r="94" spans="1:17">
      <c r="A94" s="4" t="s">
        <v>122</v>
      </c>
      <c r="E94" s="7" t="n">
        <v>0.2299</v>
      </c>
    </row>
    <row r="95" spans="1:17">
      <c r="A95" s="4" t="s">
        <v>458</v>
      </c>
      <c r="E95" s="4" t="s">
        <v>342</v>
      </c>
      <c r="O95" s="4" t="s">
        <v>342</v>
      </c>
    </row>
    <row r="96" spans="1:17">
      <c r="A96" s="4" t="s">
        <v>460</v>
      </c>
      <c r="E96" s="5" t="n">
        <v>14859</v>
      </c>
      <c r="O96" s="5" t="n">
        <v>14859</v>
      </c>
    </row>
    <row r="97" spans="1:17">
      <c r="A97" s="4" t="s">
        <v>461</v>
      </c>
      <c r="E97" s="4" t="s">
        <v>478</v>
      </c>
      <c r="O97" s="4" t="s">
        <v>478</v>
      </c>
    </row>
    <row r="98" spans="1:17">
      <c r="A98" s="4" t="s">
        <v>466</v>
      </c>
      <c r="P98" s="6" t="n">
        <v>14859</v>
      </c>
    </row>
    <row r="99" spans="1:17">
      <c r="A99" s="4" t="s">
        <v>482</v>
      </c>
    </row>
    <row r="100" spans="1:17">
      <c r="A100" s="4" t="s">
        <v>436</v>
      </c>
      <c r="E100" s="6" t="n">
        <v>125000</v>
      </c>
    </row>
    <row r="101" spans="1:17">
      <c r="A101" s="4" t="s">
        <v>122</v>
      </c>
      <c r="E101" s="7" t="n">
        <v>0.2299</v>
      </c>
    </row>
    <row r="102" spans="1:17">
      <c r="A102" s="4" t="s">
        <v>458</v>
      </c>
      <c r="E102" s="4" t="s">
        <v>342</v>
      </c>
    </row>
    <row r="103" spans="1:17">
      <c r="A103" s="4" t="s">
        <v>460</v>
      </c>
      <c r="E103" s="5" t="n">
        <v>16723</v>
      </c>
    </row>
    <row r="104" spans="1:17">
      <c r="A104" s="4" t="s">
        <v>461</v>
      </c>
      <c r="E104" s="4" t="s">
        <v>475</v>
      </c>
    </row>
    <row r="105" spans="1:17">
      <c r="A105" s="4" t="s">
        <v>466</v>
      </c>
      <c r="M105" s="6" t="n">
        <v>4158</v>
      </c>
      <c r="P105" s="6" t="n">
        <v>6625</v>
      </c>
    </row>
    <row r="106" spans="1:17">
      <c r="A106" s="4" t="s">
        <v>483</v>
      </c>
    </row>
    <row r="107" spans="1:17">
      <c r="A107" s="4" t="s">
        <v>436</v>
      </c>
      <c r="E107" s="6" t="n">
        <v>125000</v>
      </c>
    </row>
    <row r="108" spans="1:17">
      <c r="A108" s="4" t="s">
        <v>122</v>
      </c>
      <c r="E108" s="7" t="n">
        <v>0.2299</v>
      </c>
    </row>
    <row r="109" spans="1:17">
      <c r="A109" s="4" t="s">
        <v>458</v>
      </c>
      <c r="E109" s="4" t="s">
        <v>342</v>
      </c>
    </row>
    <row r="110" spans="1:17">
      <c r="A110" s="4" t="s">
        <v>460</v>
      </c>
      <c r="E110" s="5" t="n">
        <v>18240</v>
      </c>
    </row>
    <row r="111" spans="1:17">
      <c r="A111" s="4" t="s">
        <v>461</v>
      </c>
      <c r="E111" s="4" t="s">
        <v>476</v>
      </c>
    </row>
    <row r="112" spans="1:17">
      <c r="A112" s="4" t="s">
        <v>466</v>
      </c>
      <c r="M112" s="6" t="n">
        <v>2271</v>
      </c>
      <c r="P112" s="6" t="n">
        <v>3618</v>
      </c>
    </row>
    <row r="113" spans="1:17">
      <c r="A113" s="4" t="s">
        <v>484</v>
      </c>
    </row>
    <row r="114" spans="1:17">
      <c r="A114" s="4" t="s">
        <v>436</v>
      </c>
      <c r="E114" s="6" t="n">
        <v>125000</v>
      </c>
    </row>
    <row r="115" spans="1:17">
      <c r="A115" s="4" t="s">
        <v>122</v>
      </c>
      <c r="E115" s="7" t="n">
        <v>0.2299</v>
      </c>
    </row>
    <row r="116" spans="1:17">
      <c r="A116" s="4" t="s">
        <v>458</v>
      </c>
      <c r="E116" s="4" t="s">
        <v>342</v>
      </c>
    </row>
    <row r="117" spans="1:17">
      <c r="A117" s="4" t="s">
        <v>460</v>
      </c>
      <c r="E117" s="5" t="n">
        <v>19525</v>
      </c>
    </row>
    <row r="118" spans="1:17">
      <c r="A118" s="4" t="s">
        <v>461</v>
      </c>
      <c r="E118" s="4" t="s">
        <v>485</v>
      </c>
    </row>
    <row r="119" spans="1:17">
      <c r="A119" s="4" t="s">
        <v>466</v>
      </c>
      <c r="M119" s="5" t="n">
        <v>1621</v>
      </c>
      <c r="P119" s="5" t="n">
        <v>2615</v>
      </c>
    </row>
    <row r="120" spans="1:17">
      <c r="A120" s="4" t="s">
        <v>486</v>
      </c>
    </row>
    <row r="121" spans="1:17">
      <c r="A121" s="4" t="s">
        <v>436</v>
      </c>
      <c r="I121" s="6" t="n">
        <v>14797278</v>
      </c>
    </row>
    <row r="122" spans="1:17">
      <c r="A122" s="4" t="s">
        <v>122</v>
      </c>
      <c r="I122" s="12" t="n">
        <v>0.06758</v>
      </c>
    </row>
    <row r="123" spans="1:17">
      <c r="A123" s="4" t="s">
        <v>144</v>
      </c>
      <c r="I123" s="5"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80"/>
    <col customWidth="1" max="6" min="6" width="14"/>
    <col customWidth="1" max="7" min="7" width="14"/>
    <col customWidth="1" max="8" min="8" width="14"/>
    <col customWidth="1" max="9" min="9" width="15"/>
    <col customWidth="1" max="10" min="10" width="14"/>
    <col customWidth="1" max="11" min="11" width="80"/>
    <col customWidth="1" max="12" min="12" width="80"/>
    <col customWidth="1" max="13" min="13" width="14"/>
    <col customWidth="1" max="14" min="14" width="14"/>
    <col customWidth="1" max="15" min="15" width="80"/>
    <col customWidth="1" max="16" min="16" width="14"/>
    <col customWidth="1" max="17" min="17" width="14"/>
    <col customWidth="1" max="18" min="18" width="14"/>
  </cols>
  <sheetData>
    <row r="1" spans="1:18">
      <c r="A1" s="1" t="s">
        <v>487</v>
      </c>
      <c r="B1" s="2" t="s">
        <v>383</v>
      </c>
      <c r="C1" s="2" t="s">
        <v>426</v>
      </c>
      <c r="D1" s="2" t="s">
        <v>427</v>
      </c>
      <c r="E1" s="2" t="s">
        <v>428</v>
      </c>
      <c r="F1" s="2" t="s">
        <v>429</v>
      </c>
      <c r="G1" s="2" t="s">
        <v>430</v>
      </c>
      <c r="H1" s="2" t="s">
        <v>431</v>
      </c>
      <c r="I1" s="2" t="s">
        <v>432</v>
      </c>
      <c r="J1" s="2" t="s">
        <v>433</v>
      </c>
      <c r="K1" s="2" t="s">
        <v>290</v>
      </c>
      <c r="L1" s="2" t="s">
        <v>434</v>
      </c>
      <c r="M1" s="2" t="s">
        <v>2</v>
      </c>
      <c r="N1" s="2" t="s">
        <v>65</v>
      </c>
      <c r="O1" s="2" t="s">
        <v>435</v>
      </c>
      <c r="P1" s="2" t="s">
        <v>17</v>
      </c>
      <c r="Q1" s="2" t="s">
        <v>18</v>
      </c>
      <c r="R1" s="2" t="s">
        <v>18</v>
      </c>
    </row>
    <row r="2" spans="1:18">
      <c r="A2" s="4" t="s">
        <v>436</v>
      </c>
      <c r="C2" s="6" t="n">
        <v>766667</v>
      </c>
      <c r="D2" s="6" t="n">
        <v>7967871</v>
      </c>
      <c r="H2" s="6" t="n">
        <v>4052652</v>
      </c>
      <c r="J2" s="6" t="n">
        <v>36000</v>
      </c>
    </row>
    <row r="3" spans="1:18">
      <c r="A3" s="4" t="s">
        <v>122</v>
      </c>
      <c r="H3" s="7" t="n">
        <v>0.06950000000000001</v>
      </c>
      <c r="J3" s="7" t="n">
        <v>0.0299</v>
      </c>
      <c r="P3" s="7" t="n">
        <v>0.0299</v>
      </c>
      <c r="Q3" s="7" t="n">
        <v>0.0299</v>
      </c>
      <c r="R3" s="7" t="n">
        <v>0.0299</v>
      </c>
    </row>
    <row r="4" spans="1:18">
      <c r="A4" s="4" t="s">
        <v>144</v>
      </c>
      <c r="M4" s="4" t="s">
        <v>25</v>
      </c>
      <c r="N4" s="5" t="n">
        <v>1000000</v>
      </c>
      <c r="P4" s="5" t="n">
        <v>1000000</v>
      </c>
      <c r="Q4" s="4" t="s">
        <v>25</v>
      </c>
    </row>
    <row r="5" spans="1:18">
      <c r="A5" s="4" t="s">
        <v>437</v>
      </c>
      <c r="C5" s="6" t="n">
        <v>1000000</v>
      </c>
      <c r="D5" s="6" t="n">
        <v>8000000</v>
      </c>
      <c r="K5" s="6" t="n">
        <v>600000</v>
      </c>
    </row>
    <row r="6" spans="1:18">
      <c r="A6" s="4" t="s">
        <v>291</v>
      </c>
      <c r="K6" s="8" t="n">
        <v>0.001</v>
      </c>
      <c r="M6" s="8" t="n">
        <v>0.001</v>
      </c>
      <c r="N6" s="8" t="n">
        <v>0.001</v>
      </c>
      <c r="P6" s="8" t="n">
        <v>0.001</v>
      </c>
      <c r="Q6" s="7" t="n">
        <v>0.2299</v>
      </c>
      <c r="R6" s="7" t="n">
        <v>0.2299</v>
      </c>
    </row>
    <row r="7" spans="1:18">
      <c r="A7" s="4" t="s">
        <v>438</v>
      </c>
      <c r="H7" s="5" t="n">
        <v>281659</v>
      </c>
      <c r="J7" s="5" t="n">
        <v>1076</v>
      </c>
      <c r="N7" s="5" t="n">
        <v>1000000</v>
      </c>
      <c r="P7" s="5" t="n">
        <v>1000000</v>
      </c>
    </row>
    <row r="8" spans="1:18">
      <c r="A8" s="4" t="s">
        <v>439</v>
      </c>
      <c r="J8" s="5" t="n">
        <v>19924</v>
      </c>
    </row>
    <row r="9" spans="1:18">
      <c r="A9" s="4" t="s">
        <v>488</v>
      </c>
      <c r="M9" s="5" t="n">
        <v>19374</v>
      </c>
      <c r="N9" s="5" t="n">
        <v>150311</v>
      </c>
      <c r="P9" s="5" t="n">
        <v>342845</v>
      </c>
      <c r="Q9" s="5" t="n">
        <v>157976</v>
      </c>
      <c r="R9" s="5" t="n">
        <v>21000</v>
      </c>
    </row>
    <row r="10" spans="1:18">
      <c r="A10" s="4" t="s">
        <v>441</v>
      </c>
      <c r="K10" s="4" t="s">
        <v>442</v>
      </c>
    </row>
    <row r="11" spans="1:18">
      <c r="A11" s="4" t="s">
        <v>443</v>
      </c>
      <c r="K11" s="5" t="n">
        <v>19915</v>
      </c>
    </row>
    <row r="12" spans="1:18">
      <c r="A12" s="4" t="s">
        <v>444</v>
      </c>
      <c r="G12" s="5" t="n">
        <v>6000</v>
      </c>
    </row>
    <row r="13" spans="1:18">
      <c r="A13" s="4" t="s">
        <v>440</v>
      </c>
      <c r="M13" s="4" t="s">
        <v>25</v>
      </c>
      <c r="P13" s="6" t="n">
        <v>600000</v>
      </c>
    </row>
    <row r="14" spans="1:18">
      <c r="A14" s="4" t="s">
        <v>445</v>
      </c>
    </row>
    <row r="15" spans="1:18">
      <c r="A15" s="4" t="s">
        <v>438</v>
      </c>
      <c r="H15" s="6" t="n">
        <v>38500</v>
      </c>
    </row>
    <row r="16" spans="1:18">
      <c r="A16" s="4" t="s">
        <v>439</v>
      </c>
      <c r="H16" s="5" t="n">
        <v>243159</v>
      </c>
    </row>
    <row r="17" spans="1:18">
      <c r="A17" s="4" t="s">
        <v>446</v>
      </c>
    </row>
    <row r="18" spans="1:18">
      <c r="A18" s="4" t="s">
        <v>436</v>
      </c>
      <c r="I18" s="6" t="n">
        <v>14797278</v>
      </c>
    </row>
    <row r="19" spans="1:18">
      <c r="A19" s="4" t="s">
        <v>447</v>
      </c>
    </row>
    <row r="20" spans="1:18">
      <c r="A20" s="4" t="s">
        <v>437</v>
      </c>
      <c r="I20" s="6" t="n">
        <v>14797278</v>
      </c>
    </row>
    <row r="21" spans="1:18">
      <c r="A21" s="4" t="s">
        <v>291</v>
      </c>
      <c r="I21" s="10" t="n">
        <v>0.06</v>
      </c>
    </row>
    <row r="22" spans="1:18">
      <c r="A22" s="4" t="s">
        <v>448</v>
      </c>
    </row>
    <row r="23" spans="1:18">
      <c r="A23" s="4" t="s">
        <v>437</v>
      </c>
      <c r="I23" s="6" t="n">
        <v>7398639</v>
      </c>
    </row>
    <row r="24" spans="1:18">
      <c r="A24" s="4" t="s">
        <v>291</v>
      </c>
      <c r="I24" s="10" t="n">
        <v>0.08</v>
      </c>
    </row>
    <row r="25" spans="1:18">
      <c r="A25" s="4" t="s">
        <v>449</v>
      </c>
    </row>
    <row r="26" spans="1:18">
      <c r="A26" s="4" t="s">
        <v>291</v>
      </c>
      <c r="I26" s="10" t="n">
        <v>0.06</v>
      </c>
      <c r="M26" s="8" t="n">
        <v>0.001</v>
      </c>
      <c r="P26" s="8" t="n">
        <v>0.001</v>
      </c>
      <c r="Q26" s="8" t="n">
        <v>0.001</v>
      </c>
      <c r="R26" s="8" t="n">
        <v>0.001</v>
      </c>
    </row>
    <row r="27" spans="1:18">
      <c r="A27" s="4" t="s">
        <v>450</v>
      </c>
      <c r="I27" s="4" t="s">
        <v>451</v>
      </c>
    </row>
    <row r="28" spans="1:18">
      <c r="A28" s="4" t="s">
        <v>452</v>
      </c>
    </row>
    <row r="29" spans="1:18">
      <c r="A29" s="4" t="s">
        <v>291</v>
      </c>
      <c r="I29" s="10" t="n">
        <v>0.06</v>
      </c>
      <c r="M29" s="11" t="n">
        <v>0.056</v>
      </c>
      <c r="P29" s="11" t="n">
        <v>0.056</v>
      </c>
      <c r="Q29" s="11" t="n">
        <v>0.056</v>
      </c>
      <c r="R29" s="11" t="n">
        <v>0.056</v>
      </c>
    </row>
    <row r="30" spans="1:18">
      <c r="A30" s="4" t="s">
        <v>450</v>
      </c>
      <c r="I30" s="4" t="s">
        <v>453</v>
      </c>
    </row>
    <row r="31" spans="1:18">
      <c r="A31" s="4" t="s">
        <v>454</v>
      </c>
    </row>
    <row r="32" spans="1:18">
      <c r="A32" s="4" t="s">
        <v>291</v>
      </c>
      <c r="I32" s="10" t="n">
        <v>0.08</v>
      </c>
      <c r="M32" s="9" t="n">
        <v>0.04</v>
      </c>
      <c r="P32" s="9" t="n">
        <v>0.04</v>
      </c>
      <c r="Q32" s="10" t="n">
        <v>0.04</v>
      </c>
      <c r="R32" s="10" t="n">
        <v>0.04</v>
      </c>
    </row>
    <row r="33" spans="1:18">
      <c r="A33" s="4" t="s">
        <v>450</v>
      </c>
      <c r="I33" s="4" t="s">
        <v>453</v>
      </c>
    </row>
    <row r="34" spans="1:18">
      <c r="A34" s="4" t="s">
        <v>455</v>
      </c>
    </row>
    <row r="35" spans="1:18">
      <c r="A35" s="4" t="s">
        <v>291</v>
      </c>
      <c r="I35" s="10" t="n">
        <v>0.08</v>
      </c>
      <c r="M35" s="10" t="n">
        <v>0.06</v>
      </c>
      <c r="P35" s="10" t="n">
        <v>0.06</v>
      </c>
    </row>
    <row r="36" spans="1:18">
      <c r="A36" s="4" t="s">
        <v>450</v>
      </c>
      <c r="I36" s="4" t="s">
        <v>456</v>
      </c>
    </row>
    <row r="37" spans="1:18">
      <c r="A37" s="4" t="s">
        <v>457</v>
      </c>
    </row>
    <row r="38" spans="1:18">
      <c r="A38" s="4" t="s">
        <v>436</v>
      </c>
      <c r="B38" s="6" t="n">
        <v>20000000</v>
      </c>
      <c r="E38" s="6" t="n">
        <v>2000000</v>
      </c>
      <c r="O38" s="6" t="n">
        <v>2000000</v>
      </c>
    </row>
    <row r="39" spans="1:18">
      <c r="A39" s="4" t="s">
        <v>122</v>
      </c>
      <c r="B39" s="7" t="n">
        <v>0.0115</v>
      </c>
      <c r="E39" s="7" t="n">
        <v>0.2299</v>
      </c>
    </row>
    <row r="40" spans="1:18">
      <c r="A40" s="4" t="s">
        <v>437</v>
      </c>
      <c r="K40" s="6" t="n">
        <v>600000</v>
      </c>
      <c r="L40" s="6" t="n">
        <v>3000000</v>
      </c>
    </row>
    <row r="41" spans="1:18">
      <c r="A41" s="4" t="s">
        <v>291</v>
      </c>
      <c r="K41" s="8" t="n">
        <v>0.001</v>
      </c>
      <c r="L41" s="8" t="n">
        <v>0.056</v>
      </c>
    </row>
    <row r="42" spans="1:18">
      <c r="A42" s="4" t="s">
        <v>441</v>
      </c>
      <c r="K42" s="4" t="s">
        <v>442</v>
      </c>
      <c r="L42" s="4" t="s">
        <v>468</v>
      </c>
    </row>
    <row r="43" spans="1:18">
      <c r="A43" s="4" t="s">
        <v>443</v>
      </c>
      <c r="K43" s="5" t="n">
        <v>19915</v>
      </c>
      <c r="L43" s="5" t="n">
        <v>52660</v>
      </c>
    </row>
    <row r="44" spans="1:18">
      <c r="A44" s="4" t="s">
        <v>444</v>
      </c>
      <c r="F44" s="5" t="n">
        <v>6000</v>
      </c>
    </row>
    <row r="45" spans="1:18">
      <c r="A45" s="4" t="s">
        <v>458</v>
      </c>
      <c r="B45" s="4" t="s">
        <v>459</v>
      </c>
      <c r="E45" s="4" t="s">
        <v>342</v>
      </c>
      <c r="O45" s="4" t="s">
        <v>342</v>
      </c>
    </row>
    <row r="46" spans="1:18">
      <c r="A46" s="4" t="s">
        <v>460</v>
      </c>
      <c r="B46" s="5" t="n">
        <v>2198411</v>
      </c>
      <c r="E46" s="5" t="n">
        <v>267574</v>
      </c>
      <c r="O46" s="5" t="n">
        <v>267574</v>
      </c>
    </row>
    <row r="47" spans="1:18">
      <c r="A47" s="4" t="s">
        <v>461</v>
      </c>
      <c r="B47" s="4" t="s">
        <v>462</v>
      </c>
      <c r="E47" s="4" t="s">
        <v>463</v>
      </c>
      <c r="K47" s="4" t="s">
        <v>464</v>
      </c>
      <c r="L47" s="4" t="s">
        <v>465</v>
      </c>
      <c r="O47" s="4" t="s">
        <v>463</v>
      </c>
    </row>
    <row r="48" spans="1:18">
      <c r="A48" s="4" t="s">
        <v>466</v>
      </c>
      <c r="M48" s="5" t="n">
        <v>2198411</v>
      </c>
      <c r="P48" s="5" t="n">
        <v>267574</v>
      </c>
    </row>
    <row r="49" spans="1:18">
      <c r="A49" s="4" t="s">
        <v>467</v>
      </c>
      <c r="Q49" s="5" t="n">
        <v>19915</v>
      </c>
    </row>
    <row r="50" spans="1:18">
      <c r="A50" s="4" t="s">
        <v>440</v>
      </c>
      <c r="F50" s="6" t="n">
        <v>600000</v>
      </c>
    </row>
    <row r="51" spans="1:18">
      <c r="A51" s="4" t="s">
        <v>469</v>
      </c>
    </row>
    <row r="52" spans="1:18">
      <c r="A52" s="4" t="s">
        <v>436</v>
      </c>
      <c r="E52" s="6" t="n">
        <v>2000000</v>
      </c>
    </row>
    <row r="53" spans="1:18">
      <c r="A53" s="4" t="s">
        <v>122</v>
      </c>
      <c r="E53" s="7" t="n">
        <v>0.2299</v>
      </c>
    </row>
    <row r="54" spans="1:18">
      <c r="A54" s="4" t="s">
        <v>458</v>
      </c>
      <c r="E54" s="4" t="s">
        <v>342</v>
      </c>
    </row>
    <row r="55" spans="1:18">
      <c r="A55" s="4" t="s">
        <v>460</v>
      </c>
      <c r="E55" s="5" t="n">
        <v>267574</v>
      </c>
    </row>
    <row r="56" spans="1:18">
      <c r="A56" s="4" t="s">
        <v>461</v>
      </c>
      <c r="E56" s="4" t="s">
        <v>475</v>
      </c>
    </row>
    <row r="57" spans="1:18">
      <c r="A57" s="4" t="s">
        <v>466</v>
      </c>
      <c r="M57" s="6" t="n">
        <v>66528</v>
      </c>
      <c r="P57" s="6" t="n">
        <v>106006</v>
      </c>
      <c r="Q57" s="5" t="n">
        <v>52660</v>
      </c>
    </row>
    <row r="58" spans="1:18">
      <c r="A58" s="4" t="s">
        <v>472</v>
      </c>
    </row>
    <row r="59" spans="1:18">
      <c r="A59" s="4" t="s">
        <v>436</v>
      </c>
      <c r="E59" s="6" t="n">
        <v>2000000</v>
      </c>
    </row>
    <row r="60" spans="1:18">
      <c r="A60" s="4" t="s">
        <v>122</v>
      </c>
      <c r="E60" s="7" t="n">
        <v>0.2299</v>
      </c>
    </row>
    <row r="61" spans="1:18">
      <c r="A61" s="4" t="s">
        <v>458</v>
      </c>
      <c r="E61" s="4" t="s">
        <v>468</v>
      </c>
    </row>
    <row r="62" spans="1:18">
      <c r="A62" s="4" t="s">
        <v>460</v>
      </c>
      <c r="E62" s="5" t="n">
        <v>291842</v>
      </c>
    </row>
    <row r="63" spans="1:18">
      <c r="A63" s="4" t="s">
        <v>461</v>
      </c>
      <c r="E63" s="4" t="s">
        <v>476</v>
      </c>
    </row>
    <row r="64" spans="1:18">
      <c r="A64" s="4" t="s">
        <v>466</v>
      </c>
      <c r="M64" s="6" t="n">
        <v>36331</v>
      </c>
      <c r="P64" s="6" t="n">
        <v>57889</v>
      </c>
    </row>
    <row r="65" spans="1:18">
      <c r="A65" s="4" t="s">
        <v>477</v>
      </c>
    </row>
    <row r="66" spans="1:18">
      <c r="A66" s="4" t="s">
        <v>436</v>
      </c>
      <c r="E66" s="6" t="n">
        <v>1000000</v>
      </c>
    </row>
    <row r="67" spans="1:18">
      <c r="A67" s="4" t="s">
        <v>122</v>
      </c>
      <c r="E67" s="7" t="n">
        <v>0.2299</v>
      </c>
    </row>
    <row r="68" spans="1:18">
      <c r="A68" s="4" t="s">
        <v>458</v>
      </c>
      <c r="E68" s="4" t="s">
        <v>342</v>
      </c>
    </row>
    <row r="69" spans="1:18">
      <c r="A69" s="4" t="s">
        <v>460</v>
      </c>
      <c r="E69" s="5" t="n">
        <v>118874</v>
      </c>
    </row>
    <row r="70" spans="1:18">
      <c r="A70" s="4" t="s">
        <v>461</v>
      </c>
      <c r="E70" s="4" t="s">
        <v>478</v>
      </c>
    </row>
    <row r="71" spans="1:18">
      <c r="A71" s="4" t="s">
        <v>466</v>
      </c>
      <c r="P71" s="6" t="n">
        <v>118874</v>
      </c>
    </row>
    <row r="72" spans="1:18">
      <c r="A72" s="4" t="s">
        <v>479</v>
      </c>
    </row>
    <row r="73" spans="1:18">
      <c r="A73" s="4" t="s">
        <v>436</v>
      </c>
      <c r="E73" s="6" t="n">
        <v>1000000</v>
      </c>
    </row>
    <row r="74" spans="1:18">
      <c r="A74" s="4" t="s">
        <v>122</v>
      </c>
      <c r="E74" s="7" t="n">
        <v>0.2299</v>
      </c>
    </row>
    <row r="75" spans="1:18">
      <c r="A75" s="4" t="s">
        <v>458</v>
      </c>
      <c r="E75" s="4" t="s">
        <v>342</v>
      </c>
    </row>
    <row r="76" spans="1:18">
      <c r="A76" s="4" t="s">
        <v>460</v>
      </c>
      <c r="E76" s="5" t="n">
        <v>118874</v>
      </c>
    </row>
    <row r="77" spans="1:18">
      <c r="A77" s="4" t="s">
        <v>461</v>
      </c>
      <c r="E77" s="4" t="s">
        <v>480</v>
      </c>
    </row>
    <row r="78" spans="1:18">
      <c r="A78" s="4" t="s">
        <v>466</v>
      </c>
      <c r="P78" s="6" t="n">
        <v>118874</v>
      </c>
    </row>
    <row r="79" spans="1:18">
      <c r="A79" s="4" t="s">
        <v>481</v>
      </c>
    </row>
    <row r="80" spans="1:18">
      <c r="A80" s="4" t="s">
        <v>436</v>
      </c>
      <c r="E80" s="6" t="n">
        <v>125000</v>
      </c>
      <c r="O80" s="6" t="n">
        <v>125000</v>
      </c>
    </row>
    <row r="81" spans="1:18">
      <c r="A81" s="4" t="s">
        <v>122</v>
      </c>
      <c r="E81" s="7" t="n">
        <v>0.2299</v>
      </c>
    </row>
    <row r="82" spans="1:18">
      <c r="A82" s="4" t="s">
        <v>458</v>
      </c>
      <c r="E82" s="4" t="s">
        <v>342</v>
      </c>
      <c r="O82" s="4" t="s">
        <v>342</v>
      </c>
    </row>
    <row r="83" spans="1:18">
      <c r="A83" s="4" t="s">
        <v>460</v>
      </c>
      <c r="E83" s="5" t="n">
        <v>14859</v>
      </c>
      <c r="O83" s="5" t="n">
        <v>14859</v>
      </c>
    </row>
    <row r="84" spans="1:18">
      <c r="A84" s="4" t="s">
        <v>461</v>
      </c>
      <c r="E84" s="4" t="s">
        <v>478</v>
      </c>
      <c r="O84" s="4" t="s">
        <v>478</v>
      </c>
    </row>
    <row r="85" spans="1:18">
      <c r="A85" s="4" t="s">
        <v>466</v>
      </c>
      <c r="P85" s="6" t="n">
        <v>14859</v>
      </c>
    </row>
    <row r="86" spans="1:18">
      <c r="A86" s="4" t="s">
        <v>482</v>
      </c>
    </row>
    <row r="87" spans="1:18">
      <c r="A87" s="4" t="s">
        <v>436</v>
      </c>
      <c r="E87" s="6" t="n">
        <v>125000</v>
      </c>
    </row>
    <row r="88" spans="1:18">
      <c r="A88" s="4" t="s">
        <v>122</v>
      </c>
      <c r="E88" s="7" t="n">
        <v>0.2299</v>
      </c>
    </row>
    <row r="89" spans="1:18">
      <c r="A89" s="4" t="s">
        <v>458</v>
      </c>
      <c r="E89" s="4" t="s">
        <v>342</v>
      </c>
    </row>
    <row r="90" spans="1:18">
      <c r="A90" s="4" t="s">
        <v>460</v>
      </c>
      <c r="E90" s="5" t="n">
        <v>16723</v>
      </c>
    </row>
    <row r="91" spans="1:18">
      <c r="A91" s="4" t="s">
        <v>461</v>
      </c>
      <c r="E91" s="4" t="s">
        <v>475</v>
      </c>
    </row>
    <row r="92" spans="1:18">
      <c r="A92" s="4" t="s">
        <v>466</v>
      </c>
      <c r="M92" s="6" t="n">
        <v>4158</v>
      </c>
      <c r="P92" s="6" t="n">
        <v>6625</v>
      </c>
    </row>
    <row r="93" spans="1:18">
      <c r="A93" s="4" t="s">
        <v>483</v>
      </c>
    </row>
    <row r="94" spans="1:18">
      <c r="A94" s="4" t="s">
        <v>436</v>
      </c>
      <c r="E94" s="6" t="n">
        <v>125000</v>
      </c>
    </row>
    <row r="95" spans="1:18">
      <c r="A95" s="4" t="s">
        <v>122</v>
      </c>
      <c r="E95" s="7" t="n">
        <v>0.2299</v>
      </c>
    </row>
    <row r="96" spans="1:18">
      <c r="A96" s="4" t="s">
        <v>458</v>
      </c>
      <c r="E96" s="4" t="s">
        <v>342</v>
      </c>
    </row>
    <row r="97" spans="1:18">
      <c r="A97" s="4" t="s">
        <v>460</v>
      </c>
      <c r="E97" s="5" t="n">
        <v>18240</v>
      </c>
    </row>
    <row r="98" spans="1:18">
      <c r="A98" s="4" t="s">
        <v>461</v>
      </c>
      <c r="E98" s="4" t="s">
        <v>476</v>
      </c>
    </row>
    <row r="99" spans="1:18">
      <c r="A99" s="4" t="s">
        <v>466</v>
      </c>
      <c r="M99" s="6" t="n">
        <v>2271</v>
      </c>
      <c r="P99" s="6" t="n">
        <v>3618</v>
      </c>
    </row>
    <row r="100" spans="1:18">
      <c r="A100" s="4" t="s">
        <v>484</v>
      </c>
    </row>
    <row r="101" spans="1:18">
      <c r="A101" s="4" t="s">
        <v>436</v>
      </c>
      <c r="E101" s="6" t="n">
        <v>125000</v>
      </c>
    </row>
    <row r="102" spans="1:18">
      <c r="A102" s="4" t="s">
        <v>122</v>
      </c>
      <c r="E102" s="7" t="n">
        <v>0.2299</v>
      </c>
    </row>
    <row r="103" spans="1:18">
      <c r="A103" s="4" t="s">
        <v>458</v>
      </c>
      <c r="E103" s="4" t="s">
        <v>342</v>
      </c>
    </row>
    <row r="104" spans="1:18">
      <c r="A104" s="4" t="s">
        <v>460</v>
      </c>
      <c r="E104" s="5" t="n">
        <v>19525</v>
      </c>
    </row>
    <row r="105" spans="1:18">
      <c r="A105" s="4" t="s">
        <v>461</v>
      </c>
      <c r="E105" s="4" t="s">
        <v>485</v>
      </c>
    </row>
    <row r="106" spans="1:18">
      <c r="A106" s="4" t="s">
        <v>466</v>
      </c>
      <c r="M106" s="5" t="n">
        <v>1621</v>
      </c>
      <c r="P106" s="5" t="n">
        <v>2615</v>
      </c>
    </row>
    <row r="107" spans="1:18">
      <c r="A107" s="4" t="s">
        <v>486</v>
      </c>
    </row>
    <row r="108" spans="1:18">
      <c r="A108" s="4" t="s">
        <v>436</v>
      </c>
      <c r="I108" s="6" t="n">
        <v>14797278</v>
      </c>
    </row>
    <row r="109" spans="1:18">
      <c r="A109" s="4" t="s">
        <v>122</v>
      </c>
      <c r="I109" s="12" t="n">
        <v>0.06758</v>
      </c>
    </row>
    <row r="110" spans="1:18">
      <c r="A110" s="4" t="s">
        <v>144</v>
      </c>
      <c r="I110" s="5" t="n">
        <v>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89</v>
      </c>
      <c r="B1" s="2" t="s">
        <v>383</v>
      </c>
      <c r="C1" s="2" t="s">
        <v>428</v>
      </c>
      <c r="D1" s="2" t="s">
        <v>290</v>
      </c>
      <c r="E1" s="2" t="s">
        <v>434</v>
      </c>
    </row>
    <row r="2" spans="1:5">
      <c r="A2" s="4" t="s">
        <v>457</v>
      </c>
    </row>
    <row r="3" spans="1:5">
      <c r="A3" s="4" t="s">
        <v>490</v>
      </c>
      <c r="B3" s="4" t="s">
        <v>491</v>
      </c>
    </row>
    <row r="4" spans="1:5">
      <c r="A4" s="4" t="s">
        <v>492</v>
      </c>
      <c r="B4" s="4" t="s">
        <v>493</v>
      </c>
    </row>
    <row r="5" spans="1:5">
      <c r="A5" s="4" t="s">
        <v>494</v>
      </c>
      <c r="B5" s="4" t="s">
        <v>468</v>
      </c>
    </row>
    <row r="6" spans="1:5">
      <c r="A6" s="4" t="s">
        <v>495</v>
      </c>
      <c r="B6" s="4" t="s">
        <v>496</v>
      </c>
    </row>
    <row r="7" spans="1:5">
      <c r="A7" s="4" t="s">
        <v>497</v>
      </c>
      <c r="B7" s="4" t="s">
        <v>491</v>
      </c>
    </row>
    <row r="8" spans="1:5">
      <c r="A8" s="4" t="s">
        <v>469</v>
      </c>
    </row>
    <row r="9" spans="1:5">
      <c r="A9" s="4" t="s">
        <v>490</v>
      </c>
      <c r="B9" s="4" t="s">
        <v>491</v>
      </c>
    </row>
    <row r="10" spans="1:5">
      <c r="A10" s="4" t="s">
        <v>492</v>
      </c>
      <c r="B10" s="4" t="s">
        <v>493</v>
      </c>
    </row>
    <row r="11" spans="1:5">
      <c r="A11" s="4" t="s">
        <v>494</v>
      </c>
      <c r="B11" s="4" t="s">
        <v>468</v>
      </c>
    </row>
    <row r="12" spans="1:5">
      <c r="A12" s="4" t="s">
        <v>495</v>
      </c>
      <c r="B12" s="4" t="s">
        <v>498</v>
      </c>
    </row>
    <row r="13" spans="1:5">
      <c r="A13" s="4" t="s">
        <v>497</v>
      </c>
      <c r="B13" s="4" t="s">
        <v>491</v>
      </c>
    </row>
    <row r="14" spans="1:5">
      <c r="A14" s="4" t="s">
        <v>472</v>
      </c>
    </row>
    <row r="15" spans="1:5">
      <c r="A15" s="4" t="s">
        <v>490</v>
      </c>
      <c r="B15" s="4" t="s">
        <v>491</v>
      </c>
    </row>
    <row r="16" spans="1:5">
      <c r="A16" s="4" t="s">
        <v>492</v>
      </c>
      <c r="B16" s="4" t="s">
        <v>493</v>
      </c>
    </row>
    <row r="17" spans="1:5">
      <c r="A17" s="4" t="s">
        <v>494</v>
      </c>
      <c r="B17" s="4" t="s">
        <v>499</v>
      </c>
    </row>
    <row r="18" spans="1:5">
      <c r="A18" s="4" t="s">
        <v>495</v>
      </c>
      <c r="B18" s="4" t="s">
        <v>500</v>
      </c>
    </row>
    <row r="19" spans="1:5">
      <c r="A19" s="4" t="s">
        <v>497</v>
      </c>
      <c r="B19" s="4" t="s">
        <v>491</v>
      </c>
    </row>
    <row r="20" spans="1:5">
      <c r="A20" s="4" t="s">
        <v>457</v>
      </c>
    </row>
    <row r="21" spans="1:5">
      <c r="A21" s="4" t="s">
        <v>490</v>
      </c>
      <c r="C21" s="4" t="s">
        <v>491</v>
      </c>
    </row>
    <row r="22" spans="1:5">
      <c r="A22" s="4" t="s">
        <v>492</v>
      </c>
      <c r="C22" s="4" t="s">
        <v>501</v>
      </c>
    </row>
    <row r="23" spans="1:5">
      <c r="A23" s="4" t="s">
        <v>494</v>
      </c>
      <c r="C23" s="4" t="s">
        <v>342</v>
      </c>
    </row>
    <row r="24" spans="1:5">
      <c r="A24" s="4" t="s">
        <v>495</v>
      </c>
      <c r="C24" s="4" t="s">
        <v>502</v>
      </c>
    </row>
    <row r="25" spans="1:5">
      <c r="A25" s="4" t="s">
        <v>497</v>
      </c>
      <c r="C25" s="4" t="s">
        <v>491</v>
      </c>
    </row>
    <row r="26" spans="1:5">
      <c r="A26" s="4" t="s">
        <v>469</v>
      </c>
    </row>
    <row r="27" spans="1:5">
      <c r="A27" s="4" t="s">
        <v>490</v>
      </c>
      <c r="C27" s="4" t="s">
        <v>491</v>
      </c>
    </row>
    <row r="28" spans="1:5">
      <c r="A28" s="4" t="s">
        <v>492</v>
      </c>
      <c r="C28" s="4" t="s">
        <v>501</v>
      </c>
    </row>
    <row r="29" spans="1:5">
      <c r="A29" s="4" t="s">
        <v>494</v>
      </c>
      <c r="C29" s="4" t="s">
        <v>342</v>
      </c>
    </row>
    <row r="30" spans="1:5">
      <c r="A30" s="4" t="s">
        <v>495</v>
      </c>
      <c r="C30" s="4" t="s">
        <v>502</v>
      </c>
    </row>
    <row r="31" spans="1:5">
      <c r="A31" s="4" t="s">
        <v>497</v>
      </c>
      <c r="C31" s="4" t="s">
        <v>491</v>
      </c>
    </row>
    <row r="32" spans="1:5">
      <c r="A32" s="4" t="s">
        <v>472</v>
      </c>
    </row>
    <row r="33" spans="1:5">
      <c r="A33" s="4" t="s">
        <v>490</v>
      </c>
      <c r="C33" s="4" t="s">
        <v>491</v>
      </c>
    </row>
    <row r="34" spans="1:5">
      <c r="A34" s="4" t="s">
        <v>492</v>
      </c>
      <c r="C34" s="4" t="s">
        <v>501</v>
      </c>
    </row>
    <row r="35" spans="1:5">
      <c r="A35" s="4" t="s">
        <v>494</v>
      </c>
      <c r="C35" s="4" t="s">
        <v>468</v>
      </c>
    </row>
    <row r="36" spans="1:5">
      <c r="A36" s="4" t="s">
        <v>495</v>
      </c>
      <c r="C36" s="4" t="s">
        <v>503</v>
      </c>
    </row>
    <row r="37" spans="1:5">
      <c r="A37" s="4" t="s">
        <v>497</v>
      </c>
      <c r="C37" s="4" t="s">
        <v>491</v>
      </c>
    </row>
    <row r="38" spans="1:5">
      <c r="A38" s="4" t="s">
        <v>477</v>
      </c>
    </row>
    <row r="39" spans="1:5">
      <c r="A39" s="4" t="s">
        <v>490</v>
      </c>
      <c r="C39" s="4" t="s">
        <v>491</v>
      </c>
    </row>
    <row r="40" spans="1:5">
      <c r="A40" s="4" t="s">
        <v>492</v>
      </c>
      <c r="C40" s="4" t="s">
        <v>501</v>
      </c>
    </row>
    <row r="41" spans="1:5">
      <c r="A41" s="4" t="s">
        <v>494</v>
      </c>
      <c r="C41" s="4" t="s">
        <v>342</v>
      </c>
    </row>
    <row r="42" spans="1:5">
      <c r="A42" s="4" t="s">
        <v>495</v>
      </c>
      <c r="C42" s="4" t="s">
        <v>502</v>
      </c>
    </row>
    <row r="43" spans="1:5">
      <c r="A43" s="4" t="s">
        <v>497</v>
      </c>
      <c r="C43" s="4" t="s">
        <v>491</v>
      </c>
    </row>
    <row r="44" spans="1:5">
      <c r="A44" s="4" t="s">
        <v>479</v>
      </c>
    </row>
    <row r="45" spans="1:5">
      <c r="A45" s="4" t="s">
        <v>490</v>
      </c>
      <c r="C45" s="4" t="s">
        <v>491</v>
      </c>
    </row>
    <row r="46" spans="1:5">
      <c r="A46" s="4" t="s">
        <v>492</v>
      </c>
      <c r="C46" s="4" t="s">
        <v>501</v>
      </c>
    </row>
    <row r="47" spans="1:5">
      <c r="A47" s="4" t="s">
        <v>494</v>
      </c>
      <c r="C47" s="4" t="s">
        <v>342</v>
      </c>
    </row>
    <row r="48" spans="1:5">
      <c r="A48" s="4" t="s">
        <v>495</v>
      </c>
      <c r="C48" s="4" t="s">
        <v>502</v>
      </c>
    </row>
    <row r="49" spans="1:5">
      <c r="A49" s="4" t="s">
        <v>497</v>
      </c>
      <c r="C49" s="4" t="s">
        <v>491</v>
      </c>
    </row>
    <row r="50" spans="1:5">
      <c r="A50" s="4" t="s">
        <v>481</v>
      </c>
    </row>
    <row r="51" spans="1:5">
      <c r="A51" s="4" t="s">
        <v>490</v>
      </c>
      <c r="C51" s="4" t="s">
        <v>491</v>
      </c>
    </row>
    <row r="52" spans="1:5">
      <c r="A52" s="4" t="s">
        <v>492</v>
      </c>
      <c r="C52" s="4" t="s">
        <v>501</v>
      </c>
    </row>
    <row r="53" spans="1:5">
      <c r="A53" s="4" t="s">
        <v>494</v>
      </c>
      <c r="C53" s="4" t="s">
        <v>342</v>
      </c>
    </row>
    <row r="54" spans="1:5">
      <c r="A54" s="4" t="s">
        <v>495</v>
      </c>
      <c r="C54" s="4" t="s">
        <v>502</v>
      </c>
    </row>
    <row r="55" spans="1:5">
      <c r="A55" s="4" t="s">
        <v>497</v>
      </c>
      <c r="C55" s="4" t="s">
        <v>491</v>
      </c>
    </row>
    <row r="56" spans="1:5">
      <c r="A56" s="4" t="s">
        <v>482</v>
      </c>
    </row>
    <row r="57" spans="1:5">
      <c r="A57" s="4" t="s">
        <v>490</v>
      </c>
      <c r="C57" s="4" t="s">
        <v>491</v>
      </c>
    </row>
    <row r="58" spans="1:5">
      <c r="A58" s="4" t="s">
        <v>492</v>
      </c>
      <c r="C58" s="4" t="s">
        <v>501</v>
      </c>
    </row>
    <row r="59" spans="1:5">
      <c r="A59" s="4" t="s">
        <v>494</v>
      </c>
      <c r="C59" s="4" t="s">
        <v>342</v>
      </c>
    </row>
    <row r="60" spans="1:5">
      <c r="A60" s="4" t="s">
        <v>495</v>
      </c>
      <c r="C60" s="4" t="s">
        <v>502</v>
      </c>
    </row>
    <row r="61" spans="1:5">
      <c r="A61" s="4" t="s">
        <v>497</v>
      </c>
      <c r="C61" s="4" t="s">
        <v>491</v>
      </c>
    </row>
    <row r="62" spans="1:5">
      <c r="A62" s="4" t="s">
        <v>483</v>
      </c>
    </row>
    <row r="63" spans="1:5">
      <c r="A63" s="4" t="s">
        <v>490</v>
      </c>
      <c r="C63" s="4" t="s">
        <v>491</v>
      </c>
    </row>
    <row r="64" spans="1:5">
      <c r="A64" s="4" t="s">
        <v>492</v>
      </c>
      <c r="C64" s="4" t="s">
        <v>501</v>
      </c>
    </row>
    <row r="65" spans="1:5">
      <c r="A65" s="4" t="s">
        <v>494</v>
      </c>
      <c r="C65" s="4" t="s">
        <v>468</v>
      </c>
    </row>
    <row r="66" spans="1:5">
      <c r="A66" s="4" t="s">
        <v>495</v>
      </c>
      <c r="C66" s="4" t="s">
        <v>503</v>
      </c>
    </row>
    <row r="67" spans="1:5">
      <c r="A67" s="4" t="s">
        <v>497</v>
      </c>
      <c r="C67" s="4" t="s">
        <v>491</v>
      </c>
    </row>
    <row r="68" spans="1:5">
      <c r="A68" s="4" t="s">
        <v>484</v>
      </c>
    </row>
    <row r="69" spans="1:5">
      <c r="A69" s="4" t="s">
        <v>490</v>
      </c>
      <c r="C69" s="4" t="s">
        <v>491</v>
      </c>
    </row>
    <row r="70" spans="1:5">
      <c r="A70" s="4" t="s">
        <v>492</v>
      </c>
      <c r="C70" s="4" t="s">
        <v>501</v>
      </c>
    </row>
    <row r="71" spans="1:5">
      <c r="A71" s="4" t="s">
        <v>494</v>
      </c>
      <c r="C71" s="4" t="s">
        <v>468</v>
      </c>
    </row>
    <row r="72" spans="1:5">
      <c r="A72" s="4" t="s">
        <v>495</v>
      </c>
      <c r="C72" s="4" t="s">
        <v>503</v>
      </c>
    </row>
    <row r="73" spans="1:5">
      <c r="A73" s="4" t="s">
        <v>497</v>
      </c>
      <c r="C73" s="4" t="s">
        <v>491</v>
      </c>
    </row>
    <row r="74" spans="1:5">
      <c r="A74" s="4" t="s">
        <v>504</v>
      </c>
    </row>
    <row r="75" spans="1:5">
      <c r="A75" s="4" t="s">
        <v>490</v>
      </c>
      <c r="D75" s="4" t="s">
        <v>491</v>
      </c>
    </row>
    <row r="76" spans="1:5">
      <c r="A76" s="4" t="s">
        <v>492</v>
      </c>
      <c r="D76" s="4" t="s">
        <v>505</v>
      </c>
    </row>
    <row r="77" spans="1:5">
      <c r="A77" s="4" t="s">
        <v>494</v>
      </c>
      <c r="D77" s="4" t="s">
        <v>442</v>
      </c>
    </row>
    <row r="78" spans="1:5">
      <c r="A78" s="4" t="s">
        <v>495</v>
      </c>
      <c r="D78" s="4" t="s">
        <v>506</v>
      </c>
    </row>
    <row r="79" spans="1:5">
      <c r="A79" s="4" t="s">
        <v>497</v>
      </c>
      <c r="D79" s="4" t="s">
        <v>491</v>
      </c>
    </row>
    <row r="80" spans="1:5">
      <c r="A80" s="4" t="s">
        <v>507</v>
      </c>
    </row>
    <row r="81" spans="1:5">
      <c r="A81" s="4" t="s">
        <v>490</v>
      </c>
      <c r="E81" s="4" t="s">
        <v>491</v>
      </c>
    </row>
    <row r="82" spans="1:5">
      <c r="A82" s="4" t="s">
        <v>492</v>
      </c>
      <c r="E82" s="4" t="s">
        <v>508</v>
      </c>
    </row>
    <row r="83" spans="1:5">
      <c r="A83" s="4" t="s">
        <v>494</v>
      </c>
      <c r="E83" s="4" t="s">
        <v>468</v>
      </c>
    </row>
    <row r="84" spans="1:5">
      <c r="A84" s="4" t="s">
        <v>495</v>
      </c>
      <c r="E84" s="4" t="s">
        <v>509</v>
      </c>
    </row>
    <row r="85" spans="1:5">
      <c r="A85" s="4" t="s">
        <v>497</v>
      </c>
      <c r="E85" s="4" t="s">
        <v>4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24"/>
    <col customWidth="1" max="3" min="3" width="25"/>
  </cols>
  <sheetData>
    <row r="1" spans="1:3">
      <c r="A1" s="1" t="s">
        <v>510</v>
      </c>
      <c r="B1" s="2" t="s">
        <v>1</v>
      </c>
      <c r="C1" s="2" t="s">
        <v>53</v>
      </c>
    </row>
    <row r="2" spans="1:3">
      <c r="B2" s="2" t="s">
        <v>2</v>
      </c>
      <c r="C2" s="2" t="s">
        <v>17</v>
      </c>
    </row>
    <row r="3" spans="1:3">
      <c r="A3" s="3" t="s">
        <v>179</v>
      </c>
    </row>
    <row r="4" spans="1:3">
      <c r="A4" s="4" t="s">
        <v>511</v>
      </c>
      <c r="B4" s="6" t="n">
        <v>55395917</v>
      </c>
      <c r="C4" s="6" t="n">
        <v>34300000</v>
      </c>
    </row>
    <row r="5" spans="1:3">
      <c r="A5" s="4" t="s">
        <v>512</v>
      </c>
      <c r="B5" s="4" t="s">
        <v>25</v>
      </c>
      <c r="C5" s="6" t="n">
        <v>30695917</v>
      </c>
    </row>
    <row r="6" spans="1:3">
      <c r="A6" s="4" t="s">
        <v>513</v>
      </c>
      <c r="B6" s="4" t="s">
        <v>25</v>
      </c>
      <c r="C6" s="6" t="n">
        <v>-9000000</v>
      </c>
    </row>
    <row r="7" spans="1:3">
      <c r="A7" s="4" t="s">
        <v>514</v>
      </c>
      <c r="B7" s="4" t="s">
        <v>25</v>
      </c>
      <c r="C7" s="6" t="n">
        <v>-600000</v>
      </c>
    </row>
    <row r="8" spans="1:3">
      <c r="A8" s="4" t="s">
        <v>515</v>
      </c>
      <c r="B8" s="6" t="n">
        <v>55395917</v>
      </c>
      <c r="C8" s="6" t="n">
        <v>55395917</v>
      </c>
    </row>
    <row r="9" spans="1:3">
      <c r="A9" s="4" t="s">
        <v>516</v>
      </c>
      <c r="B9" s="5" t="n">
        <v>9799286</v>
      </c>
      <c r="C9" s="5" t="n">
        <v>10852009</v>
      </c>
    </row>
    <row r="10" spans="1:3">
      <c r="A10" s="4" t="s">
        <v>517</v>
      </c>
      <c r="B10" s="4" t="s">
        <v>25</v>
      </c>
      <c r="C10" s="4" t="s">
        <v>25</v>
      </c>
    </row>
    <row r="11" spans="1:3">
      <c r="A11" s="4" t="s">
        <v>518</v>
      </c>
      <c r="B11" s="4" t="s">
        <v>25</v>
      </c>
      <c r="C11" s="4" t="s">
        <v>25</v>
      </c>
    </row>
    <row r="12" spans="1:3">
      <c r="A12" s="4" t="s">
        <v>519</v>
      </c>
      <c r="B12" s="4" t="s">
        <v>25</v>
      </c>
      <c r="C12" s="4" t="s">
        <v>25</v>
      </c>
    </row>
    <row r="13" spans="1:3">
      <c r="A13" s="4" t="s">
        <v>520</v>
      </c>
      <c r="B13" s="4" t="s">
        <v>25</v>
      </c>
      <c r="C13" s="4" t="s">
        <v>25</v>
      </c>
    </row>
    <row r="14" spans="1:3">
      <c r="A14" s="4" t="s">
        <v>521</v>
      </c>
      <c r="B14" s="4" t="s">
        <v>25</v>
      </c>
      <c r="C14" s="4" t="s">
        <v>25</v>
      </c>
    </row>
    <row r="15" spans="1:3">
      <c r="A15" s="4" t="s">
        <v>522</v>
      </c>
      <c r="B15" s="4" t="s">
        <v>25</v>
      </c>
      <c r="C15" s="4" t="s">
        <v>25</v>
      </c>
    </row>
    <row r="16" spans="1:3">
      <c r="A16" s="4" t="s">
        <v>523</v>
      </c>
      <c r="B16" s="4" t="s">
        <v>524</v>
      </c>
      <c r="C16" s="4" t="s">
        <v>468</v>
      </c>
    </row>
    <row r="17" spans="1:3">
      <c r="A17" s="4" t="s">
        <v>525</v>
      </c>
      <c r="C17" s="4" t="s">
        <v>526</v>
      </c>
    </row>
    <row r="18" spans="1:3">
      <c r="A18" s="4" t="s">
        <v>527</v>
      </c>
      <c r="B18" s="4" t="s">
        <v>528</v>
      </c>
      <c r="C18" s="4" t="s">
        <v>5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8"/>
    <col customWidth="1" max="2" min="2" width="36"/>
    <col customWidth="1" max="3" min="3" width="32"/>
    <col customWidth="1" max="4" min="4" width="32"/>
    <col customWidth="1" max="5" min="5" width="52"/>
    <col customWidth="1" max="6" min="6" width="36"/>
    <col customWidth="1" max="7" min="7" width="29"/>
    <col customWidth="1" max="8" min="8" width="12"/>
  </cols>
  <sheetData>
    <row r="1" spans="1:8">
      <c r="A1" s="1" t="s">
        <v>86</v>
      </c>
      <c r="B1" s="2" t="s">
        <v>87</v>
      </c>
      <c r="C1" s="2" t="s">
        <v>88</v>
      </c>
      <c r="D1" s="2" t="s">
        <v>89</v>
      </c>
      <c r="E1" s="2" t="s">
        <v>90</v>
      </c>
      <c r="F1" s="2" t="s">
        <v>91</v>
      </c>
      <c r="G1" s="2" t="s">
        <v>92</v>
      </c>
      <c r="H1" s="2" t="s">
        <v>93</v>
      </c>
    </row>
    <row r="2" spans="1:8">
      <c r="A2" s="4" t="s">
        <v>94</v>
      </c>
      <c r="B2" s="5" t="n">
        <v>5217800</v>
      </c>
      <c r="C2" s="5" t="n">
        <v>15144722</v>
      </c>
      <c r="D2" s="4" t="s">
        <v>25</v>
      </c>
      <c r="E2" s="5" t="n">
        <v>22000</v>
      </c>
      <c r="F2" s="5" t="n">
        <v>1958751</v>
      </c>
      <c r="G2" s="5" t="n">
        <v>-25719079</v>
      </c>
      <c r="H2" s="5" t="n">
        <v>-3375806</v>
      </c>
    </row>
    <row r="3" spans="1:8">
      <c r="A3" s="4" t="s">
        <v>95</v>
      </c>
      <c r="B3" s="6" t="n">
        <v>2</v>
      </c>
      <c r="C3" s="6" t="n">
        <v>816847910</v>
      </c>
      <c r="D3" s="4" t="s">
        <v>25</v>
      </c>
      <c r="E3" s="6" t="n">
        <v>1122311</v>
      </c>
    </row>
    <row r="4" spans="1:8">
      <c r="A4" s="4" t="s">
        <v>96</v>
      </c>
      <c r="B4" s="4" t="s">
        <v>25</v>
      </c>
      <c r="C4" s="4" t="s">
        <v>25</v>
      </c>
      <c r="D4" s="4" t="s">
        <v>25</v>
      </c>
      <c r="E4" s="4" t="s">
        <v>25</v>
      </c>
      <c r="F4" s="6" t="n">
        <v>72575</v>
      </c>
      <c r="G4" s="4" t="s">
        <v>25</v>
      </c>
      <c r="H4" s="6" t="n">
        <v>72575</v>
      </c>
    </row>
    <row r="5" spans="1:8">
      <c r="A5" s="4" t="s">
        <v>97</v>
      </c>
      <c r="B5" s="4" t="s">
        <v>25</v>
      </c>
      <c r="C5" s="5" t="n">
        <v>1076</v>
      </c>
      <c r="D5" s="4" t="s">
        <v>25</v>
      </c>
      <c r="E5" s="4" t="s">
        <v>25</v>
      </c>
      <c r="F5" s="4" t="s">
        <v>25</v>
      </c>
      <c r="G5" s="4" t="s">
        <v>25</v>
      </c>
      <c r="H5" s="6" t="n">
        <v>1076</v>
      </c>
    </row>
    <row r="6" spans="1:8">
      <c r="A6" s="4" t="s">
        <v>98</v>
      </c>
      <c r="B6" s="4" t="s">
        <v>25</v>
      </c>
      <c r="C6" s="6" t="n">
        <v>36000</v>
      </c>
      <c r="D6" s="4" t="s">
        <v>25</v>
      </c>
      <c r="E6" s="4" t="s">
        <v>25</v>
      </c>
    </row>
    <row r="7" spans="1:8">
      <c r="A7" s="4" t="s">
        <v>99</v>
      </c>
      <c r="B7" s="4" t="s">
        <v>25</v>
      </c>
      <c r="C7" s="4" t="s">
        <v>25</v>
      </c>
      <c r="D7" s="4" t="s">
        <v>25</v>
      </c>
      <c r="E7" s="4" t="s">
        <v>25</v>
      </c>
      <c r="F7" s="6" t="n">
        <v>11909</v>
      </c>
      <c r="G7" s="4" t="s">
        <v>25</v>
      </c>
      <c r="H7" s="6" t="n">
        <v>11909</v>
      </c>
    </row>
    <row r="8" spans="1:8">
      <c r="A8" s="4" t="s">
        <v>100</v>
      </c>
      <c r="B8" s="4" t="s">
        <v>25</v>
      </c>
      <c r="C8" s="4" t="s">
        <v>25</v>
      </c>
      <c r="D8" s="4" t="s">
        <v>25</v>
      </c>
      <c r="E8" s="4" t="s">
        <v>25</v>
      </c>
      <c r="F8" s="4" t="s">
        <v>25</v>
      </c>
      <c r="G8" s="6" t="n">
        <v>-1168977</v>
      </c>
      <c r="H8" s="6" t="n">
        <v>-1168977</v>
      </c>
    </row>
    <row r="9" spans="1:8">
      <c r="A9" s="4" t="s">
        <v>101</v>
      </c>
      <c r="B9" s="5" t="n">
        <v>5217800</v>
      </c>
      <c r="C9" s="5" t="n">
        <v>15145798</v>
      </c>
      <c r="D9" s="4" t="s">
        <v>25</v>
      </c>
      <c r="E9" s="5" t="n">
        <v>22000</v>
      </c>
      <c r="F9" s="6" t="n">
        <v>2043235</v>
      </c>
      <c r="G9" s="6" t="n">
        <v>-26888056</v>
      </c>
      <c r="H9" s="6" t="n">
        <v>-4459223</v>
      </c>
    </row>
    <row r="10" spans="1:8">
      <c r="A10" s="4" t="s">
        <v>102</v>
      </c>
      <c r="B10" s="6" t="n">
        <v>2</v>
      </c>
      <c r="C10" s="6" t="n">
        <v>816883910</v>
      </c>
      <c r="D10" s="4" t="s">
        <v>25</v>
      </c>
      <c r="E10" s="6" t="n">
        <v>1122311</v>
      </c>
    </row>
    <row r="11" spans="1:8">
      <c r="A11" s="4" t="s">
        <v>103</v>
      </c>
      <c r="B11" s="4" t="s">
        <v>25</v>
      </c>
      <c r="C11" s="5" t="n">
        <v>1000000</v>
      </c>
      <c r="D11" s="4" t="s">
        <v>25</v>
      </c>
      <c r="E11" s="4" t="s">
        <v>25</v>
      </c>
      <c r="F11" s="4" t="s">
        <v>25</v>
      </c>
      <c r="G11" s="4" t="s">
        <v>25</v>
      </c>
      <c r="H11" s="6" t="n">
        <v>1000000</v>
      </c>
    </row>
    <row r="12" spans="1:8">
      <c r="A12" s="4" t="s">
        <v>104</v>
      </c>
      <c r="B12" s="4" t="s">
        <v>25</v>
      </c>
      <c r="C12" s="6" t="n">
        <v>14797278</v>
      </c>
      <c r="D12" s="4" t="s">
        <v>25</v>
      </c>
      <c r="E12" s="4" t="s">
        <v>25</v>
      </c>
    </row>
    <row r="13" spans="1:8">
      <c r="A13" s="4" t="s">
        <v>105</v>
      </c>
      <c r="B13" s="4" t="s">
        <v>25</v>
      </c>
      <c r="C13" s="5" t="n">
        <v>281659</v>
      </c>
      <c r="D13" s="4" t="s">
        <v>25</v>
      </c>
      <c r="E13" s="4" t="s">
        <v>25</v>
      </c>
      <c r="F13" s="4" t="s">
        <v>25</v>
      </c>
      <c r="G13" s="4" t="s">
        <v>25</v>
      </c>
      <c r="H13" s="6" t="n">
        <v>281659</v>
      </c>
    </row>
    <row r="14" spans="1:8">
      <c r="A14" s="4" t="s">
        <v>106</v>
      </c>
      <c r="B14" s="4" t="s">
        <v>25</v>
      </c>
      <c r="C14" s="6" t="n">
        <v>4052652</v>
      </c>
      <c r="D14" s="4" t="s">
        <v>25</v>
      </c>
      <c r="E14" s="4" t="s">
        <v>25</v>
      </c>
    </row>
    <row r="15" spans="1:8">
      <c r="A15" s="4" t="s">
        <v>99</v>
      </c>
      <c r="B15" s="4" t="s">
        <v>25</v>
      </c>
      <c r="C15" s="4" t="s">
        <v>25</v>
      </c>
      <c r="D15" s="4" t="s">
        <v>25</v>
      </c>
      <c r="E15" s="4" t="s">
        <v>25</v>
      </c>
      <c r="F15" s="6" t="n">
        <v>4947</v>
      </c>
      <c r="G15" s="4" t="s">
        <v>25</v>
      </c>
      <c r="H15" s="6" t="n">
        <v>4947</v>
      </c>
    </row>
    <row r="16" spans="1:8">
      <c r="A16" s="4" t="s">
        <v>100</v>
      </c>
      <c r="B16" s="4" t="s">
        <v>25</v>
      </c>
      <c r="C16" s="4" t="s">
        <v>25</v>
      </c>
      <c r="D16" s="4" t="s">
        <v>25</v>
      </c>
      <c r="E16" s="4" t="s">
        <v>25</v>
      </c>
      <c r="F16" s="4" t="s">
        <v>25</v>
      </c>
      <c r="G16" s="6" t="n">
        <v>-477746</v>
      </c>
      <c r="H16" s="6" t="n">
        <v>-477746</v>
      </c>
    </row>
    <row r="17" spans="1:8">
      <c r="A17" s="4" t="s">
        <v>107</v>
      </c>
      <c r="B17" s="5" t="n">
        <v>5217800</v>
      </c>
      <c r="C17" s="5" t="n">
        <v>16427457</v>
      </c>
      <c r="D17" s="4" t="s">
        <v>25</v>
      </c>
      <c r="E17" s="5" t="n">
        <v>22000</v>
      </c>
      <c r="F17" s="6" t="n">
        <v>2048182</v>
      </c>
      <c r="G17" s="6" t="n">
        <v>-27365802</v>
      </c>
      <c r="H17" s="6" t="n">
        <v>-3650363</v>
      </c>
    </row>
    <row r="18" spans="1:8">
      <c r="A18" s="4" t="s">
        <v>108</v>
      </c>
      <c r="B18" s="6" t="n">
        <v>2</v>
      </c>
      <c r="C18" s="6" t="n">
        <v>835733840</v>
      </c>
      <c r="D18" s="4" t="s">
        <v>25</v>
      </c>
      <c r="E18" s="6" t="n">
        <v>1122311</v>
      </c>
    </row>
    <row r="19" spans="1:8">
      <c r="A19" s="4" t="s">
        <v>109</v>
      </c>
      <c r="B19" s="5" t="n">
        <v>5217800</v>
      </c>
      <c r="C19" s="5" t="n">
        <v>15145798</v>
      </c>
      <c r="D19" s="4" t="s">
        <v>25</v>
      </c>
      <c r="E19" s="5" t="n">
        <v>22000</v>
      </c>
      <c r="F19" s="6" t="n">
        <v>2043235</v>
      </c>
      <c r="G19" s="6" t="n">
        <v>-26888056</v>
      </c>
      <c r="H19" s="6" t="n">
        <v>-4459223</v>
      </c>
    </row>
    <row r="20" spans="1:8">
      <c r="A20" s="4" t="s">
        <v>110</v>
      </c>
      <c r="B20" s="6" t="n">
        <v>2</v>
      </c>
      <c r="C20" s="6" t="n">
        <v>816883910</v>
      </c>
      <c r="D20" s="4" t="s">
        <v>25</v>
      </c>
      <c r="E20" s="6" t="n">
        <v>1122311</v>
      </c>
    </row>
    <row r="21" spans="1:8">
      <c r="A21" s="4" t="s">
        <v>103</v>
      </c>
      <c r="B21" s="4" t="s">
        <v>25</v>
      </c>
      <c r="C21" s="5" t="n">
        <v>1000000</v>
      </c>
      <c r="D21" s="4" t="s">
        <v>25</v>
      </c>
      <c r="E21" s="4" t="s">
        <v>25</v>
      </c>
      <c r="F21" s="4" t="s">
        <v>25</v>
      </c>
      <c r="G21" s="4" t="s">
        <v>25</v>
      </c>
      <c r="H21" s="6" t="n">
        <v>1000000</v>
      </c>
    </row>
    <row r="22" spans="1:8">
      <c r="A22" s="4" t="s">
        <v>104</v>
      </c>
      <c r="B22" s="4" t="s">
        <v>25</v>
      </c>
      <c r="C22" s="6" t="n">
        <v>14797278</v>
      </c>
      <c r="D22" s="4" t="s">
        <v>25</v>
      </c>
      <c r="E22" s="4" t="s">
        <v>25</v>
      </c>
    </row>
    <row r="23" spans="1:8">
      <c r="A23" s="4" t="s">
        <v>105</v>
      </c>
      <c r="B23" s="4" t="s">
        <v>25</v>
      </c>
      <c r="C23" s="5" t="n">
        <v>281659</v>
      </c>
      <c r="D23" s="4" t="s">
        <v>25</v>
      </c>
      <c r="E23" s="4" t="s">
        <v>25</v>
      </c>
      <c r="F23" s="4" t="s">
        <v>25</v>
      </c>
      <c r="G23" s="4" t="s">
        <v>25</v>
      </c>
      <c r="H23" s="6" t="n">
        <v>281659</v>
      </c>
    </row>
    <row r="24" spans="1:8">
      <c r="A24" s="4" t="s">
        <v>106</v>
      </c>
      <c r="B24" s="4" t="s">
        <v>25</v>
      </c>
      <c r="C24" s="6" t="n">
        <v>4052652</v>
      </c>
      <c r="D24" s="4" t="s">
        <v>25</v>
      </c>
      <c r="E24" s="4" t="s">
        <v>25</v>
      </c>
    </row>
    <row r="25" spans="1:8">
      <c r="A25" s="4" t="s">
        <v>99</v>
      </c>
      <c r="B25" s="4" t="s">
        <v>25</v>
      </c>
      <c r="C25" s="4" t="s">
        <v>25</v>
      </c>
      <c r="D25" s="4" t="s">
        <v>25</v>
      </c>
      <c r="E25" s="4" t="s">
        <v>25</v>
      </c>
      <c r="F25" s="6" t="n">
        <v>22337</v>
      </c>
      <c r="G25" s="4" t="s">
        <v>25</v>
      </c>
      <c r="H25" s="6" t="n">
        <v>22337</v>
      </c>
    </row>
    <row r="26" spans="1:8">
      <c r="A26" s="4" t="s">
        <v>111</v>
      </c>
      <c r="B26" s="4" t="s">
        <v>25</v>
      </c>
      <c r="C26" s="4" t="s">
        <v>25</v>
      </c>
      <c r="D26" s="4" t="s">
        <v>25</v>
      </c>
      <c r="E26" s="4" t="s">
        <v>25</v>
      </c>
      <c r="F26" s="6" t="n">
        <v>696934</v>
      </c>
      <c r="G26" s="4" t="s">
        <v>25</v>
      </c>
      <c r="H26" s="6" t="n">
        <v>696934</v>
      </c>
    </row>
    <row r="27" spans="1:8">
      <c r="A27" s="4" t="s">
        <v>112</v>
      </c>
      <c r="B27" s="4" t="s">
        <v>25</v>
      </c>
      <c r="C27" s="5" t="n">
        <v>329622</v>
      </c>
      <c r="D27" s="4" t="s">
        <v>25</v>
      </c>
      <c r="E27" s="4" t="s">
        <v>25</v>
      </c>
      <c r="F27" s="6" t="n">
        <v>-329622</v>
      </c>
      <c r="G27" s="4" t="s">
        <v>25</v>
      </c>
      <c r="H27" s="4" t="s">
        <v>25</v>
      </c>
    </row>
    <row r="28" spans="1:8">
      <c r="A28" s="4" t="s">
        <v>113</v>
      </c>
      <c r="B28" s="4" t="s">
        <v>25</v>
      </c>
      <c r="C28" s="6" t="n">
        <v>8734538</v>
      </c>
      <c r="D28" s="4" t="s">
        <v>25</v>
      </c>
      <c r="E28" s="4" t="s">
        <v>25</v>
      </c>
    </row>
    <row r="29" spans="1:8">
      <c r="A29" s="4" t="s">
        <v>114</v>
      </c>
      <c r="B29" s="4" t="s">
        <v>25</v>
      </c>
      <c r="C29" s="4" t="s">
        <v>25</v>
      </c>
      <c r="D29" s="4" t="s">
        <v>25</v>
      </c>
      <c r="E29" s="4" t="s">
        <v>25</v>
      </c>
      <c r="F29" s="6" t="n">
        <v>-19915</v>
      </c>
      <c r="G29" s="4" t="s">
        <v>25</v>
      </c>
      <c r="H29" s="6" t="n">
        <v>-19915</v>
      </c>
    </row>
    <row r="30" spans="1:8">
      <c r="A30" s="4" t="s">
        <v>100</v>
      </c>
      <c r="B30" s="4" t="s">
        <v>25</v>
      </c>
      <c r="C30" s="4" t="s">
        <v>25</v>
      </c>
      <c r="D30" s="4" t="s">
        <v>25</v>
      </c>
      <c r="E30" s="4" t="s">
        <v>25</v>
      </c>
      <c r="F30" s="4" t="s">
        <v>25</v>
      </c>
      <c r="G30" s="6" t="n">
        <v>-2909850</v>
      </c>
      <c r="H30" s="6" t="n">
        <v>-2909850</v>
      </c>
    </row>
    <row r="31" spans="1:8">
      <c r="A31" s="4" t="s">
        <v>115</v>
      </c>
      <c r="B31" s="5" t="n">
        <v>5217800</v>
      </c>
      <c r="C31" s="5" t="n">
        <v>16757079</v>
      </c>
      <c r="D31" s="4" t="s">
        <v>25</v>
      </c>
      <c r="E31" s="5" t="n">
        <v>22000</v>
      </c>
      <c r="F31" s="6" t="n">
        <v>2412969</v>
      </c>
      <c r="G31" s="6" t="n">
        <v>-29797906</v>
      </c>
      <c r="H31" s="6" t="n">
        <v>-5388058</v>
      </c>
    </row>
    <row r="32" spans="1:8">
      <c r="A32" s="4" t="s">
        <v>116</v>
      </c>
      <c r="B32" s="6" t="n">
        <v>2</v>
      </c>
      <c r="C32" s="6" t="n">
        <v>844468378</v>
      </c>
      <c r="D32" s="4" t="s">
        <v>25</v>
      </c>
      <c r="E32" s="6" t="n">
        <v>1122311</v>
      </c>
    </row>
    <row r="33" spans="1:8">
      <c r="A33" s="4" t="s">
        <v>99</v>
      </c>
      <c r="B33" s="4" t="s">
        <v>25</v>
      </c>
      <c r="C33" s="4" t="s">
        <v>25</v>
      </c>
      <c r="D33" s="4" t="s">
        <v>25</v>
      </c>
      <c r="E33" s="4" t="s">
        <v>25</v>
      </c>
      <c r="F33" s="6" t="n">
        <v>9784</v>
      </c>
      <c r="G33" s="4" t="s">
        <v>25</v>
      </c>
      <c r="H33" s="6" t="n">
        <v>9784</v>
      </c>
    </row>
    <row r="34" spans="1:8">
      <c r="A34" s="4" t="s">
        <v>111</v>
      </c>
      <c r="B34" s="4" t="s">
        <v>25</v>
      </c>
      <c r="C34" s="4" t="s">
        <v>25</v>
      </c>
      <c r="D34" s="4" t="s">
        <v>25</v>
      </c>
      <c r="E34" s="4" t="s">
        <v>25</v>
      </c>
      <c r="F34" s="6" t="n">
        <v>2544215</v>
      </c>
      <c r="G34" s="4" t="s">
        <v>25</v>
      </c>
      <c r="H34" s="6" t="n">
        <v>2544245</v>
      </c>
    </row>
    <row r="35" spans="1:8">
      <c r="A35" s="4" t="s">
        <v>100</v>
      </c>
      <c r="B35" s="4" t="s">
        <v>25</v>
      </c>
      <c r="C35" s="4" t="s">
        <v>25</v>
      </c>
      <c r="D35" s="4" t="s">
        <v>25</v>
      </c>
      <c r="E35" s="4" t="s">
        <v>25</v>
      </c>
      <c r="F35" s="4" t="s">
        <v>25</v>
      </c>
      <c r="G35" s="6" t="n">
        <v>-3051339</v>
      </c>
      <c r="H35" s="6" t="n">
        <v>-3051339</v>
      </c>
    </row>
    <row r="36" spans="1:8">
      <c r="A36" s="4" t="s">
        <v>117</v>
      </c>
      <c r="B36" s="5" t="n">
        <v>5217800</v>
      </c>
      <c r="C36" s="5" t="n">
        <v>16757079</v>
      </c>
      <c r="D36" s="4" t="s">
        <v>25</v>
      </c>
      <c r="E36" s="5" t="n">
        <v>22000</v>
      </c>
      <c r="F36" s="5" t="n">
        <v>4966968</v>
      </c>
      <c r="G36" s="5" t="n">
        <v>-32849245</v>
      </c>
      <c r="H36" s="5" t="n">
        <v>-5885398</v>
      </c>
    </row>
    <row r="37" spans="1:8">
      <c r="A37" s="4" t="s">
        <v>118</v>
      </c>
      <c r="B37" s="6" t="n">
        <v>2</v>
      </c>
      <c r="C37" s="6" t="n">
        <v>844468378</v>
      </c>
      <c r="D37" s="4" t="s">
        <v>25</v>
      </c>
      <c r="E37" s="6" t="n">
        <v>11223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6"/>
    <col customWidth="1" max="5" min="5" width="14"/>
    <col customWidth="1" max="6" min="6" width="14"/>
    <col customWidth="1" max="7" min="7" width="14"/>
  </cols>
  <sheetData>
    <row r="1" spans="1:7">
      <c r="A1" s="1" t="s">
        <v>529</v>
      </c>
      <c r="B1" s="2" t="s">
        <v>1</v>
      </c>
      <c r="C1" s="2" t="s">
        <v>53</v>
      </c>
    </row>
    <row r="2" spans="1:7">
      <c r="B2" s="2" t="s">
        <v>2</v>
      </c>
      <c r="C2" s="2" t="s">
        <v>17</v>
      </c>
      <c r="D2" s="2" t="s">
        <v>18</v>
      </c>
      <c r="E2" s="2" t="s">
        <v>65</v>
      </c>
      <c r="F2" s="2" t="s">
        <v>432</v>
      </c>
      <c r="G2" s="2" t="s">
        <v>290</v>
      </c>
    </row>
    <row r="3" spans="1:7">
      <c r="A3" s="4" t="s">
        <v>530</v>
      </c>
      <c r="B3" s="8" t="n">
        <v>0.001</v>
      </c>
      <c r="C3" s="8" t="n">
        <v>0.001</v>
      </c>
      <c r="D3" s="7" t="n">
        <v>0.2299</v>
      </c>
      <c r="E3" s="8" t="n">
        <v>0.001</v>
      </c>
      <c r="G3" s="8" t="n">
        <v>0.001</v>
      </c>
    </row>
    <row r="4" spans="1:7">
      <c r="A4" s="4" t="s">
        <v>531</v>
      </c>
      <c r="B4" s="4" t="s">
        <v>524</v>
      </c>
      <c r="C4" s="4" t="s">
        <v>468</v>
      </c>
    </row>
    <row r="5" spans="1:7">
      <c r="A5" s="4" t="s">
        <v>532</v>
      </c>
      <c r="B5" s="5" t="n">
        <v>9799286</v>
      </c>
      <c r="C5" s="5" t="n">
        <v>10852009</v>
      </c>
    </row>
    <row r="6" spans="1:7">
      <c r="A6" s="4" t="s">
        <v>449</v>
      </c>
    </row>
    <row r="7" spans="1:7">
      <c r="A7" s="4" t="s">
        <v>530</v>
      </c>
      <c r="B7" s="8" t="n">
        <v>0.001</v>
      </c>
      <c r="C7" s="8" t="n">
        <v>0.001</v>
      </c>
      <c r="D7" s="8" t="n">
        <v>0.001</v>
      </c>
      <c r="F7" s="10" t="n">
        <v>0.06</v>
      </c>
    </row>
    <row r="8" spans="1:7">
      <c r="A8" s="4" t="s">
        <v>533</v>
      </c>
      <c r="B8" s="6" t="n">
        <v>21000000</v>
      </c>
      <c r="C8" s="6" t="n">
        <v>21000000</v>
      </c>
      <c r="D8" s="6" t="n">
        <v>29600000</v>
      </c>
    </row>
    <row r="9" spans="1:7">
      <c r="A9" s="4" t="s">
        <v>531</v>
      </c>
      <c r="B9" s="4" t="s">
        <v>534</v>
      </c>
      <c r="C9" s="4" t="s">
        <v>535</v>
      </c>
      <c r="D9" s="4" t="s">
        <v>536</v>
      </c>
    </row>
    <row r="10" spans="1:7">
      <c r="A10" s="4" t="s">
        <v>532</v>
      </c>
      <c r="B10" s="5" t="n">
        <v>3675000</v>
      </c>
      <c r="C10" s="5" t="n">
        <v>4069800</v>
      </c>
      <c r="D10" s="5" t="n">
        <v>1523900</v>
      </c>
    </row>
    <row r="11" spans="1:7">
      <c r="A11" s="4" t="s">
        <v>452</v>
      </c>
    </row>
    <row r="12" spans="1:7">
      <c r="A12" s="4" t="s">
        <v>530</v>
      </c>
      <c r="B12" s="8" t="n">
        <v>0.056</v>
      </c>
      <c r="C12" s="8" t="n">
        <v>0.056</v>
      </c>
      <c r="D12" s="8" t="n">
        <v>0.056</v>
      </c>
      <c r="F12" s="9" t="n">
        <v>0.06</v>
      </c>
    </row>
    <row r="13" spans="1:7">
      <c r="A13" s="4" t="s">
        <v>533</v>
      </c>
      <c r="B13" s="6" t="n">
        <v>3000000</v>
      </c>
      <c r="C13" s="6" t="n">
        <v>3000000</v>
      </c>
      <c r="D13" s="6" t="n">
        <v>3000000</v>
      </c>
    </row>
    <row r="14" spans="1:7">
      <c r="A14" s="4" t="s">
        <v>531</v>
      </c>
      <c r="B14" s="4" t="s">
        <v>537</v>
      </c>
      <c r="C14" s="4" t="s">
        <v>538</v>
      </c>
      <c r="D14" s="4" t="s">
        <v>539</v>
      </c>
    </row>
    <row r="15" spans="1:7">
      <c r="A15" s="4" t="s">
        <v>532</v>
      </c>
      <c r="B15" s="5" t="n">
        <v>350000</v>
      </c>
      <c r="C15" s="5" t="n">
        <v>387600</v>
      </c>
      <c r="D15" s="5" t="n">
        <v>147000</v>
      </c>
    </row>
    <row r="16" spans="1:7">
      <c r="A16" s="4" t="s">
        <v>454</v>
      </c>
    </row>
    <row r="17" spans="1:7">
      <c r="A17" s="4" t="s">
        <v>530</v>
      </c>
      <c r="B17" s="10" t="n">
        <v>0.04</v>
      </c>
      <c r="C17" s="10" t="n">
        <v>0.04</v>
      </c>
      <c r="D17" s="10" t="n">
        <v>0.04</v>
      </c>
      <c r="F17" s="9" t="n">
        <v>0.08</v>
      </c>
    </row>
    <row r="18" spans="1:7">
      <c r="A18" s="4" t="s">
        <v>533</v>
      </c>
      <c r="B18" s="6" t="n">
        <v>2300000</v>
      </c>
      <c r="C18" s="6" t="n">
        <v>2300000</v>
      </c>
      <c r="D18" s="6" t="n">
        <v>2300000</v>
      </c>
    </row>
    <row r="19" spans="1:7">
      <c r="A19" s="4" t="s">
        <v>531</v>
      </c>
      <c r="B19" s="4" t="s">
        <v>534</v>
      </c>
      <c r="C19" s="4" t="s">
        <v>540</v>
      </c>
      <c r="D19" s="4" t="s">
        <v>541</v>
      </c>
    </row>
    <row r="20" spans="1:7">
      <c r="A20" s="4" t="s">
        <v>532</v>
      </c>
      <c r="B20" s="5" t="n">
        <v>402500</v>
      </c>
      <c r="C20" s="5" t="n">
        <v>445740</v>
      </c>
      <c r="D20" s="5" t="n">
        <v>112700</v>
      </c>
    </row>
    <row r="21" spans="1:7">
      <c r="A21" s="4" t="s">
        <v>455</v>
      </c>
    </row>
    <row r="22" spans="1:7">
      <c r="A22" s="4" t="s">
        <v>530</v>
      </c>
      <c r="B22" s="10" t="n">
        <v>0.06</v>
      </c>
      <c r="C22" s="10" t="n">
        <v>0.06</v>
      </c>
      <c r="F22" s="10" t="n">
        <v>0.08</v>
      </c>
    </row>
    <row r="23" spans="1:7">
      <c r="A23" s="4" t="s">
        <v>533</v>
      </c>
      <c r="B23" s="6" t="n">
        <v>7398639</v>
      </c>
      <c r="C23" s="6" t="n">
        <v>7398639</v>
      </c>
    </row>
    <row r="24" spans="1:7">
      <c r="A24" s="4" t="s">
        <v>531</v>
      </c>
      <c r="B24" s="4" t="s">
        <v>542</v>
      </c>
      <c r="C24" s="4" t="s">
        <v>543</v>
      </c>
    </row>
    <row r="25" spans="1:7">
      <c r="A25" s="4" t="s">
        <v>532</v>
      </c>
      <c r="B25" s="5" t="n">
        <v>1294762</v>
      </c>
      <c r="C25" s="5" t="n">
        <v>1433856</v>
      </c>
    </row>
    <row r="26" spans="1:7">
      <c r="A26" s="4" t="s">
        <v>544</v>
      </c>
    </row>
    <row r="27" spans="1:7">
      <c r="A27" s="4" t="s">
        <v>530</v>
      </c>
      <c r="B27" s="10" t="n">
        <v>0.06</v>
      </c>
      <c r="C27" s="10" t="n">
        <v>0.06</v>
      </c>
    </row>
    <row r="28" spans="1:7">
      <c r="A28" s="4" t="s">
        <v>533</v>
      </c>
      <c r="B28" s="6" t="n">
        <v>7398639</v>
      </c>
      <c r="C28" s="6" t="n">
        <v>7398639</v>
      </c>
    </row>
    <row r="29" spans="1:7">
      <c r="A29" s="4" t="s">
        <v>531</v>
      </c>
      <c r="B29" s="4" t="s">
        <v>545</v>
      </c>
      <c r="C29" s="4" t="s">
        <v>546</v>
      </c>
    </row>
    <row r="30" spans="1:7">
      <c r="A30" s="4" t="s">
        <v>532</v>
      </c>
      <c r="B30" s="5" t="n">
        <v>1294762</v>
      </c>
      <c r="C30" s="5" t="n">
        <v>1433856</v>
      </c>
    </row>
    <row r="31" spans="1:7">
      <c r="A31" s="4" t="s">
        <v>547</v>
      </c>
    </row>
    <row r="32" spans="1:7">
      <c r="A32" s="4" t="s">
        <v>530</v>
      </c>
      <c r="B32" s="10" t="n">
        <v>0.08</v>
      </c>
      <c r="C32" s="10" t="n">
        <v>0.08</v>
      </c>
    </row>
    <row r="33" spans="1:7">
      <c r="A33" s="4" t="s">
        <v>533</v>
      </c>
      <c r="B33" s="6" t="n">
        <v>3699320</v>
      </c>
      <c r="C33" s="6" t="n">
        <v>3699320</v>
      </c>
    </row>
    <row r="34" spans="1:7">
      <c r="A34" s="4" t="s">
        <v>531</v>
      </c>
      <c r="B34" s="4" t="s">
        <v>545</v>
      </c>
      <c r="C34" s="4" t="s">
        <v>546</v>
      </c>
    </row>
    <row r="35" spans="1:7">
      <c r="A35" s="4" t="s">
        <v>532</v>
      </c>
      <c r="B35" s="5" t="n">
        <v>647381</v>
      </c>
      <c r="C35" s="5" t="n">
        <v>716928</v>
      </c>
    </row>
    <row r="36" spans="1:7">
      <c r="A36" s="4" t="s">
        <v>548</v>
      </c>
    </row>
    <row r="37" spans="1:7">
      <c r="A37" s="4" t="s">
        <v>530</v>
      </c>
      <c r="B37" s="10" t="n">
        <v>0.08</v>
      </c>
      <c r="C37" s="10" t="n">
        <v>0.08</v>
      </c>
    </row>
    <row r="38" spans="1:7">
      <c r="A38" s="4" t="s">
        <v>533</v>
      </c>
      <c r="B38" s="6" t="n">
        <v>3699320</v>
      </c>
      <c r="C38" s="6" t="n">
        <v>3699320</v>
      </c>
    </row>
    <row r="39" spans="1:7">
      <c r="A39" s="4" t="s">
        <v>531</v>
      </c>
      <c r="B39" s="4" t="s">
        <v>526</v>
      </c>
      <c r="C39" s="4" t="s">
        <v>549</v>
      </c>
    </row>
    <row r="40" spans="1:7">
      <c r="A40" s="4" t="s">
        <v>532</v>
      </c>
      <c r="B40" s="5" t="n">
        <v>647381</v>
      </c>
      <c r="C40" s="5" t="n">
        <v>719928</v>
      </c>
    </row>
    <row r="41" spans="1:7">
      <c r="A41" s="4" t="s">
        <v>550</v>
      </c>
    </row>
    <row r="42" spans="1:7">
      <c r="A42" s="4" t="s">
        <v>530</v>
      </c>
      <c r="B42" s="7" t="n">
        <v>0.2299</v>
      </c>
      <c r="C42" s="7" t="n">
        <v>0.2299</v>
      </c>
    </row>
    <row r="43" spans="1:7">
      <c r="A43" s="4" t="s">
        <v>533</v>
      </c>
      <c r="B43" s="6" t="n">
        <v>8500000</v>
      </c>
      <c r="C43" s="6" t="n">
        <v>8500000</v>
      </c>
    </row>
    <row r="44" spans="1:7">
      <c r="A44" s="4" t="s">
        <v>531</v>
      </c>
      <c r="B44" s="4" t="s">
        <v>551</v>
      </c>
      <c r="C44" s="4" t="s">
        <v>552</v>
      </c>
    </row>
    <row r="45" spans="1:7">
      <c r="A45" s="4" t="s">
        <v>532</v>
      </c>
      <c r="B45" s="5" t="n">
        <v>1487500</v>
      </c>
      <c r="C45" s="5" t="n">
        <v>16473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0"/>
  </cols>
  <sheetData>
    <row r="1" spans="1:2">
      <c r="A1" s="1" t="s">
        <v>553</v>
      </c>
      <c r="B1" s="2" t="s">
        <v>1</v>
      </c>
    </row>
    <row r="2" spans="1:2">
      <c r="B2" s="2" t="s">
        <v>554</v>
      </c>
    </row>
    <row r="3" spans="1:2">
      <c r="A3" s="3" t="s">
        <v>179</v>
      </c>
    </row>
    <row r="4" spans="1:2">
      <c r="A4" s="4" t="s">
        <v>555</v>
      </c>
      <c r="B4" s="8" t="n">
        <v>0.115</v>
      </c>
    </row>
    <row r="5" spans="1:2">
      <c r="A5" s="4" t="s">
        <v>556</v>
      </c>
      <c r="B5" s="4" t="s">
        <v>25</v>
      </c>
    </row>
    <row r="6" spans="1:2">
      <c r="A6" s="4" t="s">
        <v>557</v>
      </c>
      <c r="B6" s="6" t="n">
        <v>22267800</v>
      </c>
    </row>
    <row r="7" spans="1:2">
      <c r="A7" s="4" t="s">
        <v>531</v>
      </c>
      <c r="B7" s="4" t="s">
        <v>5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Q12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80"/>
    <col customWidth="1" max="5" min="5" width="21"/>
    <col customWidth="1" max="6" min="6" width="20"/>
    <col customWidth="1" max="7" min="7" width="37"/>
    <col customWidth="1" max="8" min="8" width="80"/>
    <col customWidth="1" max="9" min="9" width="21"/>
    <col customWidth="1" max="10" min="10" width="20"/>
    <col customWidth="1" max="11" min="11" width="27"/>
    <col customWidth="1" max="12" min="12" width="27"/>
    <col customWidth="1" max="13" min="13" width="27"/>
    <col customWidth="1" max="14" min="14" width="37"/>
    <col customWidth="1" max="15" min="15" width="80"/>
    <col customWidth="1" max="16" min="16" width="27"/>
    <col customWidth="1" max="17" min="17" width="80"/>
    <col customWidth="1" max="18" min="18" width="80"/>
    <col customWidth="1" max="19" min="19" width="80"/>
    <col customWidth="1" max="20" min="20" width="21"/>
    <col customWidth="1" max="21" min="21" width="21"/>
    <col customWidth="1" max="22" min="22" width="37"/>
    <col customWidth="1" max="23" min="23" width="37"/>
    <col customWidth="1" max="24" min="24" width="80"/>
    <col customWidth="1" max="25" min="25" width="21"/>
    <col customWidth="1" max="26" min="26" width="30"/>
    <col customWidth="1" max="27" min="27" width="21"/>
    <col customWidth="1" max="28" min="28" width="20"/>
    <col customWidth="1" max="29" min="29" width="21"/>
    <col customWidth="1" max="30" min="30" width="31"/>
    <col customWidth="1" max="31" min="31" width="31"/>
    <col customWidth="1" max="32" min="32" width="21"/>
    <col customWidth="1" max="33" min="33" width="31"/>
    <col customWidth="1" max="34" min="34" width="31"/>
    <col customWidth="1" max="35" min="35" width="21"/>
    <col customWidth="1" max="36" min="36" width="21"/>
    <col customWidth="1" max="37" min="37" width="21"/>
    <col customWidth="1" max="38" min="38" width="31"/>
    <col customWidth="1" max="39" min="39" width="31"/>
    <col customWidth="1" max="40" min="40" width="31"/>
    <col customWidth="1" max="41" min="41" width="31"/>
    <col customWidth="1" max="42" min="42" width="20"/>
    <col customWidth="1" max="43" min="43" width="29"/>
  </cols>
  <sheetData>
    <row r="1" spans="1:43">
      <c r="A1" s="1" t="s">
        <v>559</v>
      </c>
      <c r="B1" s="2" t="s">
        <v>560</v>
      </c>
      <c r="C1" s="2" t="s">
        <v>561</v>
      </c>
      <c r="D1" s="2" t="s">
        <v>562</v>
      </c>
      <c r="E1" s="2" t="s">
        <v>563</v>
      </c>
      <c r="F1" s="2" t="s">
        <v>564</v>
      </c>
      <c r="G1" s="2" t="s">
        <v>565</v>
      </c>
      <c r="H1" s="2" t="s">
        <v>331</v>
      </c>
      <c r="I1" s="2" t="s">
        <v>566</v>
      </c>
      <c r="J1" s="2" t="s">
        <v>567</v>
      </c>
      <c r="K1" s="2" t="s">
        <v>568</v>
      </c>
      <c r="L1" s="2" t="s">
        <v>569</v>
      </c>
      <c r="M1" s="2" t="s">
        <v>570</v>
      </c>
      <c r="N1" s="2" t="s">
        <v>571</v>
      </c>
      <c r="O1" s="2" t="s">
        <v>572</v>
      </c>
      <c r="P1" s="2" t="s">
        <v>573</v>
      </c>
      <c r="Q1" s="2" t="s">
        <v>574</v>
      </c>
      <c r="R1" s="2" t="s">
        <v>400</v>
      </c>
      <c r="S1" s="2" t="s">
        <v>400</v>
      </c>
      <c r="T1" s="2" t="s">
        <v>338</v>
      </c>
      <c r="U1" s="2" t="s">
        <v>332</v>
      </c>
      <c r="V1" s="2" t="s">
        <v>575</v>
      </c>
      <c r="W1" s="2" t="s">
        <v>576</v>
      </c>
      <c r="X1" s="2" t="s">
        <v>577</v>
      </c>
      <c r="Y1" s="2" t="s">
        <v>578</v>
      </c>
      <c r="Z1" s="2" t="s">
        <v>579</v>
      </c>
      <c r="AA1" s="2" t="s">
        <v>580</v>
      </c>
      <c r="AB1" s="2" t="s">
        <v>581</v>
      </c>
      <c r="AC1" s="2" t="s">
        <v>582</v>
      </c>
      <c r="AD1" s="2" t="s">
        <v>583</v>
      </c>
      <c r="AE1" s="2" t="s">
        <v>584</v>
      </c>
      <c r="AF1" s="2" t="s">
        <v>585</v>
      </c>
      <c r="AG1" s="2" t="s">
        <v>586</v>
      </c>
      <c r="AH1" s="2" t="s">
        <v>587</v>
      </c>
      <c r="AI1" s="2" t="s">
        <v>588</v>
      </c>
      <c r="AJ1" s="2" t="s">
        <v>589</v>
      </c>
      <c r="AK1" s="2" t="s">
        <v>590</v>
      </c>
      <c r="AL1" s="2" t="s">
        <v>587</v>
      </c>
      <c r="AM1" s="2" t="s">
        <v>586</v>
      </c>
      <c r="AN1" s="2" t="s">
        <v>583</v>
      </c>
      <c r="AO1" s="2" t="s">
        <v>586</v>
      </c>
      <c r="AP1" s="2" t="s">
        <v>591</v>
      </c>
      <c r="AQ1" s="2" t="s">
        <v>592</v>
      </c>
    </row>
    <row r="2" spans="1:43">
      <c r="A2" s="4" t="s">
        <v>593</v>
      </c>
      <c r="AD2" s="5" t="n">
        <v>144562</v>
      </c>
      <c r="AE2" s="5" t="n">
        <v>118155</v>
      </c>
      <c r="AG2" s="5" t="n">
        <v>627197</v>
      </c>
      <c r="AH2" s="5" t="n">
        <v>528127</v>
      </c>
    </row>
    <row r="3" spans="1:43">
      <c r="A3" s="4" t="s">
        <v>594</v>
      </c>
      <c r="O3" s="4" t="s">
        <v>442</v>
      </c>
    </row>
    <row r="4" spans="1:43">
      <c r="A4" s="4" t="s">
        <v>595</v>
      </c>
      <c r="O4" s="8" t="n">
        <v>0.001</v>
      </c>
      <c r="AD4" s="8" t="n">
        <v>0.001</v>
      </c>
      <c r="AE4" s="8" t="n">
        <v>0.001</v>
      </c>
      <c r="AG4" s="8" t="n">
        <v>0.001</v>
      </c>
      <c r="AH4" s="7" t="n">
        <v>0.2299</v>
      </c>
      <c r="AL4" s="7" t="n">
        <v>0.2299</v>
      </c>
      <c r="AM4" s="8" t="n">
        <v>0.001</v>
      </c>
      <c r="AN4" s="8" t="n">
        <v>0.001</v>
      </c>
      <c r="AO4" s="8" t="n">
        <v>0.001</v>
      </c>
    </row>
    <row r="5" spans="1:43">
      <c r="A5" s="4" t="s">
        <v>316</v>
      </c>
      <c r="AD5" s="5" t="n">
        <v>-5933580</v>
      </c>
      <c r="AG5" s="5" t="n">
        <v>-5427614</v>
      </c>
      <c r="AM5" s="5" t="n">
        <v>-5427614</v>
      </c>
      <c r="AN5" s="5" t="n">
        <v>-5933580</v>
      </c>
      <c r="AO5" s="5" t="n">
        <v>-5427614</v>
      </c>
    </row>
    <row r="6" spans="1:43">
      <c r="A6" s="4" t="s">
        <v>596</v>
      </c>
      <c r="C6" s="6" t="n">
        <v>766667</v>
      </c>
      <c r="F6" s="6" t="n">
        <v>7967871</v>
      </c>
      <c r="K6" s="6" t="n">
        <v>4052652</v>
      </c>
      <c r="N6" s="6" t="n">
        <v>36000</v>
      </c>
    </row>
    <row r="7" spans="1:43">
      <c r="A7" s="4" t="s">
        <v>597</v>
      </c>
      <c r="AD7" s="6" t="n">
        <v>15000</v>
      </c>
      <c r="AE7" s="5" t="n">
        <v>1000</v>
      </c>
      <c r="AG7" s="6" t="n">
        <v>20000</v>
      </c>
      <c r="AH7" s="4" t="s">
        <v>25</v>
      </c>
    </row>
    <row r="8" spans="1:43">
      <c r="A8" s="4" t="s">
        <v>598</v>
      </c>
      <c r="K8" s="5" t="n">
        <v>281659</v>
      </c>
      <c r="N8" s="5" t="n">
        <v>1076</v>
      </c>
      <c r="AE8" s="6" t="n">
        <v>1000000</v>
      </c>
      <c r="AG8" s="6" t="n">
        <v>1000000</v>
      </c>
    </row>
    <row r="9" spans="1:43">
      <c r="A9" s="4" t="s">
        <v>599</v>
      </c>
      <c r="AD9" s="6" t="n">
        <v>19374</v>
      </c>
      <c r="AE9" s="6" t="n">
        <v>150311</v>
      </c>
      <c r="AG9" s="6" t="n">
        <v>342845</v>
      </c>
      <c r="AH9" s="6" t="n">
        <v>157976</v>
      </c>
      <c r="AL9" s="5" t="n">
        <v>21000</v>
      </c>
    </row>
    <row r="10" spans="1:43">
      <c r="A10" s="4" t="s">
        <v>600</v>
      </c>
      <c r="AD10" s="6" t="n">
        <v>5958</v>
      </c>
      <c r="AE10" s="6" t="n">
        <v>3445</v>
      </c>
      <c r="AG10" s="6" t="n">
        <v>15581</v>
      </c>
      <c r="AH10" s="6" t="n">
        <v>7071</v>
      </c>
      <c r="AL10" s="6" t="n">
        <v>7071</v>
      </c>
      <c r="AM10" s="6" t="n">
        <v>15581</v>
      </c>
      <c r="AN10" s="6" t="n">
        <v>5958</v>
      </c>
      <c r="AO10" s="6" t="n">
        <v>15581</v>
      </c>
    </row>
    <row r="11" spans="1:43">
      <c r="A11" s="4" t="s">
        <v>601</v>
      </c>
      <c r="O11" s="5" t="n">
        <v>19915</v>
      </c>
    </row>
    <row r="12" spans="1:43">
      <c r="A12" s="4" t="s">
        <v>602</v>
      </c>
      <c r="U12" s="5" t="n">
        <v>960</v>
      </c>
      <c r="AM12" s="6" t="n">
        <v>2508</v>
      </c>
      <c r="AN12" s="6" t="n">
        <v>2508</v>
      </c>
    </row>
    <row r="13" spans="1:43">
      <c r="A13" s="4" t="s">
        <v>343</v>
      </c>
      <c r="T13" s="5" t="n">
        <v>39200</v>
      </c>
    </row>
    <row r="14" spans="1:43">
      <c r="A14" s="4" t="s">
        <v>344</v>
      </c>
      <c r="T14" s="6" t="n">
        <v>42000</v>
      </c>
    </row>
    <row r="15" spans="1:43">
      <c r="A15" s="4" t="s">
        <v>352</v>
      </c>
    </row>
    <row r="16" spans="1:43">
      <c r="A16" s="4" t="s">
        <v>354</v>
      </c>
      <c r="H16" s="9" t="n">
        <v>4560.57</v>
      </c>
    </row>
    <row r="17" spans="1:43">
      <c r="A17" s="4" t="s">
        <v>343</v>
      </c>
      <c r="H17" s="5" t="n">
        <v>45150</v>
      </c>
    </row>
    <row r="18" spans="1:43">
      <c r="A18" s="4" t="s">
        <v>344</v>
      </c>
      <c r="H18" s="5" t="n">
        <v>45150</v>
      </c>
    </row>
    <row r="19" spans="1:43">
      <c r="A19" s="4" t="s">
        <v>603</v>
      </c>
    </row>
    <row r="20" spans="1:43">
      <c r="A20" s="4" t="s">
        <v>356</v>
      </c>
      <c r="H20" s="4" t="s">
        <v>357</v>
      </c>
    </row>
    <row r="21" spans="1:43">
      <c r="A21" s="4" t="s">
        <v>604</v>
      </c>
    </row>
    <row r="22" spans="1:43">
      <c r="A22" s="4" t="s">
        <v>605</v>
      </c>
      <c r="AD22" s="6" t="n">
        <v>73582</v>
      </c>
      <c r="AG22" s="5" t="n">
        <v>64352</v>
      </c>
      <c r="AH22" s="5" t="n">
        <v>24433</v>
      </c>
      <c r="AL22" s="6" t="n">
        <v>24433</v>
      </c>
      <c r="AM22" s="6" t="n">
        <v>64352</v>
      </c>
      <c r="AN22" s="6" t="n">
        <v>73582</v>
      </c>
      <c r="AO22" s="6" t="n">
        <v>64352</v>
      </c>
    </row>
    <row r="23" spans="1:43">
      <c r="A23" s="4" t="s">
        <v>606</v>
      </c>
    </row>
    <row r="24" spans="1:43">
      <c r="A24" s="4" t="s">
        <v>607</v>
      </c>
      <c r="S24" s="4" t="s">
        <v>608</v>
      </c>
    </row>
    <row r="25" spans="1:43">
      <c r="A25" s="4" t="s">
        <v>609</v>
      </c>
    </row>
    <row r="26" spans="1:43">
      <c r="A26" s="4" t="s">
        <v>610</v>
      </c>
      <c r="Y26" s="4" t="s">
        <v>353</v>
      </c>
      <c r="AG26" s="4" t="s">
        <v>353</v>
      </c>
      <c r="AH26" s="4" t="s">
        <v>353</v>
      </c>
      <c r="AI26" s="4" t="s">
        <v>353</v>
      </c>
      <c r="AJ26" s="4" t="s">
        <v>353</v>
      </c>
    </row>
    <row r="27" spans="1:43">
      <c r="A27" s="4" t="s">
        <v>593</v>
      </c>
      <c r="Y27" s="5" t="n">
        <v>210000</v>
      </c>
      <c r="AG27" s="5" t="n">
        <v>354791</v>
      </c>
      <c r="AH27" s="5" t="n">
        <v>354791</v>
      </c>
      <c r="AI27" s="5" t="n">
        <v>315764</v>
      </c>
      <c r="AJ27" s="5" t="n">
        <v>297889</v>
      </c>
      <c r="AK27" s="5" t="n">
        <v>281027</v>
      </c>
    </row>
    <row r="28" spans="1:43">
      <c r="A28" s="4" t="s">
        <v>611</v>
      </c>
      <c r="Y28" s="4" t="s">
        <v>612</v>
      </c>
    </row>
    <row r="29" spans="1:43">
      <c r="A29" s="4" t="s">
        <v>613</v>
      </c>
      <c r="AD29" s="6" t="n">
        <v>2616686</v>
      </c>
      <c r="AG29" s="6" t="n">
        <v>2535203</v>
      </c>
      <c r="AH29" s="6" t="n">
        <v>2109454</v>
      </c>
      <c r="AL29" s="6" t="n">
        <v>2109454</v>
      </c>
      <c r="AM29" s="6" t="n">
        <v>2535203</v>
      </c>
      <c r="AN29" s="6" t="n">
        <v>2616686</v>
      </c>
      <c r="AO29" s="6" t="n">
        <v>2535203</v>
      </c>
    </row>
    <row r="30" spans="1:43">
      <c r="A30" s="4" t="s">
        <v>614</v>
      </c>
    </row>
    <row r="31" spans="1:43">
      <c r="A31" s="4" t="s">
        <v>610</v>
      </c>
      <c r="AF31" s="4" t="s">
        <v>353</v>
      </c>
    </row>
    <row r="32" spans="1:43">
      <c r="A32" s="4" t="s">
        <v>593</v>
      </c>
      <c r="AF32" s="5" t="n">
        <v>376078</v>
      </c>
    </row>
    <row r="33" spans="1:43">
      <c r="A33" s="4" t="s">
        <v>615</v>
      </c>
    </row>
    <row r="34" spans="1:43">
      <c r="A34" s="4" t="s">
        <v>616</v>
      </c>
      <c r="AK34" s="4" t="s">
        <v>617</v>
      </c>
    </row>
    <row r="35" spans="1:43">
      <c r="A35" s="4" t="s">
        <v>618</v>
      </c>
    </row>
    <row r="36" spans="1:43">
      <c r="A36" s="4" t="s">
        <v>610</v>
      </c>
      <c r="W36" s="4" t="s">
        <v>619</v>
      </c>
    </row>
    <row r="37" spans="1:43">
      <c r="A37" s="4" t="s">
        <v>593</v>
      </c>
      <c r="B37" s="5" t="n">
        <v>20000</v>
      </c>
      <c r="E37" s="5" t="n">
        <v>20000</v>
      </c>
      <c r="I37" s="5" t="n">
        <v>20000</v>
      </c>
    </row>
    <row r="38" spans="1:43">
      <c r="A38" s="4" t="s">
        <v>620</v>
      </c>
      <c r="V38" s="5" t="n">
        <v>140000</v>
      </c>
      <c r="W38" s="5" t="n">
        <v>120000</v>
      </c>
    </row>
    <row r="39" spans="1:43">
      <c r="A39" s="4" t="s">
        <v>621</v>
      </c>
      <c r="W39" s="5" t="n">
        <v>11000</v>
      </c>
    </row>
    <row r="40" spans="1:43">
      <c r="A40" s="4" t="s">
        <v>594</v>
      </c>
      <c r="V40" s="4" t="s">
        <v>468</v>
      </c>
    </row>
    <row r="41" spans="1:43">
      <c r="A41" s="4" t="s">
        <v>622</v>
      </c>
      <c r="V41" s="6" t="n">
        <v>6000000</v>
      </c>
    </row>
    <row r="42" spans="1:43">
      <c r="A42" s="4" t="s">
        <v>595</v>
      </c>
      <c r="V42" s="8" t="n">
        <v>0.001</v>
      </c>
    </row>
    <row r="43" spans="1:43">
      <c r="A43" s="4" t="s">
        <v>623</v>
      </c>
      <c r="AP43" s="6" t="n">
        <v>2000000</v>
      </c>
    </row>
    <row r="44" spans="1:43">
      <c r="A44" s="4" t="s">
        <v>624</v>
      </c>
      <c r="AI44" s="6" t="n">
        <v>17473</v>
      </c>
      <c r="AJ44" s="5" t="n">
        <v>193652</v>
      </c>
      <c r="AK44" s="5" t="n">
        <v>121448</v>
      </c>
    </row>
    <row r="45" spans="1:43">
      <c r="A45" s="4" t="s">
        <v>607</v>
      </c>
      <c r="R45" s="4" t="s">
        <v>625</v>
      </c>
      <c r="S45" s="4" t="s">
        <v>626</v>
      </c>
    </row>
    <row r="46" spans="1:43">
      <c r="A46" s="4" t="s">
        <v>316</v>
      </c>
      <c r="B46" s="5" t="n">
        <v>6000000</v>
      </c>
      <c r="E46" s="5" t="n">
        <v>6000000</v>
      </c>
    </row>
    <row r="47" spans="1:43">
      <c r="A47" s="4" t="s">
        <v>627</v>
      </c>
      <c r="B47" s="4" t="s">
        <v>628</v>
      </c>
      <c r="E47" s="4" t="s">
        <v>628</v>
      </c>
    </row>
    <row r="48" spans="1:43">
      <c r="A48" s="4" t="s">
        <v>629</v>
      </c>
    </row>
    <row r="49" spans="1:43">
      <c r="A49" s="4" t="s">
        <v>594</v>
      </c>
      <c r="W49" s="4" t="s">
        <v>468</v>
      </c>
    </row>
    <row r="50" spans="1:43">
      <c r="A50" s="4" t="s">
        <v>622</v>
      </c>
      <c r="W50" s="6" t="n">
        <v>2000000</v>
      </c>
    </row>
    <row r="51" spans="1:43">
      <c r="A51" s="4" t="s">
        <v>595</v>
      </c>
      <c r="W51" s="8" t="n">
        <v>0.001</v>
      </c>
    </row>
    <row r="52" spans="1:43">
      <c r="A52" s="4" t="s">
        <v>630</v>
      </c>
    </row>
    <row r="53" spans="1:43">
      <c r="A53" s="4" t="s">
        <v>594</v>
      </c>
      <c r="AQ53" s="4" t="s">
        <v>468</v>
      </c>
    </row>
    <row r="54" spans="1:43">
      <c r="A54" s="4" t="s">
        <v>622</v>
      </c>
      <c r="AQ54" s="6" t="n">
        <v>3000000</v>
      </c>
    </row>
    <row r="55" spans="1:43">
      <c r="A55" s="4" t="s">
        <v>595</v>
      </c>
      <c r="AQ55" s="8" t="n">
        <v>0.001</v>
      </c>
    </row>
    <row r="56" spans="1:43">
      <c r="A56" s="4" t="s">
        <v>631</v>
      </c>
    </row>
    <row r="57" spans="1:43">
      <c r="A57" s="4" t="s">
        <v>593</v>
      </c>
      <c r="I57" s="5" t="n">
        <v>20000</v>
      </c>
    </row>
    <row r="58" spans="1:43">
      <c r="A58" s="4" t="s">
        <v>632</v>
      </c>
    </row>
    <row r="59" spans="1:43">
      <c r="A59" s="4" t="s">
        <v>610</v>
      </c>
      <c r="G59" s="4" t="s">
        <v>619</v>
      </c>
    </row>
    <row r="60" spans="1:43">
      <c r="A60" s="4" t="s">
        <v>613</v>
      </c>
      <c r="AD60" s="6" t="n">
        <v>1154</v>
      </c>
      <c r="AG60" s="6" t="n">
        <v>1154</v>
      </c>
      <c r="AM60" s="6" t="n">
        <v>1154</v>
      </c>
      <c r="AN60" s="6" t="n">
        <v>1154</v>
      </c>
      <c r="AO60" s="6" t="n">
        <v>1154</v>
      </c>
    </row>
    <row r="61" spans="1:43">
      <c r="A61" s="4" t="s">
        <v>620</v>
      </c>
      <c r="G61" s="5" t="n">
        <v>60000</v>
      </c>
    </row>
    <row r="62" spans="1:43">
      <c r="A62" s="4" t="s">
        <v>594</v>
      </c>
      <c r="G62" s="4" t="s">
        <v>468</v>
      </c>
    </row>
    <row r="63" spans="1:43">
      <c r="A63" s="4" t="s">
        <v>622</v>
      </c>
      <c r="G63" s="6" t="n">
        <v>2000000</v>
      </c>
    </row>
    <row r="64" spans="1:43">
      <c r="A64" s="4" t="s">
        <v>595</v>
      </c>
      <c r="G64" s="7" t="n">
        <v>0.2299</v>
      </c>
    </row>
    <row r="65" spans="1:43">
      <c r="A65" s="4" t="s">
        <v>633</v>
      </c>
    </row>
    <row r="66" spans="1:43">
      <c r="A66" s="4" t="s">
        <v>610</v>
      </c>
      <c r="X66" s="4" t="s">
        <v>459</v>
      </c>
      <c r="AB66" s="4" t="s">
        <v>619</v>
      </c>
    </row>
    <row r="67" spans="1:43">
      <c r="A67" s="4" t="s">
        <v>634</v>
      </c>
      <c r="AB67" s="5" t="n">
        <v>10000</v>
      </c>
    </row>
    <row r="68" spans="1:43">
      <c r="A68" s="4" t="s">
        <v>635</v>
      </c>
      <c r="AB68" s="5" t="n">
        <v>10000</v>
      </c>
    </row>
    <row r="69" spans="1:43">
      <c r="A69" s="4" t="s">
        <v>636</v>
      </c>
      <c r="AC69" s="5" t="n">
        <v>13700</v>
      </c>
    </row>
    <row r="70" spans="1:43">
      <c r="A70" s="4" t="s">
        <v>596</v>
      </c>
      <c r="X70" s="6" t="n">
        <v>2200000</v>
      </c>
    </row>
    <row r="71" spans="1:43">
      <c r="A71" s="4" t="s">
        <v>637</v>
      </c>
      <c r="X71" s="4" t="s">
        <v>638</v>
      </c>
    </row>
    <row r="72" spans="1:43">
      <c r="A72" s="4" t="s">
        <v>639</v>
      </c>
      <c r="X72" s="4" t="s">
        <v>640</v>
      </c>
    </row>
    <row r="73" spans="1:43">
      <c r="A73" s="4" t="s">
        <v>597</v>
      </c>
      <c r="AD73" s="6" t="n">
        <v>15000</v>
      </c>
      <c r="AG73" s="6" t="n">
        <v>20000</v>
      </c>
    </row>
    <row r="74" spans="1:43">
      <c r="A74" s="4" t="s">
        <v>641</v>
      </c>
    </row>
    <row r="75" spans="1:43">
      <c r="A75" s="4" t="s">
        <v>636</v>
      </c>
      <c r="AC75" s="5" t="n">
        <v>10000</v>
      </c>
    </row>
    <row r="76" spans="1:43">
      <c r="A76" s="4" t="s">
        <v>642</v>
      </c>
    </row>
    <row r="77" spans="1:43">
      <c r="A77" s="4" t="s">
        <v>596</v>
      </c>
      <c r="L77" s="6" t="n">
        <v>4025652</v>
      </c>
      <c r="M77" s="6" t="n">
        <v>4025652</v>
      </c>
    </row>
    <row r="78" spans="1:43">
      <c r="A78" s="4" t="s">
        <v>597</v>
      </c>
      <c r="L78" s="5" t="n">
        <v>265244</v>
      </c>
      <c r="M78" s="5" t="n">
        <v>265244</v>
      </c>
    </row>
    <row r="79" spans="1:43">
      <c r="A79" s="4" t="s">
        <v>598</v>
      </c>
      <c r="L79" s="5" t="n">
        <v>281659</v>
      </c>
      <c r="M79" s="5" t="n">
        <v>281659</v>
      </c>
    </row>
    <row r="80" spans="1:43">
      <c r="A80" s="4" t="s">
        <v>643</v>
      </c>
    </row>
    <row r="81" spans="1:43">
      <c r="A81" s="4" t="s">
        <v>610</v>
      </c>
      <c r="Z81" s="4" t="s">
        <v>353</v>
      </c>
    </row>
    <row r="82" spans="1:43">
      <c r="A82" s="4" t="s">
        <v>599</v>
      </c>
      <c r="Z82" s="5" t="n">
        <v>1000</v>
      </c>
    </row>
    <row r="83" spans="1:43">
      <c r="A83" s="4" t="s">
        <v>600</v>
      </c>
      <c r="AD83" s="6" t="n">
        <v>7033</v>
      </c>
      <c r="AG83" s="6" t="n">
        <v>2623</v>
      </c>
      <c r="AM83" s="6" t="n">
        <v>2623</v>
      </c>
      <c r="AN83" s="6" t="n">
        <v>7033</v>
      </c>
      <c r="AO83" s="6" t="n">
        <v>2623</v>
      </c>
    </row>
    <row r="84" spans="1:43">
      <c r="A84" s="4" t="s">
        <v>644</v>
      </c>
    </row>
    <row r="85" spans="1:43">
      <c r="A85" s="4" t="s">
        <v>645</v>
      </c>
      <c r="Z85" s="10" t="n">
        <v>0.05</v>
      </c>
    </row>
    <row r="86" spans="1:43">
      <c r="A86" s="4" t="s">
        <v>646</v>
      </c>
    </row>
    <row r="87" spans="1:43">
      <c r="A87" s="4" t="s">
        <v>600</v>
      </c>
      <c r="AF87" s="5" t="n">
        <v>490</v>
      </c>
    </row>
    <row r="88" spans="1:43">
      <c r="A88" s="4" t="s">
        <v>647</v>
      </c>
    </row>
    <row r="89" spans="1:43">
      <c r="A89" s="4" t="s">
        <v>596</v>
      </c>
      <c r="N89" s="6" t="n">
        <v>36000</v>
      </c>
    </row>
    <row r="90" spans="1:43">
      <c r="A90" s="4" t="s">
        <v>598</v>
      </c>
      <c r="N90" s="5" t="n">
        <v>1076</v>
      </c>
    </row>
    <row r="91" spans="1:43">
      <c r="A91" s="4" t="s">
        <v>599</v>
      </c>
      <c r="AL91" s="6" t="n">
        <v>21000</v>
      </c>
      <c r="AO91" s="6" t="n">
        <v>21000</v>
      </c>
    </row>
    <row r="92" spans="1:43">
      <c r="A92" s="4" t="s">
        <v>645</v>
      </c>
      <c r="N92" s="7" t="n">
        <v>0.0299</v>
      </c>
    </row>
    <row r="93" spans="1:43">
      <c r="A93" s="4" t="s">
        <v>648</v>
      </c>
      <c r="AL93" s="6" t="n">
        <v>19924</v>
      </c>
      <c r="AO93" s="6" t="n">
        <v>19924</v>
      </c>
    </row>
    <row r="94" spans="1:43">
      <c r="A94" s="4" t="s">
        <v>649</v>
      </c>
    </row>
    <row r="95" spans="1:43">
      <c r="A95" s="4" t="s">
        <v>597</v>
      </c>
      <c r="AA95" s="5" t="n">
        <v>120000</v>
      </c>
    </row>
    <row r="96" spans="1:43">
      <c r="A96" s="4" t="s">
        <v>650</v>
      </c>
      <c r="AA96" s="4" t="s">
        <v>651</v>
      </c>
    </row>
    <row r="97" spans="1:43">
      <c r="A97" s="4" t="s">
        <v>652</v>
      </c>
      <c r="AD97" s="6" t="n">
        <v>65292</v>
      </c>
      <c r="AG97" s="6" t="n">
        <v>65292</v>
      </c>
      <c r="AH97" s="6" t="n">
        <v>65292</v>
      </c>
      <c r="AI97" s="5" t="n">
        <v>65292</v>
      </c>
      <c r="AL97" s="5" t="n">
        <v>65292</v>
      </c>
      <c r="AM97" s="6" t="n">
        <v>65292</v>
      </c>
      <c r="AN97" s="5" t="n">
        <v>65292</v>
      </c>
      <c r="AO97" s="6" t="n">
        <v>65292</v>
      </c>
    </row>
    <row r="98" spans="1:43">
      <c r="A98" s="4" t="s">
        <v>600</v>
      </c>
      <c r="AG98" s="6" t="n">
        <v>1959</v>
      </c>
      <c r="AM98" s="5" t="n">
        <v>1959</v>
      </c>
      <c r="AO98" s="5" t="n">
        <v>1959</v>
      </c>
    </row>
    <row r="99" spans="1:43">
      <c r="A99" s="4" t="s">
        <v>653</v>
      </c>
    </row>
    <row r="100" spans="1:43">
      <c r="A100" s="4" t="s">
        <v>620</v>
      </c>
      <c r="P100" s="5" t="n">
        <v>6000</v>
      </c>
    </row>
    <row r="101" spans="1:43">
      <c r="A101" s="4" t="s">
        <v>594</v>
      </c>
      <c r="O101" s="4" t="s">
        <v>442</v>
      </c>
      <c r="Q101" s="4" t="s">
        <v>468</v>
      </c>
    </row>
    <row r="102" spans="1:43">
      <c r="A102" s="4" t="s">
        <v>622</v>
      </c>
      <c r="O102" s="6" t="n">
        <v>600000</v>
      </c>
      <c r="P102" s="6" t="n">
        <v>600000</v>
      </c>
      <c r="Q102" s="6" t="n">
        <v>3000000</v>
      </c>
    </row>
    <row r="103" spans="1:43">
      <c r="A103" s="4" t="s">
        <v>595</v>
      </c>
      <c r="O103" s="8" t="n">
        <v>0.001</v>
      </c>
      <c r="Q103" s="8" t="n">
        <v>0.056</v>
      </c>
    </row>
    <row r="104" spans="1:43">
      <c r="A104" s="4" t="s">
        <v>601</v>
      </c>
      <c r="O104" s="5" t="n">
        <v>19915</v>
      </c>
      <c r="Q104" s="5" t="n">
        <v>52660</v>
      </c>
    </row>
    <row r="105" spans="1:43">
      <c r="A105" s="4" t="s">
        <v>654</v>
      </c>
      <c r="O105" s="4" t="s">
        <v>655</v>
      </c>
      <c r="Q105" s="4" t="s">
        <v>656</v>
      </c>
    </row>
    <row r="106" spans="1:43">
      <c r="A106" s="4" t="s">
        <v>657</v>
      </c>
      <c r="O106" s="4" t="s">
        <v>464</v>
      </c>
      <c r="Q106" s="4" t="s">
        <v>658</v>
      </c>
    </row>
    <row r="107" spans="1:43">
      <c r="A107" s="4" t="s">
        <v>467</v>
      </c>
      <c r="O107" s="5" t="n">
        <v>19915</v>
      </c>
      <c r="Q107" s="5" t="n">
        <v>52660</v>
      </c>
      <c r="AH107" s="6" t="n">
        <v>19915</v>
      </c>
    </row>
    <row r="108" spans="1:43">
      <c r="A108" s="4" t="s">
        <v>659</v>
      </c>
      <c r="J108" s="6" t="n">
        <v>600000</v>
      </c>
    </row>
    <row r="109" spans="1:43">
      <c r="A109" s="4" t="s">
        <v>660</v>
      </c>
    </row>
    <row r="110" spans="1:43">
      <c r="A110" s="4" t="s">
        <v>622</v>
      </c>
      <c r="P110" s="6" t="n">
        <v>3000000</v>
      </c>
    </row>
    <row r="111" spans="1:43">
      <c r="A111" s="4" t="s">
        <v>661</v>
      </c>
    </row>
    <row r="112" spans="1:43">
      <c r="A112" s="4" t="s">
        <v>602</v>
      </c>
      <c r="D112" s="5" t="n">
        <v>44800</v>
      </c>
      <c r="T112" s="5" t="n">
        <v>39200</v>
      </c>
      <c r="AD112" s="6" t="n">
        <v>2508</v>
      </c>
      <c r="AG112" s="6" t="n">
        <v>2508</v>
      </c>
    </row>
    <row r="113" spans="1:43">
      <c r="A113" s="4" t="s">
        <v>662</v>
      </c>
      <c r="D113" s="4" t="s">
        <v>342</v>
      </c>
      <c r="H113" s="4" t="s">
        <v>353</v>
      </c>
      <c r="T113" s="4" t="s">
        <v>342</v>
      </c>
    </row>
    <row r="114" spans="1:43">
      <c r="A114" s="4" t="s">
        <v>663</v>
      </c>
      <c r="D114" s="4" t="s">
        <v>664</v>
      </c>
      <c r="H114" s="4" t="s">
        <v>665</v>
      </c>
    </row>
    <row r="115" spans="1:43">
      <c r="A115" s="4" t="s">
        <v>666</v>
      </c>
      <c r="AD115" s="6" t="n">
        <v>3135</v>
      </c>
      <c r="AE115" s="5" t="n">
        <v>3273</v>
      </c>
      <c r="AG115" s="6" t="n">
        <v>14793</v>
      </c>
      <c r="AH115" s="5" t="n">
        <v>11520</v>
      </c>
    </row>
    <row r="116" spans="1:43">
      <c r="A116" s="4" t="s">
        <v>667</v>
      </c>
    </row>
    <row r="117" spans="1:43">
      <c r="A117" s="4" t="s">
        <v>602</v>
      </c>
      <c r="T117" s="5" t="n">
        <v>42000</v>
      </c>
    </row>
    <row r="118" spans="1:43">
      <c r="A118" s="4" t="s">
        <v>668</v>
      </c>
    </row>
    <row r="119" spans="1:43">
      <c r="A119" s="4" t="s">
        <v>662</v>
      </c>
      <c r="H119" s="4" t="s">
        <v>353</v>
      </c>
    </row>
    <row r="120" spans="1:43">
      <c r="A120" s="4" t="s">
        <v>663</v>
      </c>
      <c r="H120" s="4" t="s">
        <v>665</v>
      </c>
    </row>
    <row r="121" spans="1:43">
      <c r="A121" s="4" t="s">
        <v>354</v>
      </c>
      <c r="H121" s="9" t="n">
        <v>4560.57</v>
      </c>
    </row>
    <row r="122" spans="1:43">
      <c r="A122" s="4" t="s">
        <v>343</v>
      </c>
      <c r="H122" s="5" t="n">
        <v>45150</v>
      </c>
    </row>
    <row r="123" spans="1:43">
      <c r="A123" s="4" t="s">
        <v>344</v>
      </c>
      <c r="H123" s="5" t="n">
        <v>45150</v>
      </c>
    </row>
    <row r="124" spans="1:43">
      <c r="A124" s="4" t="s">
        <v>669</v>
      </c>
    </row>
    <row r="125" spans="1:43">
      <c r="A125" s="4" t="s">
        <v>356</v>
      </c>
      <c r="H125" s="4" t="s">
        <v>357</v>
      </c>
    </row>
    <row r="126" spans="1:43">
      <c r="A126" s="4" t="s">
        <v>670</v>
      </c>
    </row>
    <row r="127" spans="1:43">
      <c r="A127" s="4" t="s">
        <v>602</v>
      </c>
      <c r="U127" s="5" t="n">
        <v>960</v>
      </c>
      <c r="AD127" s="5" t="n">
        <v>960</v>
      </c>
      <c r="AG127" s="5" t="n">
        <v>960</v>
      </c>
    </row>
    <row r="128" spans="1:43">
      <c r="A128" s="4" t="s">
        <v>662</v>
      </c>
      <c r="U128" s="4" t="s">
        <v>3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P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80"/>
    <col customWidth="1" max="18" min="18" width="80"/>
    <col customWidth="1" max="19" min="19" width="80"/>
    <col customWidth="1" max="20" min="20" width="14"/>
    <col customWidth="1" max="21" min="21" width="14"/>
    <col customWidth="1" max="22" min="22" width="14"/>
    <col customWidth="1" max="23" min="23" width="14"/>
    <col customWidth="1" max="24" min="24" width="80"/>
    <col customWidth="1" max="25" min="25" width="14"/>
    <col customWidth="1" max="26" min="26" width="13"/>
    <col customWidth="1" max="27" min="27" width="16"/>
    <col customWidth="1" max="28" min="28" width="13"/>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3"/>
  </cols>
  <sheetData>
    <row r="1" spans="1:42">
      <c r="A1" s="1" t="s">
        <v>671</v>
      </c>
      <c r="B1" s="2" t="s">
        <v>672</v>
      </c>
      <c r="C1" s="2" t="s">
        <v>426</v>
      </c>
      <c r="D1" s="2" t="s">
        <v>673</v>
      </c>
      <c r="E1" s="2" t="s">
        <v>674</v>
      </c>
      <c r="F1" s="2" t="s">
        <v>427</v>
      </c>
      <c r="G1" s="2" t="s">
        <v>675</v>
      </c>
      <c r="H1" s="2" t="s">
        <v>676</v>
      </c>
      <c r="I1" s="2" t="s">
        <v>677</v>
      </c>
      <c r="J1" s="2" t="s">
        <v>429</v>
      </c>
      <c r="K1" s="2" t="s">
        <v>431</v>
      </c>
      <c r="L1" s="2" t="s">
        <v>678</v>
      </c>
      <c r="M1" s="2" t="s">
        <v>679</v>
      </c>
      <c r="N1" s="2" t="s">
        <v>433</v>
      </c>
      <c r="O1" s="2" t="s">
        <v>290</v>
      </c>
      <c r="P1" s="2" t="s">
        <v>680</v>
      </c>
      <c r="Q1" s="2" t="s">
        <v>434</v>
      </c>
      <c r="R1" s="2" t="s">
        <v>400</v>
      </c>
      <c r="S1" s="2" t="s">
        <v>400</v>
      </c>
      <c r="T1" s="2" t="s">
        <v>681</v>
      </c>
      <c r="U1" s="2" t="s">
        <v>682</v>
      </c>
      <c r="V1" s="2" t="s">
        <v>683</v>
      </c>
      <c r="W1" s="2" t="s">
        <v>684</v>
      </c>
      <c r="X1" s="2" t="s">
        <v>685</v>
      </c>
      <c r="Y1" s="2" t="s">
        <v>686</v>
      </c>
      <c r="Z1" s="2" t="s">
        <v>687</v>
      </c>
      <c r="AA1" s="2" t="s">
        <v>688</v>
      </c>
      <c r="AB1" s="2" t="s">
        <v>689</v>
      </c>
      <c r="AC1" s="2" t="s">
        <v>690</v>
      </c>
      <c r="AD1" s="2" t="s">
        <v>2</v>
      </c>
      <c r="AE1" s="2" t="s">
        <v>65</v>
      </c>
      <c r="AF1" s="2" t="s">
        <v>17</v>
      </c>
      <c r="AG1" s="2" t="s">
        <v>18</v>
      </c>
      <c r="AH1" s="2" t="s">
        <v>270</v>
      </c>
      <c r="AI1" s="2" t="s">
        <v>691</v>
      </c>
      <c r="AJ1" s="2" t="s">
        <v>692</v>
      </c>
      <c r="AK1" s="2" t="s">
        <v>18</v>
      </c>
      <c r="AL1" s="2" t="s">
        <v>17</v>
      </c>
      <c r="AM1" s="2" t="s">
        <v>2</v>
      </c>
      <c r="AN1" s="2" t="s">
        <v>17</v>
      </c>
      <c r="AO1" s="2" t="s">
        <v>693</v>
      </c>
      <c r="AP1" s="2" t="s">
        <v>694</v>
      </c>
    </row>
    <row r="2" spans="1:42">
      <c r="A2" s="4" t="s">
        <v>593</v>
      </c>
      <c r="AD2" s="5" t="n">
        <v>144562</v>
      </c>
      <c r="AE2" s="5" t="n">
        <v>118155</v>
      </c>
      <c r="AF2" s="5" t="n">
        <v>627197</v>
      </c>
      <c r="AG2" s="5" t="n">
        <v>528127</v>
      </c>
    </row>
    <row r="3" spans="1:42">
      <c r="A3" s="4" t="s">
        <v>594</v>
      </c>
      <c r="O3" s="4" t="s">
        <v>442</v>
      </c>
    </row>
    <row r="4" spans="1:42">
      <c r="A4" s="4" t="s">
        <v>695</v>
      </c>
      <c r="O4" s="8" t="n">
        <v>0.001</v>
      </c>
      <c r="AD4" s="8" t="n">
        <v>0.001</v>
      </c>
      <c r="AE4" s="8" t="n">
        <v>0.001</v>
      </c>
      <c r="AF4" s="8" t="n">
        <v>0.001</v>
      </c>
      <c r="AG4" s="7" t="n">
        <v>0.2299</v>
      </c>
      <c r="AK4" s="7" t="n">
        <v>0.2299</v>
      </c>
      <c r="AL4" s="8" t="n">
        <v>0.001</v>
      </c>
      <c r="AM4" s="8" t="n">
        <v>0.001</v>
      </c>
      <c r="AN4" s="8" t="n">
        <v>0.001</v>
      </c>
    </row>
    <row r="5" spans="1:42">
      <c r="A5" s="4" t="s">
        <v>316</v>
      </c>
      <c r="AD5" s="5" t="n">
        <v>-5933580</v>
      </c>
      <c r="AF5" s="5" t="n">
        <v>-5427614</v>
      </c>
      <c r="AL5" s="5" t="n">
        <v>-5427614</v>
      </c>
      <c r="AM5" s="5" t="n">
        <v>-5933580</v>
      </c>
      <c r="AN5" s="5" t="n">
        <v>-5427614</v>
      </c>
    </row>
    <row r="6" spans="1:42">
      <c r="A6" s="4" t="s">
        <v>436</v>
      </c>
      <c r="C6" s="6" t="n">
        <v>766667</v>
      </c>
      <c r="F6" s="6" t="n">
        <v>7967871</v>
      </c>
      <c r="K6" s="6" t="n">
        <v>4052652</v>
      </c>
      <c r="N6" s="6" t="n">
        <v>36000</v>
      </c>
    </row>
    <row r="7" spans="1:42">
      <c r="A7" s="4" t="s">
        <v>597</v>
      </c>
      <c r="AD7" s="6" t="n">
        <v>15000</v>
      </c>
      <c r="AE7" s="5" t="n">
        <v>1000</v>
      </c>
      <c r="AF7" s="6" t="n">
        <v>20000</v>
      </c>
      <c r="AG7" s="4" t="s">
        <v>25</v>
      </c>
    </row>
    <row r="8" spans="1:42">
      <c r="A8" s="4" t="s">
        <v>598</v>
      </c>
      <c r="K8" s="5" t="n">
        <v>281659</v>
      </c>
      <c r="N8" s="5" t="n">
        <v>1076</v>
      </c>
      <c r="AE8" s="6" t="n">
        <v>1000000</v>
      </c>
      <c r="AF8" s="6" t="n">
        <v>1000000</v>
      </c>
    </row>
    <row r="9" spans="1:42">
      <c r="A9" s="4" t="s">
        <v>599</v>
      </c>
      <c r="AD9" s="6" t="n">
        <v>19374</v>
      </c>
      <c r="AE9" s="6" t="n">
        <v>150311</v>
      </c>
      <c r="AF9" s="6" t="n">
        <v>342845</v>
      </c>
      <c r="AG9" s="6" t="n">
        <v>157976</v>
      </c>
      <c r="AK9" s="5" t="n">
        <v>21000</v>
      </c>
    </row>
    <row r="10" spans="1:42">
      <c r="A10" s="4" t="s">
        <v>600</v>
      </c>
      <c r="AD10" s="6" t="n">
        <v>5958</v>
      </c>
      <c r="AE10" s="6" t="n">
        <v>3445</v>
      </c>
      <c r="AF10" s="6" t="n">
        <v>15581</v>
      </c>
      <c r="AG10" s="6" t="n">
        <v>7071</v>
      </c>
      <c r="AK10" s="6" t="n">
        <v>7071</v>
      </c>
      <c r="AL10" s="6" t="n">
        <v>15581</v>
      </c>
      <c r="AM10" s="6" t="n">
        <v>5958</v>
      </c>
      <c r="AN10" s="6" t="n">
        <v>15581</v>
      </c>
    </row>
    <row r="11" spans="1:42">
      <c r="A11" s="4" t="s">
        <v>601</v>
      </c>
      <c r="O11" s="5" t="n">
        <v>19915</v>
      </c>
    </row>
    <row r="12" spans="1:42">
      <c r="A12" s="4" t="s">
        <v>602</v>
      </c>
      <c r="U12" s="5" t="n">
        <v>960</v>
      </c>
      <c r="AL12" s="6" t="n">
        <v>2508</v>
      </c>
      <c r="AM12" s="6" t="n">
        <v>2508</v>
      </c>
    </row>
    <row r="13" spans="1:42">
      <c r="A13" s="4" t="s">
        <v>604</v>
      </c>
    </row>
    <row r="14" spans="1:42">
      <c r="A14" s="4" t="s">
        <v>605</v>
      </c>
      <c r="AD14" s="6" t="n">
        <v>73582</v>
      </c>
      <c r="AF14" s="5" t="n">
        <v>64352</v>
      </c>
      <c r="AG14" s="5" t="n">
        <v>24433</v>
      </c>
      <c r="AK14" s="6" t="n">
        <v>24433</v>
      </c>
      <c r="AL14" s="6" t="n">
        <v>64352</v>
      </c>
      <c r="AM14" s="6" t="n">
        <v>73582</v>
      </c>
      <c r="AN14" s="6" t="n">
        <v>64352</v>
      </c>
    </row>
    <row r="15" spans="1:42">
      <c r="A15" s="4" t="s">
        <v>606</v>
      </c>
    </row>
    <row r="16" spans="1:42">
      <c r="A16" s="4" t="s">
        <v>607</v>
      </c>
      <c r="S16" s="4" t="s">
        <v>608</v>
      </c>
    </row>
    <row r="17" spans="1:42">
      <c r="A17" s="4" t="s">
        <v>609</v>
      </c>
    </row>
    <row r="18" spans="1:42">
      <c r="A18" s="4" t="s">
        <v>610</v>
      </c>
      <c r="Y18" s="4" t="s">
        <v>353</v>
      </c>
      <c r="AF18" s="4" t="s">
        <v>353</v>
      </c>
      <c r="AG18" s="4" t="s">
        <v>353</v>
      </c>
      <c r="AH18" s="4" t="s">
        <v>353</v>
      </c>
      <c r="AI18" s="4" t="s">
        <v>353</v>
      </c>
    </row>
    <row r="19" spans="1:42">
      <c r="A19" s="4" t="s">
        <v>593</v>
      </c>
      <c r="Y19" s="5" t="n">
        <v>210000</v>
      </c>
      <c r="AF19" s="5" t="n">
        <v>354791</v>
      </c>
      <c r="AG19" s="5" t="n">
        <v>354791</v>
      </c>
      <c r="AH19" s="5" t="n">
        <v>315764</v>
      </c>
      <c r="AI19" s="5" t="n">
        <v>297889</v>
      </c>
      <c r="AJ19" s="5" t="n">
        <v>281027</v>
      </c>
    </row>
    <row r="20" spans="1:42">
      <c r="A20" s="4" t="s">
        <v>611</v>
      </c>
      <c r="Y20" s="4" t="s">
        <v>612</v>
      </c>
    </row>
    <row r="21" spans="1:42">
      <c r="A21" s="4" t="s">
        <v>613</v>
      </c>
      <c r="AD21" s="6" t="n">
        <v>2616686</v>
      </c>
      <c r="AF21" s="6" t="n">
        <v>2535203</v>
      </c>
      <c r="AG21" s="6" t="n">
        <v>2109454</v>
      </c>
      <c r="AK21" s="6" t="n">
        <v>2109454</v>
      </c>
      <c r="AL21" s="6" t="n">
        <v>2535203</v>
      </c>
      <c r="AM21" s="6" t="n">
        <v>2616686</v>
      </c>
      <c r="AN21" s="6" t="n">
        <v>2535203</v>
      </c>
    </row>
    <row r="22" spans="1:42">
      <c r="A22" s="4" t="s">
        <v>615</v>
      </c>
    </row>
    <row r="23" spans="1:42">
      <c r="A23" s="4" t="s">
        <v>616</v>
      </c>
      <c r="AJ23" s="4" t="s">
        <v>617</v>
      </c>
    </row>
    <row r="24" spans="1:42">
      <c r="A24" s="4" t="s">
        <v>618</v>
      </c>
    </row>
    <row r="25" spans="1:42">
      <c r="A25" s="4" t="s">
        <v>610</v>
      </c>
      <c r="W25" s="4" t="s">
        <v>619</v>
      </c>
    </row>
    <row r="26" spans="1:42">
      <c r="A26" s="4" t="s">
        <v>593</v>
      </c>
      <c r="B26" s="5" t="n">
        <v>20000</v>
      </c>
      <c r="E26" s="5" t="n">
        <v>20000</v>
      </c>
      <c r="I26" s="5" t="n">
        <v>20000</v>
      </c>
    </row>
    <row r="27" spans="1:42">
      <c r="A27" s="4" t="s">
        <v>620</v>
      </c>
      <c r="V27" s="5" t="n">
        <v>140000</v>
      </c>
      <c r="W27" s="5" t="n">
        <v>120000</v>
      </c>
    </row>
    <row r="28" spans="1:42">
      <c r="A28" s="4" t="s">
        <v>621</v>
      </c>
      <c r="W28" s="5" t="n">
        <v>11000</v>
      </c>
    </row>
    <row r="29" spans="1:42">
      <c r="A29" s="4" t="s">
        <v>594</v>
      </c>
      <c r="V29" s="4" t="s">
        <v>468</v>
      </c>
    </row>
    <row r="30" spans="1:42">
      <c r="A30" s="4" t="s">
        <v>696</v>
      </c>
      <c r="V30" s="6" t="n">
        <v>6000000</v>
      </c>
    </row>
    <row r="31" spans="1:42">
      <c r="A31" s="4" t="s">
        <v>695</v>
      </c>
      <c r="V31" s="8" t="n">
        <v>0.001</v>
      </c>
    </row>
    <row r="32" spans="1:42">
      <c r="A32" s="4" t="s">
        <v>697</v>
      </c>
      <c r="AO32" s="6" t="n">
        <v>2000000</v>
      </c>
    </row>
    <row r="33" spans="1:42">
      <c r="A33" s="4" t="s">
        <v>624</v>
      </c>
      <c r="AH33" s="6" t="n">
        <v>17473</v>
      </c>
      <c r="AI33" s="5" t="n">
        <v>193652</v>
      </c>
      <c r="AJ33" s="5" t="n">
        <v>121448</v>
      </c>
    </row>
    <row r="34" spans="1:42">
      <c r="A34" s="4" t="s">
        <v>607</v>
      </c>
      <c r="R34" s="4" t="s">
        <v>625</v>
      </c>
      <c r="S34" s="4" t="s">
        <v>626</v>
      </c>
    </row>
    <row r="35" spans="1:42">
      <c r="A35" s="4" t="s">
        <v>316</v>
      </c>
      <c r="B35" s="5" t="n">
        <v>6000000</v>
      </c>
      <c r="E35" s="5" t="n">
        <v>6000000</v>
      </c>
    </row>
    <row r="36" spans="1:42">
      <c r="A36" s="4" t="s">
        <v>627</v>
      </c>
      <c r="B36" s="4" t="s">
        <v>628</v>
      </c>
      <c r="E36" s="4" t="s">
        <v>628</v>
      </c>
    </row>
    <row r="37" spans="1:42">
      <c r="A37" s="4" t="s">
        <v>631</v>
      </c>
    </row>
    <row r="38" spans="1:42">
      <c r="A38" s="4" t="s">
        <v>593</v>
      </c>
      <c r="I38" s="5" t="n">
        <v>20000</v>
      </c>
    </row>
    <row r="39" spans="1:42">
      <c r="A39" s="4" t="s">
        <v>629</v>
      </c>
    </row>
    <row r="40" spans="1:42">
      <c r="A40" s="4" t="s">
        <v>594</v>
      </c>
      <c r="W40" s="4" t="s">
        <v>468</v>
      </c>
    </row>
    <row r="41" spans="1:42">
      <c r="A41" s="4" t="s">
        <v>696</v>
      </c>
      <c r="W41" s="6" t="n">
        <v>2000000</v>
      </c>
    </row>
    <row r="42" spans="1:42">
      <c r="A42" s="4" t="s">
        <v>695</v>
      </c>
      <c r="W42" s="8" t="n">
        <v>0.001</v>
      </c>
    </row>
    <row r="43" spans="1:42">
      <c r="A43" s="4" t="s">
        <v>630</v>
      </c>
    </row>
    <row r="44" spans="1:42">
      <c r="A44" s="4" t="s">
        <v>594</v>
      </c>
      <c r="AP44" s="4" t="s">
        <v>468</v>
      </c>
    </row>
    <row r="45" spans="1:42">
      <c r="A45" s="4" t="s">
        <v>696</v>
      </c>
      <c r="AP45" s="6" t="n">
        <v>3000000</v>
      </c>
    </row>
    <row r="46" spans="1:42">
      <c r="A46" s="4" t="s">
        <v>695</v>
      </c>
      <c r="AP46" s="8" t="n">
        <v>0.001</v>
      </c>
    </row>
    <row r="47" spans="1:42">
      <c r="A47" s="4" t="s">
        <v>632</v>
      </c>
    </row>
    <row r="48" spans="1:42">
      <c r="A48" s="4" t="s">
        <v>610</v>
      </c>
      <c r="G48" s="4" t="s">
        <v>619</v>
      </c>
    </row>
    <row r="49" spans="1:42">
      <c r="A49" s="4" t="s">
        <v>613</v>
      </c>
      <c r="AD49" s="6" t="n">
        <v>1154</v>
      </c>
      <c r="AF49" s="6" t="n">
        <v>1154</v>
      </c>
      <c r="AL49" s="6" t="n">
        <v>1154</v>
      </c>
      <c r="AM49" s="6" t="n">
        <v>1154</v>
      </c>
      <c r="AN49" s="6" t="n">
        <v>1154</v>
      </c>
    </row>
    <row r="50" spans="1:42">
      <c r="A50" s="4" t="s">
        <v>620</v>
      </c>
      <c r="G50" s="5" t="n">
        <v>60000</v>
      </c>
    </row>
    <row r="51" spans="1:42">
      <c r="A51" s="4" t="s">
        <v>594</v>
      </c>
      <c r="G51" s="4" t="s">
        <v>468</v>
      </c>
    </row>
    <row r="52" spans="1:42">
      <c r="A52" s="4" t="s">
        <v>696</v>
      </c>
      <c r="G52" s="6" t="n">
        <v>2000000</v>
      </c>
    </row>
    <row r="53" spans="1:42">
      <c r="A53" s="4" t="s">
        <v>695</v>
      </c>
      <c r="G53" s="7" t="n">
        <v>0.2299</v>
      </c>
    </row>
    <row r="54" spans="1:42">
      <c r="A54" s="4" t="s">
        <v>633</v>
      </c>
    </row>
    <row r="55" spans="1:42">
      <c r="A55" s="4" t="s">
        <v>610</v>
      </c>
      <c r="X55" s="4" t="s">
        <v>459</v>
      </c>
      <c r="AB55" s="4" t="s">
        <v>619</v>
      </c>
    </row>
    <row r="56" spans="1:42">
      <c r="A56" s="4" t="s">
        <v>634</v>
      </c>
      <c r="AB56" s="5" t="n">
        <v>10000</v>
      </c>
    </row>
    <row r="57" spans="1:42">
      <c r="A57" s="4" t="s">
        <v>635</v>
      </c>
      <c r="AB57" s="5" t="n">
        <v>10000</v>
      </c>
    </row>
    <row r="58" spans="1:42">
      <c r="A58" s="4" t="s">
        <v>636</v>
      </c>
      <c r="AC58" s="5" t="n">
        <v>13700</v>
      </c>
    </row>
    <row r="59" spans="1:42">
      <c r="A59" s="4" t="s">
        <v>436</v>
      </c>
      <c r="X59" s="6" t="n">
        <v>2200000</v>
      </c>
    </row>
    <row r="60" spans="1:42">
      <c r="A60" s="4" t="s">
        <v>637</v>
      </c>
      <c r="X60" s="4" t="s">
        <v>638</v>
      </c>
    </row>
    <row r="61" spans="1:42">
      <c r="A61" s="4" t="s">
        <v>639</v>
      </c>
      <c r="X61" s="4" t="s">
        <v>640</v>
      </c>
    </row>
    <row r="62" spans="1:42">
      <c r="A62" s="4" t="s">
        <v>597</v>
      </c>
      <c r="AD62" s="6" t="n">
        <v>15000</v>
      </c>
      <c r="AF62" s="6" t="n">
        <v>20000</v>
      </c>
    </row>
    <row r="63" spans="1:42">
      <c r="A63" s="4" t="s">
        <v>641</v>
      </c>
    </row>
    <row r="64" spans="1:42">
      <c r="A64" s="4" t="s">
        <v>636</v>
      </c>
      <c r="AC64" s="5" t="n">
        <v>10000</v>
      </c>
    </row>
    <row r="65" spans="1:42">
      <c r="A65" s="4" t="s">
        <v>698</v>
      </c>
    </row>
    <row r="66" spans="1:42">
      <c r="A66" s="4" t="s">
        <v>436</v>
      </c>
      <c r="L66" s="6" t="n">
        <v>4025652</v>
      </c>
      <c r="M66" s="6" t="n">
        <v>4025652</v>
      </c>
    </row>
    <row r="67" spans="1:42">
      <c r="A67" s="4" t="s">
        <v>597</v>
      </c>
      <c r="L67" s="5" t="n">
        <v>265244</v>
      </c>
      <c r="M67" s="5" t="n">
        <v>265244</v>
      </c>
    </row>
    <row r="68" spans="1:42">
      <c r="A68" s="4" t="s">
        <v>598</v>
      </c>
      <c r="L68" s="5" t="n">
        <v>281659</v>
      </c>
      <c r="M68" s="5" t="n">
        <v>281659</v>
      </c>
    </row>
    <row r="69" spans="1:42">
      <c r="A69" s="4" t="s">
        <v>643</v>
      </c>
    </row>
    <row r="70" spans="1:42">
      <c r="A70" s="4" t="s">
        <v>610</v>
      </c>
      <c r="Z70" s="4" t="s">
        <v>353</v>
      </c>
    </row>
    <row r="71" spans="1:42">
      <c r="A71" s="4" t="s">
        <v>599</v>
      </c>
      <c r="Z71" s="5" t="n">
        <v>1000</v>
      </c>
    </row>
    <row r="72" spans="1:42">
      <c r="A72" s="4" t="s">
        <v>600</v>
      </c>
      <c r="AD72" s="6" t="n">
        <v>7033</v>
      </c>
      <c r="AF72" s="6" t="n">
        <v>2623</v>
      </c>
      <c r="AL72" s="6" t="n">
        <v>2623</v>
      </c>
      <c r="AM72" s="6" t="n">
        <v>7033</v>
      </c>
      <c r="AN72" s="6" t="n">
        <v>2623</v>
      </c>
    </row>
    <row r="73" spans="1:42">
      <c r="A73" s="4" t="s">
        <v>644</v>
      </c>
    </row>
    <row r="74" spans="1:42">
      <c r="A74" s="4" t="s">
        <v>699</v>
      </c>
      <c r="Z74" s="10" t="n">
        <v>0.05</v>
      </c>
    </row>
    <row r="75" spans="1:42">
      <c r="A75" s="4" t="s">
        <v>647</v>
      </c>
    </row>
    <row r="76" spans="1:42">
      <c r="A76" s="4" t="s">
        <v>436</v>
      </c>
      <c r="N76" s="6" t="n">
        <v>36000</v>
      </c>
    </row>
    <row r="77" spans="1:42">
      <c r="A77" s="4" t="s">
        <v>598</v>
      </c>
      <c r="N77" s="5" t="n">
        <v>1076</v>
      </c>
    </row>
    <row r="78" spans="1:42">
      <c r="A78" s="4" t="s">
        <v>599</v>
      </c>
      <c r="AK78" s="6" t="n">
        <v>21000</v>
      </c>
      <c r="AN78" s="6" t="n">
        <v>21000</v>
      </c>
    </row>
    <row r="79" spans="1:42">
      <c r="A79" s="4" t="s">
        <v>699</v>
      </c>
      <c r="N79" s="7" t="n">
        <v>0.0299</v>
      </c>
    </row>
    <row r="80" spans="1:42">
      <c r="A80" s="4" t="s">
        <v>648</v>
      </c>
      <c r="AK80" s="6" t="n">
        <v>19924</v>
      </c>
      <c r="AN80" s="6" t="n">
        <v>19924</v>
      </c>
    </row>
    <row r="81" spans="1:42">
      <c r="A81" s="4" t="s">
        <v>649</v>
      </c>
    </row>
    <row r="82" spans="1:42">
      <c r="A82" s="4" t="s">
        <v>597</v>
      </c>
      <c r="AA82" s="5" t="n">
        <v>120000</v>
      </c>
    </row>
    <row r="83" spans="1:42">
      <c r="A83" s="4" t="s">
        <v>650</v>
      </c>
      <c r="AA83" s="4" t="s">
        <v>651</v>
      </c>
    </row>
    <row r="84" spans="1:42">
      <c r="A84" s="4" t="s">
        <v>652</v>
      </c>
      <c r="AD84" s="6" t="n">
        <v>65292</v>
      </c>
      <c r="AF84" s="6" t="n">
        <v>65292</v>
      </c>
      <c r="AG84" s="6" t="n">
        <v>65292</v>
      </c>
      <c r="AH84" s="5" t="n">
        <v>65292</v>
      </c>
      <c r="AK84" s="5" t="n">
        <v>65292</v>
      </c>
      <c r="AL84" s="6" t="n">
        <v>65292</v>
      </c>
      <c r="AM84" s="5" t="n">
        <v>65292</v>
      </c>
      <c r="AN84" s="6" t="n">
        <v>65292</v>
      </c>
    </row>
    <row r="85" spans="1:42">
      <c r="A85" s="4" t="s">
        <v>600</v>
      </c>
      <c r="AF85" s="6" t="n">
        <v>1959</v>
      </c>
      <c r="AL85" s="6" t="n">
        <v>1959</v>
      </c>
      <c r="AN85" s="6" t="n">
        <v>1959</v>
      </c>
    </row>
    <row r="86" spans="1:42">
      <c r="A86" s="4" t="s">
        <v>700</v>
      </c>
    </row>
    <row r="87" spans="1:42">
      <c r="A87" s="4" t="s">
        <v>600</v>
      </c>
      <c r="AF87" s="6" t="n">
        <v>2623</v>
      </c>
      <c r="AL87" s="5" t="n">
        <v>2623</v>
      </c>
      <c r="AN87" s="5" t="n">
        <v>2623</v>
      </c>
    </row>
    <row r="88" spans="1:42">
      <c r="A88" s="4" t="s">
        <v>653</v>
      </c>
    </row>
    <row r="89" spans="1:42">
      <c r="A89" s="4" t="s">
        <v>620</v>
      </c>
      <c r="P89" s="5" t="n">
        <v>6000</v>
      </c>
    </row>
    <row r="90" spans="1:42">
      <c r="A90" s="4" t="s">
        <v>594</v>
      </c>
      <c r="O90" s="4" t="s">
        <v>442</v>
      </c>
      <c r="Q90" s="4" t="s">
        <v>468</v>
      </c>
    </row>
    <row r="91" spans="1:42">
      <c r="A91" s="4" t="s">
        <v>696</v>
      </c>
      <c r="O91" s="6" t="n">
        <v>600000</v>
      </c>
      <c r="P91" s="6" t="n">
        <v>600000</v>
      </c>
      <c r="Q91" s="6" t="n">
        <v>3000000</v>
      </c>
    </row>
    <row r="92" spans="1:42">
      <c r="A92" s="4" t="s">
        <v>695</v>
      </c>
      <c r="O92" s="8" t="n">
        <v>0.001</v>
      </c>
      <c r="Q92" s="8" t="n">
        <v>0.056</v>
      </c>
    </row>
    <row r="93" spans="1:42">
      <c r="A93" s="4" t="s">
        <v>601</v>
      </c>
      <c r="O93" s="5" t="n">
        <v>19915</v>
      </c>
      <c r="Q93" s="5" t="n">
        <v>52660</v>
      </c>
    </row>
    <row r="94" spans="1:42">
      <c r="A94" s="4" t="s">
        <v>654</v>
      </c>
      <c r="O94" s="4" t="s">
        <v>655</v>
      </c>
      <c r="Q94" s="4" t="s">
        <v>656</v>
      </c>
    </row>
    <row r="95" spans="1:42">
      <c r="A95" s="4" t="s">
        <v>701</v>
      </c>
      <c r="Q95" s="4" t="s">
        <v>702</v>
      </c>
    </row>
    <row r="96" spans="1:42">
      <c r="A96" s="4" t="s">
        <v>657</v>
      </c>
      <c r="O96" s="4" t="s">
        <v>464</v>
      </c>
      <c r="Q96" s="4" t="s">
        <v>658</v>
      </c>
    </row>
    <row r="97" spans="1:42">
      <c r="A97" s="4" t="s">
        <v>467</v>
      </c>
      <c r="O97" s="5" t="n">
        <v>19915</v>
      </c>
      <c r="Q97" s="5" t="n">
        <v>52660</v>
      </c>
      <c r="AG97" s="6" t="n">
        <v>19915</v>
      </c>
    </row>
    <row r="98" spans="1:42">
      <c r="A98" s="4" t="s">
        <v>703</v>
      </c>
      <c r="J98" s="6" t="n">
        <v>600000</v>
      </c>
    </row>
    <row r="99" spans="1:42">
      <c r="A99" s="4" t="s">
        <v>660</v>
      </c>
    </row>
    <row r="100" spans="1:42">
      <c r="A100" s="4" t="s">
        <v>696</v>
      </c>
      <c r="P100" s="6" t="n">
        <v>3000000</v>
      </c>
    </row>
    <row r="101" spans="1:42">
      <c r="A101" s="4" t="s">
        <v>661</v>
      </c>
    </row>
    <row r="102" spans="1:42">
      <c r="A102" s="4" t="s">
        <v>602</v>
      </c>
      <c r="D102" s="5" t="n">
        <v>44800</v>
      </c>
      <c r="T102" s="5" t="n">
        <v>39200</v>
      </c>
      <c r="AD102" s="6" t="n">
        <v>2508</v>
      </c>
      <c r="AF102" s="6" t="n">
        <v>2508</v>
      </c>
    </row>
    <row r="103" spans="1:42">
      <c r="A103" s="4" t="s">
        <v>662</v>
      </c>
      <c r="D103" s="4" t="s">
        <v>342</v>
      </c>
      <c r="H103" s="4" t="s">
        <v>353</v>
      </c>
      <c r="T103" s="4" t="s">
        <v>342</v>
      </c>
    </row>
    <row r="104" spans="1:42">
      <c r="A104" s="4" t="s">
        <v>663</v>
      </c>
      <c r="D104" s="4" t="s">
        <v>664</v>
      </c>
      <c r="H104" s="4" t="s">
        <v>665</v>
      </c>
    </row>
    <row r="105" spans="1:42">
      <c r="A105" s="4" t="s">
        <v>666</v>
      </c>
      <c r="AD105" s="6" t="n">
        <v>3135</v>
      </c>
      <c r="AE105" s="5" t="n">
        <v>3273</v>
      </c>
      <c r="AF105" s="6" t="n">
        <v>14793</v>
      </c>
      <c r="AG105" s="5" t="n">
        <v>11520</v>
      </c>
    </row>
    <row r="106" spans="1:42">
      <c r="A106" s="4" t="s">
        <v>667</v>
      </c>
    </row>
    <row r="107" spans="1:42">
      <c r="A107" s="4" t="s">
        <v>602</v>
      </c>
      <c r="T107" s="5" t="n">
        <v>42000</v>
      </c>
    </row>
    <row r="108" spans="1:42">
      <c r="A108" s="4" t="s">
        <v>670</v>
      </c>
    </row>
    <row r="109" spans="1:42">
      <c r="A109" s="4" t="s">
        <v>602</v>
      </c>
      <c r="U109" s="5" t="n">
        <v>960</v>
      </c>
      <c r="AD109" s="5" t="n">
        <v>960</v>
      </c>
      <c r="AF109" s="5" t="n">
        <v>960</v>
      </c>
    </row>
    <row r="110" spans="1:42">
      <c r="A110" s="4" t="s">
        <v>662</v>
      </c>
      <c r="U110" s="4" t="s">
        <v>3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A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80"/>
    <col customWidth="1" max="31" min="31" width="80"/>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70"/>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3"/>
    <col customWidth="1" max="53" min="53" width="14"/>
  </cols>
  <sheetData>
    <row r="1" spans="1:53">
      <c r="A1" s="1" t="s">
        <v>704</v>
      </c>
      <c r="B1" s="2" t="s">
        <v>382</v>
      </c>
      <c r="C1" s="2" t="s">
        <v>383</v>
      </c>
      <c r="D1" s="2" t="s">
        <v>384</v>
      </c>
      <c r="E1" s="2" t="s">
        <v>385</v>
      </c>
      <c r="F1" s="2" t="s">
        <v>386</v>
      </c>
      <c r="G1" s="2" t="s">
        <v>672</v>
      </c>
      <c r="H1" s="2" t="s">
        <v>426</v>
      </c>
      <c r="I1" s="2" t="s">
        <v>673</v>
      </c>
      <c r="J1" s="2" t="s">
        <v>674</v>
      </c>
      <c r="K1" s="2" t="s">
        <v>427</v>
      </c>
      <c r="L1" s="2" t="s">
        <v>675</v>
      </c>
      <c r="M1" s="2" t="s">
        <v>677</v>
      </c>
      <c r="N1" s="2" t="s">
        <v>431</v>
      </c>
      <c r="O1" s="2" t="s">
        <v>705</v>
      </c>
      <c r="P1" s="2" t="s">
        <v>388</v>
      </c>
      <c r="Q1" s="2" t="s">
        <v>389</v>
      </c>
      <c r="R1" s="2" t="s">
        <v>390</v>
      </c>
      <c r="S1" s="2" t="s">
        <v>391</v>
      </c>
      <c r="T1" s="2" t="s">
        <v>391</v>
      </c>
      <c r="U1" s="2" t="s">
        <v>392</v>
      </c>
      <c r="V1" s="2" t="s">
        <v>393</v>
      </c>
      <c r="W1" s="2" t="s">
        <v>706</v>
      </c>
      <c r="X1" s="2" t="s">
        <v>395</v>
      </c>
      <c r="Y1" s="2" t="s">
        <v>396</v>
      </c>
      <c r="Z1" s="2" t="s">
        <v>397</v>
      </c>
      <c r="AA1" s="2" t="s">
        <v>398</v>
      </c>
      <c r="AB1" s="2" t="s">
        <v>433</v>
      </c>
      <c r="AC1" s="2" t="s">
        <v>399</v>
      </c>
      <c r="AD1" s="2" t="s">
        <v>400</v>
      </c>
      <c r="AE1" s="2" t="s">
        <v>400</v>
      </c>
      <c r="AF1" s="2" t="s">
        <v>401</v>
      </c>
      <c r="AG1" s="2" t="s">
        <v>401</v>
      </c>
      <c r="AH1" s="2" t="s">
        <v>681</v>
      </c>
      <c r="AI1" s="2" t="s">
        <v>682</v>
      </c>
      <c r="AJ1" s="2" t="s">
        <v>403</v>
      </c>
      <c r="AK1" s="2" t="s">
        <v>683</v>
      </c>
      <c r="AL1" s="2" t="s">
        <v>684</v>
      </c>
      <c r="AM1" s="2" t="s">
        <v>686</v>
      </c>
      <c r="AN1" s="2" t="s">
        <v>688</v>
      </c>
      <c r="AO1" s="2" t="s">
        <v>2</v>
      </c>
      <c r="AP1" s="2" t="s">
        <v>65</v>
      </c>
      <c r="AQ1" s="2" t="s">
        <v>17</v>
      </c>
      <c r="AR1" s="2" t="s">
        <v>18</v>
      </c>
      <c r="AS1" s="2" t="s">
        <v>270</v>
      </c>
      <c r="AT1" s="2" t="s">
        <v>691</v>
      </c>
      <c r="AU1" s="2" t="s">
        <v>692</v>
      </c>
      <c r="AV1" s="2" t="s">
        <v>707</v>
      </c>
      <c r="AW1" s="2" t="s">
        <v>708</v>
      </c>
      <c r="AX1" s="2" t="s">
        <v>17</v>
      </c>
      <c r="AY1" s="2" t="s">
        <v>2</v>
      </c>
      <c r="AZ1" s="2" t="s">
        <v>676</v>
      </c>
      <c r="BA1" s="2" t="s">
        <v>290</v>
      </c>
    </row>
    <row r="2" spans="1:53">
      <c r="A2" s="4" t="s">
        <v>436</v>
      </c>
      <c r="H2" s="6" t="n">
        <v>766667</v>
      </c>
      <c r="K2" s="6" t="n">
        <v>7967871</v>
      </c>
      <c r="N2" s="6" t="n">
        <v>4052652</v>
      </c>
      <c r="AB2" s="6" t="n">
        <v>36000</v>
      </c>
    </row>
    <row r="3" spans="1:53">
      <c r="A3" s="4" t="s">
        <v>438</v>
      </c>
      <c r="N3" s="5" t="n">
        <v>281659</v>
      </c>
      <c r="AB3" s="5" t="n">
        <v>1076</v>
      </c>
      <c r="AP3" s="5" t="n">
        <v>1000000</v>
      </c>
      <c r="AQ3" s="5" t="n">
        <v>1000000</v>
      </c>
    </row>
    <row r="4" spans="1:53">
      <c r="A4" s="4" t="s">
        <v>709</v>
      </c>
      <c r="AO4" s="4" t="s">
        <v>406</v>
      </c>
      <c r="AQ4" s="4" t="s">
        <v>406</v>
      </c>
      <c r="AX4" s="4" t="s">
        <v>406</v>
      </c>
      <c r="AY4" s="4" t="s">
        <v>406</v>
      </c>
    </row>
    <row r="5" spans="1:53">
      <c r="A5" s="4" t="s">
        <v>710</v>
      </c>
      <c r="AO5" s="5" t="n">
        <v>5958</v>
      </c>
      <c r="AP5" s="6" t="n">
        <v>3445</v>
      </c>
      <c r="AQ5" s="5" t="n">
        <v>15581</v>
      </c>
      <c r="AR5" s="5" t="n">
        <v>7071</v>
      </c>
      <c r="AX5" s="5" t="n">
        <v>15581</v>
      </c>
      <c r="AY5" s="5" t="n">
        <v>5958</v>
      </c>
    </row>
    <row r="6" spans="1:53">
      <c r="A6" s="4" t="s">
        <v>593</v>
      </c>
      <c r="AO6" s="5" t="n">
        <v>144562</v>
      </c>
      <c r="AP6" s="5" t="n">
        <v>118155</v>
      </c>
      <c r="AQ6" s="5" t="n">
        <v>627197</v>
      </c>
      <c r="AR6" s="5" t="n">
        <v>528127</v>
      </c>
    </row>
    <row r="7" spans="1:53">
      <c r="A7" s="4" t="s">
        <v>594</v>
      </c>
      <c r="BA7" s="4" t="s">
        <v>442</v>
      </c>
    </row>
    <row r="8" spans="1:53">
      <c r="A8" s="4" t="s">
        <v>695</v>
      </c>
      <c r="AO8" s="8" t="n">
        <v>0.001</v>
      </c>
      <c r="AP8" s="8" t="n">
        <v>0.001</v>
      </c>
      <c r="AQ8" s="8" t="n">
        <v>0.001</v>
      </c>
      <c r="AR8" s="7" t="n">
        <v>0.2299</v>
      </c>
      <c r="AX8" s="8" t="n">
        <v>0.001</v>
      </c>
      <c r="AY8" s="8" t="n">
        <v>0.001</v>
      </c>
      <c r="BA8" s="8" t="n">
        <v>0.001</v>
      </c>
    </row>
    <row r="9" spans="1:53">
      <c r="A9" s="4" t="s">
        <v>316</v>
      </c>
      <c r="AO9" s="5" t="n">
        <v>-5933580</v>
      </c>
      <c r="AQ9" s="5" t="n">
        <v>-5427614</v>
      </c>
      <c r="AX9" s="5" t="n">
        <v>-5427614</v>
      </c>
      <c r="AY9" s="5" t="n">
        <v>-5933580</v>
      </c>
    </row>
    <row r="10" spans="1:53">
      <c r="A10" s="4" t="s">
        <v>602</v>
      </c>
      <c r="AI10" s="5" t="n">
        <v>960</v>
      </c>
      <c r="AX10" s="6" t="n">
        <v>2508</v>
      </c>
      <c r="AY10" s="6" t="n">
        <v>2508</v>
      </c>
    </row>
    <row r="11" spans="1:53">
      <c r="A11" s="4" t="s">
        <v>358</v>
      </c>
    </row>
    <row r="12" spans="1:53">
      <c r="A12" s="4" t="s">
        <v>710</v>
      </c>
      <c r="AO12" s="6" t="n">
        <v>1269213</v>
      </c>
      <c r="AQ12" s="6" t="n">
        <v>1196503</v>
      </c>
      <c r="AR12" s="5" t="n">
        <v>940158</v>
      </c>
      <c r="AX12" s="6" t="n">
        <v>1196503</v>
      </c>
      <c r="AY12" s="6" t="n">
        <v>1269213</v>
      </c>
    </row>
    <row r="13" spans="1:53">
      <c r="A13" s="4" t="s">
        <v>711</v>
      </c>
      <c r="AO13" s="6" t="n">
        <v>50163</v>
      </c>
      <c r="AQ13" s="6" t="n">
        <v>43715</v>
      </c>
      <c r="AR13" s="6" t="n">
        <v>28135</v>
      </c>
      <c r="AX13" s="6" t="n">
        <v>43715</v>
      </c>
      <c r="AY13" s="6" t="n">
        <v>50163</v>
      </c>
    </row>
    <row r="14" spans="1:53">
      <c r="A14" s="4" t="s">
        <v>712</v>
      </c>
      <c r="AO14" s="6" t="n">
        <v>65292</v>
      </c>
      <c r="AQ14" s="6" t="n">
        <v>65292</v>
      </c>
      <c r="AR14" s="6" t="n">
        <v>65292</v>
      </c>
    </row>
    <row r="15" spans="1:53">
      <c r="A15" s="4" t="s">
        <v>604</v>
      </c>
    </row>
    <row r="16" spans="1:53">
      <c r="A16" s="4" t="s">
        <v>605</v>
      </c>
      <c r="AO16" s="6" t="n">
        <v>73582</v>
      </c>
      <c r="AQ16" s="6" t="n">
        <v>64352</v>
      </c>
      <c r="AR16" s="6" t="n">
        <v>24433</v>
      </c>
      <c r="AX16" s="6" t="n">
        <v>64352</v>
      </c>
      <c r="AY16" s="6" t="n">
        <v>73582</v>
      </c>
    </row>
    <row r="17" spans="1:53">
      <c r="A17" s="4" t="s">
        <v>713</v>
      </c>
    </row>
    <row r="18" spans="1:53">
      <c r="A18" s="4" t="s">
        <v>652</v>
      </c>
      <c r="AO18" s="5" t="n">
        <v>9784</v>
      </c>
      <c r="AP18" s="5" t="n">
        <v>4947</v>
      </c>
      <c r="AQ18" s="5" t="n">
        <v>22337</v>
      </c>
      <c r="AR18" s="6" t="n">
        <v>11909</v>
      </c>
      <c r="AX18" s="5" t="n">
        <v>22337</v>
      </c>
      <c r="AY18" s="5" t="n">
        <v>9784</v>
      </c>
    </row>
    <row r="19" spans="1:53">
      <c r="A19" s="4" t="s">
        <v>709</v>
      </c>
      <c r="AO19" s="4" t="s">
        <v>406</v>
      </c>
      <c r="AQ19" s="4" t="s">
        <v>406</v>
      </c>
      <c r="AX19" s="4" t="s">
        <v>406</v>
      </c>
      <c r="AY19" s="4" t="s">
        <v>406</v>
      </c>
    </row>
    <row r="20" spans="1:53">
      <c r="A20" s="4" t="s">
        <v>710</v>
      </c>
      <c r="AO20" s="5" t="n">
        <v>5958</v>
      </c>
      <c r="AP20" s="6" t="n">
        <v>3445</v>
      </c>
      <c r="AQ20" s="5" t="n">
        <v>15581</v>
      </c>
      <c r="AR20" s="6" t="n">
        <v>7071</v>
      </c>
      <c r="AX20" s="5" t="n">
        <v>15581</v>
      </c>
      <c r="AY20" s="5" t="n">
        <v>5958</v>
      </c>
    </row>
    <row r="21" spans="1:53">
      <c r="A21" s="4" t="s">
        <v>714</v>
      </c>
      <c r="B21" s="5" t="n">
        <v>100000</v>
      </c>
      <c r="C21" s="5" t="n">
        <v>100000</v>
      </c>
      <c r="D21" s="5" t="n">
        <v>100000</v>
      </c>
      <c r="E21" s="5" t="n">
        <v>100000</v>
      </c>
      <c r="F21" s="5" t="n">
        <v>100000</v>
      </c>
      <c r="O21" s="5" t="n">
        <v>20000</v>
      </c>
      <c r="P21" s="5" t="n">
        <v>20000</v>
      </c>
      <c r="Q21" s="5" t="n">
        <v>30000</v>
      </c>
      <c r="R21" s="5" t="n">
        <v>30000</v>
      </c>
      <c r="S21" s="5" t="n">
        <v>17000</v>
      </c>
      <c r="T21" s="5" t="n">
        <v>3000</v>
      </c>
      <c r="U21" s="5" t="n">
        <v>20000</v>
      </c>
      <c r="V21" s="5" t="n">
        <v>11000</v>
      </c>
      <c r="W21" s="5" t="n">
        <v>26000</v>
      </c>
      <c r="X21" s="5" t="n">
        <v>20000</v>
      </c>
      <c r="Y21" s="5" t="n">
        <v>15000</v>
      </c>
      <c r="Z21" s="5" t="n">
        <v>15000</v>
      </c>
      <c r="AA21" s="5" t="n">
        <v>20000</v>
      </c>
      <c r="AC21" s="5" t="n">
        <v>15000</v>
      </c>
      <c r="AF21" s="5" t="n">
        <v>100000</v>
      </c>
      <c r="AG21" s="5" t="n">
        <v>100000</v>
      </c>
      <c r="AJ21" s="5" t="n">
        <v>50000</v>
      </c>
    </row>
    <row r="22" spans="1:53">
      <c r="A22" s="4" t="s">
        <v>715</v>
      </c>
      <c r="AO22" s="6" t="n">
        <v>942000</v>
      </c>
      <c r="AQ22" s="6" t="n">
        <v>642000</v>
      </c>
      <c r="AR22" s="6" t="n">
        <v>322000</v>
      </c>
      <c r="AX22" s="6" t="n">
        <v>642000</v>
      </c>
      <c r="AY22" s="6" t="n">
        <v>942000</v>
      </c>
    </row>
    <row r="23" spans="1:53">
      <c r="A23" s="4" t="s">
        <v>716</v>
      </c>
    </row>
    <row r="24" spans="1:53">
      <c r="A24" s="4" t="s">
        <v>714</v>
      </c>
      <c r="AV24" s="5" t="n">
        <v>30000</v>
      </c>
      <c r="AW24" s="5" t="n">
        <v>30000</v>
      </c>
    </row>
    <row r="25" spans="1:53">
      <c r="A25" s="4" t="s">
        <v>717</v>
      </c>
    </row>
    <row r="26" spans="1:53">
      <c r="A26" s="4" t="s">
        <v>29</v>
      </c>
      <c r="AO26" s="6" t="n">
        <v>311638</v>
      </c>
      <c r="AQ26" s="6" t="n">
        <v>304539</v>
      </c>
      <c r="AR26" s="6" t="n">
        <v>247652</v>
      </c>
      <c r="AX26" s="6" t="n">
        <v>304539</v>
      </c>
      <c r="AY26" s="6" t="n">
        <v>311638</v>
      </c>
    </row>
    <row r="27" spans="1:53">
      <c r="A27" s="4" t="s">
        <v>718</v>
      </c>
    </row>
    <row r="28" spans="1:53">
      <c r="A28" s="4" t="s">
        <v>613</v>
      </c>
      <c r="AO28" s="6" t="n">
        <v>2616686</v>
      </c>
      <c r="AQ28" s="6" t="n">
        <v>2535203</v>
      </c>
      <c r="AX28" s="6" t="n">
        <v>2535203</v>
      </c>
      <c r="AY28" s="6" t="n">
        <v>2616686</v>
      </c>
    </row>
    <row r="29" spans="1:53">
      <c r="A29" s="4" t="s">
        <v>719</v>
      </c>
    </row>
    <row r="30" spans="1:53">
      <c r="A30" s="4" t="s">
        <v>613</v>
      </c>
      <c r="AO30" s="6" t="n">
        <v>73582</v>
      </c>
      <c r="AQ30" s="6" t="n">
        <v>64351</v>
      </c>
      <c r="AR30" s="6" t="n">
        <v>24433</v>
      </c>
      <c r="AX30" s="6" t="n">
        <v>64351</v>
      </c>
      <c r="AY30" s="6" t="n">
        <v>73582</v>
      </c>
    </row>
    <row r="31" spans="1:53">
      <c r="A31" s="4" t="s">
        <v>720</v>
      </c>
    </row>
    <row r="32" spans="1:53">
      <c r="A32" s="4" t="s">
        <v>613</v>
      </c>
      <c r="AO32" s="6" t="n">
        <v>1153</v>
      </c>
      <c r="AQ32" s="6" t="n">
        <v>1153</v>
      </c>
      <c r="AX32" s="6" t="n">
        <v>1153</v>
      </c>
      <c r="AY32" s="6" t="n">
        <v>1153</v>
      </c>
    </row>
    <row r="33" spans="1:53">
      <c r="A33" s="4" t="s">
        <v>721</v>
      </c>
    </row>
    <row r="34" spans="1:53">
      <c r="A34" s="4" t="s">
        <v>613</v>
      </c>
      <c r="AO34" s="6" t="n">
        <v>4892</v>
      </c>
      <c r="AQ34" s="6" t="n">
        <v>4477</v>
      </c>
      <c r="AR34" s="5" t="n">
        <v>7640</v>
      </c>
      <c r="AX34" s="6" t="n">
        <v>4477</v>
      </c>
      <c r="AY34" s="6" t="n">
        <v>4892</v>
      </c>
    </row>
    <row r="35" spans="1:53">
      <c r="A35" s="4" t="s">
        <v>722</v>
      </c>
    </row>
    <row r="36" spans="1:53">
      <c r="A36" s="4" t="s">
        <v>436</v>
      </c>
      <c r="AN36" s="6" t="n">
        <v>200000</v>
      </c>
    </row>
    <row r="37" spans="1:53">
      <c r="A37" s="4" t="s">
        <v>723</v>
      </c>
      <c r="AN37" s="4" t="s">
        <v>25</v>
      </c>
    </row>
    <row r="38" spans="1:53">
      <c r="A38" s="4" t="s">
        <v>724</v>
      </c>
      <c r="AN38" s="4" t="s">
        <v>725</v>
      </c>
    </row>
    <row r="39" spans="1:53">
      <c r="A39" s="4" t="s">
        <v>438</v>
      </c>
      <c r="AN39" s="5" t="n">
        <v>120000</v>
      </c>
    </row>
    <row r="40" spans="1:53">
      <c r="A40" s="4" t="s">
        <v>726</v>
      </c>
      <c r="AN40" s="5" t="n">
        <v>120000</v>
      </c>
    </row>
    <row r="41" spans="1:53">
      <c r="A41" s="4" t="s">
        <v>650</v>
      </c>
      <c r="AN41" s="4" t="s">
        <v>651</v>
      </c>
    </row>
    <row r="42" spans="1:53">
      <c r="A42" s="4" t="s">
        <v>422</v>
      </c>
      <c r="AN42" s="4" t="s">
        <v>619</v>
      </c>
    </row>
    <row r="43" spans="1:53">
      <c r="A43" s="4" t="s">
        <v>652</v>
      </c>
      <c r="AO43" s="5" t="n">
        <v>65292</v>
      </c>
      <c r="AQ43" s="5" t="n">
        <v>65292</v>
      </c>
      <c r="AX43" s="5" t="n">
        <v>65292</v>
      </c>
      <c r="AY43" s="5" t="n">
        <v>65292</v>
      </c>
    </row>
    <row r="44" spans="1:53">
      <c r="A44" s="4" t="s">
        <v>709</v>
      </c>
      <c r="AO44" s="4" t="s">
        <v>727</v>
      </c>
      <c r="AQ44" s="4" t="s">
        <v>727</v>
      </c>
      <c r="AX44" s="4" t="s">
        <v>727</v>
      </c>
      <c r="AY44" s="4" t="s">
        <v>727</v>
      </c>
    </row>
    <row r="45" spans="1:53">
      <c r="A45" s="4" t="s">
        <v>710</v>
      </c>
      <c r="AO45" s="5" t="n">
        <v>7033</v>
      </c>
      <c r="AQ45" s="5" t="n">
        <v>6543</v>
      </c>
      <c r="AX45" s="5" t="n">
        <v>6543</v>
      </c>
      <c r="AY45" s="5" t="n">
        <v>7033</v>
      </c>
    </row>
    <row r="46" spans="1:53">
      <c r="A46" s="4" t="s">
        <v>606</v>
      </c>
    </row>
    <row r="47" spans="1:53">
      <c r="A47" s="4" t="s">
        <v>607</v>
      </c>
      <c r="AE47" s="4" t="s">
        <v>608</v>
      </c>
    </row>
    <row r="48" spans="1:53">
      <c r="A48" s="4" t="s">
        <v>609</v>
      </c>
    </row>
    <row r="49" spans="1:53">
      <c r="A49" s="4" t="s">
        <v>610</v>
      </c>
      <c r="AM49" s="4" t="s">
        <v>353</v>
      </c>
      <c r="AQ49" s="4" t="s">
        <v>353</v>
      </c>
      <c r="AR49" s="4" t="s">
        <v>353</v>
      </c>
      <c r="AS49" s="4" t="s">
        <v>353</v>
      </c>
      <c r="AT49" s="4" t="s">
        <v>353</v>
      </c>
    </row>
    <row r="50" spans="1:53">
      <c r="A50" s="4" t="s">
        <v>593</v>
      </c>
      <c r="AM50" s="5" t="n">
        <v>210000</v>
      </c>
      <c r="AQ50" s="5" t="n">
        <v>354791</v>
      </c>
      <c r="AR50" s="5" t="n">
        <v>354791</v>
      </c>
      <c r="AS50" s="5" t="n">
        <v>315764</v>
      </c>
      <c r="AT50" s="5" t="n">
        <v>297889</v>
      </c>
      <c r="AU50" s="5" t="n">
        <v>281027</v>
      </c>
    </row>
    <row r="51" spans="1:53">
      <c r="A51" s="4" t="s">
        <v>613</v>
      </c>
      <c r="AO51" s="6" t="n">
        <v>2616686</v>
      </c>
      <c r="AQ51" s="6" t="n">
        <v>2535203</v>
      </c>
      <c r="AR51" s="6" t="n">
        <v>2109454</v>
      </c>
      <c r="AX51" s="6" t="n">
        <v>2535203</v>
      </c>
      <c r="AY51" s="6" t="n">
        <v>2616686</v>
      </c>
    </row>
    <row r="52" spans="1:53">
      <c r="A52" s="4" t="s">
        <v>618</v>
      </c>
    </row>
    <row r="53" spans="1:53">
      <c r="A53" s="4" t="s">
        <v>610</v>
      </c>
      <c r="AL53" s="4" t="s">
        <v>619</v>
      </c>
    </row>
    <row r="54" spans="1:53">
      <c r="A54" s="4" t="s">
        <v>593</v>
      </c>
      <c r="G54" s="5" t="n">
        <v>20000</v>
      </c>
      <c r="J54" s="5" t="n">
        <v>20000</v>
      </c>
      <c r="M54" s="5" t="n">
        <v>20000</v>
      </c>
    </row>
    <row r="55" spans="1:53">
      <c r="A55" s="4" t="s">
        <v>620</v>
      </c>
      <c r="AK55" s="5" t="n">
        <v>140000</v>
      </c>
      <c r="AL55" s="5" t="n">
        <v>120000</v>
      </c>
    </row>
    <row r="56" spans="1:53">
      <c r="A56" s="4" t="s">
        <v>594</v>
      </c>
      <c r="AK56" s="4" t="s">
        <v>468</v>
      </c>
    </row>
    <row r="57" spans="1:53">
      <c r="A57" s="4" t="s">
        <v>696</v>
      </c>
      <c r="AK57" s="6" t="n">
        <v>6000000</v>
      </c>
    </row>
    <row r="58" spans="1:53">
      <c r="A58" s="4" t="s">
        <v>695</v>
      </c>
      <c r="AK58" s="8" t="n">
        <v>0.001</v>
      </c>
    </row>
    <row r="59" spans="1:53">
      <c r="A59" s="4" t="s">
        <v>607</v>
      </c>
      <c r="AD59" s="4" t="s">
        <v>625</v>
      </c>
      <c r="AE59" s="4" t="s">
        <v>626</v>
      </c>
    </row>
    <row r="60" spans="1:53">
      <c r="A60" s="4" t="s">
        <v>316</v>
      </c>
      <c r="G60" s="5" t="n">
        <v>6000000</v>
      </c>
      <c r="J60" s="5" t="n">
        <v>6000000</v>
      </c>
    </row>
    <row r="61" spans="1:53">
      <c r="A61" s="4" t="s">
        <v>627</v>
      </c>
      <c r="G61" s="4" t="s">
        <v>628</v>
      </c>
      <c r="J61" s="4" t="s">
        <v>628</v>
      </c>
    </row>
    <row r="62" spans="1:53">
      <c r="A62" s="4" t="s">
        <v>631</v>
      </c>
    </row>
    <row r="63" spans="1:53">
      <c r="A63" s="4" t="s">
        <v>593</v>
      </c>
      <c r="M63" s="5" t="n">
        <v>20000</v>
      </c>
    </row>
    <row r="64" spans="1:53">
      <c r="A64" s="4" t="s">
        <v>632</v>
      </c>
    </row>
    <row r="65" spans="1:53">
      <c r="A65" s="4" t="s">
        <v>610</v>
      </c>
      <c r="L65" s="4" t="s">
        <v>619</v>
      </c>
    </row>
    <row r="66" spans="1:53">
      <c r="A66" s="4" t="s">
        <v>613</v>
      </c>
      <c r="AO66" s="6" t="n">
        <v>1154</v>
      </c>
      <c r="AQ66" s="6" t="n">
        <v>1154</v>
      </c>
      <c r="AX66" s="5" t="n">
        <v>1154</v>
      </c>
      <c r="AY66" s="5" t="n">
        <v>1154</v>
      </c>
    </row>
    <row r="67" spans="1:53">
      <c r="A67" s="4" t="s">
        <v>620</v>
      </c>
      <c r="L67" s="5" t="n">
        <v>60000</v>
      </c>
    </row>
    <row r="68" spans="1:53">
      <c r="A68" s="4" t="s">
        <v>594</v>
      </c>
      <c r="L68" s="4" t="s">
        <v>468</v>
      </c>
    </row>
    <row r="69" spans="1:53">
      <c r="A69" s="4" t="s">
        <v>696</v>
      </c>
      <c r="L69" s="6" t="n">
        <v>2000000</v>
      </c>
    </row>
    <row r="70" spans="1:53">
      <c r="A70" s="4" t="s">
        <v>695</v>
      </c>
      <c r="L70" s="7" t="n">
        <v>0.2299</v>
      </c>
    </row>
    <row r="71" spans="1:53">
      <c r="A71" s="4" t="s">
        <v>661</v>
      </c>
    </row>
    <row r="72" spans="1:53">
      <c r="A72" s="4" t="s">
        <v>662</v>
      </c>
      <c r="I72" s="4" t="s">
        <v>342</v>
      </c>
      <c r="AH72" s="4" t="s">
        <v>342</v>
      </c>
      <c r="AZ72" s="4" t="s">
        <v>353</v>
      </c>
    </row>
    <row r="73" spans="1:53">
      <c r="A73" s="4" t="s">
        <v>602</v>
      </c>
      <c r="I73" s="5" t="n">
        <v>44800</v>
      </c>
      <c r="AH73" s="5" t="n">
        <v>39200</v>
      </c>
      <c r="AO73" s="6" t="n">
        <v>2508</v>
      </c>
      <c r="AQ73" s="6" t="n">
        <v>2508</v>
      </c>
    </row>
    <row r="74" spans="1:53">
      <c r="A74" s="4" t="s">
        <v>670</v>
      </c>
    </row>
    <row r="75" spans="1:53">
      <c r="A75" s="4" t="s">
        <v>662</v>
      </c>
      <c r="AI75" s="4" t="s">
        <v>341</v>
      </c>
    </row>
    <row r="76" spans="1:53">
      <c r="A76" s="4" t="s">
        <v>602</v>
      </c>
      <c r="AI76" s="5" t="n">
        <v>960</v>
      </c>
      <c r="AO76" s="6" t="n">
        <v>960</v>
      </c>
      <c r="AQ76" s="6" t="n">
        <v>960</v>
      </c>
    </row>
    <row r="77" spans="1:53">
      <c r="A77" s="4" t="s">
        <v>666</v>
      </c>
      <c r="AO77" s="5" t="n">
        <v>3135</v>
      </c>
      <c r="AP77" s="5" t="n">
        <v>3273</v>
      </c>
      <c r="AQ77" s="5" t="n">
        <v>14793</v>
      </c>
      <c r="AR77" s="5" t="n">
        <v>115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B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80"/>
    <col customWidth="1" max="31" min="31" width="80"/>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70"/>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3"/>
    <col customWidth="1" max="54" min="54" width="14"/>
  </cols>
  <sheetData>
    <row r="1" spans="1:54">
      <c r="A1" s="1" t="s">
        <v>728</v>
      </c>
      <c r="B1" s="2" t="s">
        <v>382</v>
      </c>
      <c r="C1" s="2" t="s">
        <v>383</v>
      </c>
      <c r="D1" s="2" t="s">
        <v>384</v>
      </c>
      <c r="E1" s="2" t="s">
        <v>385</v>
      </c>
      <c r="F1" s="2" t="s">
        <v>386</v>
      </c>
      <c r="G1" s="2" t="s">
        <v>672</v>
      </c>
      <c r="H1" s="2" t="s">
        <v>426</v>
      </c>
      <c r="I1" s="2" t="s">
        <v>673</v>
      </c>
      <c r="J1" s="2" t="s">
        <v>674</v>
      </c>
      <c r="K1" s="2" t="s">
        <v>427</v>
      </c>
      <c r="L1" s="2" t="s">
        <v>675</v>
      </c>
      <c r="M1" s="2" t="s">
        <v>677</v>
      </c>
      <c r="N1" s="2" t="s">
        <v>431</v>
      </c>
      <c r="O1" s="2" t="s">
        <v>705</v>
      </c>
      <c r="P1" s="2" t="s">
        <v>388</v>
      </c>
      <c r="Q1" s="2" t="s">
        <v>389</v>
      </c>
      <c r="R1" s="2" t="s">
        <v>390</v>
      </c>
      <c r="S1" s="2" t="s">
        <v>391</v>
      </c>
      <c r="T1" s="2" t="s">
        <v>391</v>
      </c>
      <c r="U1" s="2" t="s">
        <v>392</v>
      </c>
      <c r="V1" s="2" t="s">
        <v>393</v>
      </c>
      <c r="W1" s="2" t="s">
        <v>706</v>
      </c>
      <c r="X1" s="2" t="s">
        <v>395</v>
      </c>
      <c r="Y1" s="2" t="s">
        <v>396</v>
      </c>
      <c r="Z1" s="2" t="s">
        <v>397</v>
      </c>
      <c r="AA1" s="2" t="s">
        <v>398</v>
      </c>
      <c r="AB1" s="2" t="s">
        <v>433</v>
      </c>
      <c r="AC1" s="2" t="s">
        <v>399</v>
      </c>
      <c r="AD1" s="2" t="s">
        <v>400</v>
      </c>
      <c r="AE1" s="2" t="s">
        <v>400</v>
      </c>
      <c r="AF1" s="2" t="s">
        <v>401</v>
      </c>
      <c r="AG1" s="2" t="s">
        <v>401</v>
      </c>
      <c r="AH1" s="2" t="s">
        <v>681</v>
      </c>
      <c r="AI1" s="2" t="s">
        <v>682</v>
      </c>
      <c r="AJ1" s="2" t="s">
        <v>403</v>
      </c>
      <c r="AK1" s="2" t="s">
        <v>683</v>
      </c>
      <c r="AL1" s="2" t="s">
        <v>684</v>
      </c>
      <c r="AM1" s="2" t="s">
        <v>686</v>
      </c>
      <c r="AN1" s="2" t="s">
        <v>688</v>
      </c>
      <c r="AO1" s="2" t="s">
        <v>2</v>
      </c>
      <c r="AP1" s="2" t="s">
        <v>65</v>
      </c>
      <c r="AQ1" s="2" t="s">
        <v>17</v>
      </c>
      <c r="AR1" s="2" t="s">
        <v>18</v>
      </c>
      <c r="AS1" s="2" t="s">
        <v>270</v>
      </c>
      <c r="AT1" s="2" t="s">
        <v>691</v>
      </c>
      <c r="AU1" s="2" t="s">
        <v>692</v>
      </c>
      <c r="AV1" s="2" t="s">
        <v>707</v>
      </c>
      <c r="AW1" s="2" t="s">
        <v>708</v>
      </c>
      <c r="AX1" s="2" t="s">
        <v>17</v>
      </c>
      <c r="AY1" s="2" t="s">
        <v>2</v>
      </c>
      <c r="AZ1" s="2" t="s">
        <v>428</v>
      </c>
      <c r="BA1" s="2" t="s">
        <v>676</v>
      </c>
      <c r="BB1" s="2" t="s">
        <v>290</v>
      </c>
    </row>
    <row r="2" spans="1:54">
      <c r="A2" s="4" t="s">
        <v>436</v>
      </c>
      <c r="H2" s="6" t="n">
        <v>766667</v>
      </c>
      <c r="K2" s="6" t="n">
        <v>7967871</v>
      </c>
      <c r="N2" s="6" t="n">
        <v>4052652</v>
      </c>
      <c r="AB2" s="6" t="n">
        <v>36000</v>
      </c>
    </row>
    <row r="3" spans="1:54">
      <c r="A3" s="4" t="s">
        <v>438</v>
      </c>
      <c r="N3" s="5" t="n">
        <v>281659</v>
      </c>
      <c r="AB3" s="5" t="n">
        <v>1076</v>
      </c>
      <c r="AP3" s="5" t="n">
        <v>1000000</v>
      </c>
      <c r="AQ3" s="5" t="n">
        <v>1000000</v>
      </c>
    </row>
    <row r="4" spans="1:54">
      <c r="A4" s="4" t="s">
        <v>709</v>
      </c>
      <c r="AO4" s="4" t="s">
        <v>406</v>
      </c>
      <c r="AQ4" s="4" t="s">
        <v>406</v>
      </c>
      <c r="AX4" s="4" t="s">
        <v>406</v>
      </c>
      <c r="AY4" s="4" t="s">
        <v>406</v>
      </c>
    </row>
    <row r="5" spans="1:54">
      <c r="A5" s="4" t="s">
        <v>710</v>
      </c>
      <c r="AO5" s="5" t="n">
        <v>5958</v>
      </c>
      <c r="AP5" s="6" t="n">
        <v>3445</v>
      </c>
      <c r="AQ5" s="5" t="n">
        <v>15581</v>
      </c>
      <c r="AR5" s="5" t="n">
        <v>7071</v>
      </c>
      <c r="AX5" s="5" t="n">
        <v>15581</v>
      </c>
      <c r="AY5" s="5" t="n">
        <v>5958</v>
      </c>
    </row>
    <row r="6" spans="1:54">
      <c r="A6" s="4" t="s">
        <v>593</v>
      </c>
      <c r="AO6" s="5" t="n">
        <v>144562</v>
      </c>
      <c r="AP6" s="5" t="n">
        <v>118155</v>
      </c>
      <c r="AQ6" s="5" t="n">
        <v>627197</v>
      </c>
      <c r="AR6" s="5" t="n">
        <v>528127</v>
      </c>
    </row>
    <row r="7" spans="1:54">
      <c r="A7" s="4" t="s">
        <v>594</v>
      </c>
      <c r="BB7" s="4" t="s">
        <v>442</v>
      </c>
    </row>
    <row r="8" spans="1:54">
      <c r="A8" s="4" t="s">
        <v>695</v>
      </c>
      <c r="AO8" s="8" t="n">
        <v>0.001</v>
      </c>
      <c r="AP8" s="8" t="n">
        <v>0.001</v>
      </c>
      <c r="AQ8" s="8" t="n">
        <v>0.001</v>
      </c>
      <c r="AR8" s="7" t="n">
        <v>0.2299</v>
      </c>
      <c r="AX8" s="8" t="n">
        <v>0.001</v>
      </c>
      <c r="AY8" s="8" t="n">
        <v>0.001</v>
      </c>
      <c r="BB8" s="8" t="n">
        <v>0.001</v>
      </c>
    </row>
    <row r="9" spans="1:54">
      <c r="A9" s="4" t="s">
        <v>316</v>
      </c>
      <c r="AO9" s="5" t="n">
        <v>-5933580</v>
      </c>
      <c r="AQ9" s="5" t="n">
        <v>-5427614</v>
      </c>
      <c r="AX9" s="5" t="n">
        <v>-5427614</v>
      </c>
      <c r="AY9" s="5" t="n">
        <v>-5933580</v>
      </c>
    </row>
    <row r="10" spans="1:54">
      <c r="A10" s="4" t="s">
        <v>602</v>
      </c>
      <c r="AI10" s="5" t="n">
        <v>960</v>
      </c>
      <c r="AX10" s="6" t="n">
        <v>2508</v>
      </c>
      <c r="AY10" s="6" t="n">
        <v>2508</v>
      </c>
    </row>
    <row r="11" spans="1:54">
      <c r="A11" s="4" t="s">
        <v>358</v>
      </c>
    </row>
    <row r="12" spans="1:54">
      <c r="A12" s="4" t="s">
        <v>710</v>
      </c>
      <c r="AO12" s="6" t="n">
        <v>1269213</v>
      </c>
      <c r="AQ12" s="6" t="n">
        <v>1196503</v>
      </c>
      <c r="AR12" s="5" t="n">
        <v>940158</v>
      </c>
      <c r="AX12" s="6" t="n">
        <v>1196503</v>
      </c>
      <c r="AY12" s="6" t="n">
        <v>1269213</v>
      </c>
    </row>
    <row r="13" spans="1:54">
      <c r="A13" s="4" t="s">
        <v>711</v>
      </c>
      <c r="AO13" s="6" t="n">
        <v>50163</v>
      </c>
      <c r="AQ13" s="6" t="n">
        <v>43715</v>
      </c>
      <c r="AR13" s="6" t="n">
        <v>28135</v>
      </c>
      <c r="AX13" s="6" t="n">
        <v>43715</v>
      </c>
      <c r="AY13" s="6" t="n">
        <v>50163</v>
      </c>
    </row>
    <row r="14" spans="1:54">
      <c r="A14" s="4" t="s">
        <v>712</v>
      </c>
      <c r="AO14" s="6" t="n">
        <v>65292</v>
      </c>
      <c r="AQ14" s="6" t="n">
        <v>65292</v>
      </c>
      <c r="AR14" s="6" t="n">
        <v>65292</v>
      </c>
    </row>
    <row r="15" spans="1:54">
      <c r="A15" s="4" t="s">
        <v>604</v>
      </c>
    </row>
    <row r="16" spans="1:54">
      <c r="A16" s="4" t="s">
        <v>605</v>
      </c>
      <c r="AO16" s="6" t="n">
        <v>73582</v>
      </c>
      <c r="AQ16" s="6" t="n">
        <v>64352</v>
      </c>
      <c r="AR16" s="6" t="n">
        <v>24433</v>
      </c>
      <c r="AX16" s="6" t="n">
        <v>64352</v>
      </c>
      <c r="AY16" s="6" t="n">
        <v>73582</v>
      </c>
    </row>
    <row r="17" spans="1:54">
      <c r="A17" s="4" t="s">
        <v>713</v>
      </c>
    </row>
    <row r="18" spans="1:54">
      <c r="A18" s="4" t="s">
        <v>652</v>
      </c>
      <c r="AO18" s="5" t="n">
        <v>9784</v>
      </c>
      <c r="AP18" s="5" t="n">
        <v>4947</v>
      </c>
      <c r="AQ18" s="5" t="n">
        <v>22337</v>
      </c>
      <c r="AR18" s="6" t="n">
        <v>11909</v>
      </c>
      <c r="AX18" s="5" t="n">
        <v>22337</v>
      </c>
      <c r="AY18" s="5" t="n">
        <v>9784</v>
      </c>
    </row>
    <row r="19" spans="1:54">
      <c r="A19" s="4" t="s">
        <v>709</v>
      </c>
      <c r="AO19" s="4" t="s">
        <v>406</v>
      </c>
      <c r="AQ19" s="4" t="s">
        <v>406</v>
      </c>
      <c r="AX19" s="4" t="s">
        <v>406</v>
      </c>
      <c r="AY19" s="4" t="s">
        <v>406</v>
      </c>
    </row>
    <row r="20" spans="1:54">
      <c r="A20" s="4" t="s">
        <v>710</v>
      </c>
      <c r="AO20" s="5" t="n">
        <v>5958</v>
      </c>
      <c r="AP20" s="6" t="n">
        <v>3445</v>
      </c>
      <c r="AQ20" s="5" t="n">
        <v>15581</v>
      </c>
      <c r="AR20" s="6" t="n">
        <v>7071</v>
      </c>
      <c r="AX20" s="5" t="n">
        <v>15581</v>
      </c>
      <c r="AY20" s="5" t="n">
        <v>5958</v>
      </c>
    </row>
    <row r="21" spans="1:54">
      <c r="A21" s="4" t="s">
        <v>714</v>
      </c>
      <c r="B21" s="5" t="n">
        <v>100000</v>
      </c>
      <c r="C21" s="5" t="n">
        <v>100000</v>
      </c>
      <c r="D21" s="5" t="n">
        <v>100000</v>
      </c>
      <c r="E21" s="5" t="n">
        <v>100000</v>
      </c>
      <c r="F21" s="5" t="n">
        <v>100000</v>
      </c>
      <c r="O21" s="5" t="n">
        <v>20000</v>
      </c>
      <c r="P21" s="5" t="n">
        <v>20000</v>
      </c>
      <c r="Q21" s="5" t="n">
        <v>30000</v>
      </c>
      <c r="R21" s="5" t="n">
        <v>30000</v>
      </c>
      <c r="S21" s="5" t="n">
        <v>17000</v>
      </c>
      <c r="T21" s="5" t="n">
        <v>3000</v>
      </c>
      <c r="U21" s="5" t="n">
        <v>20000</v>
      </c>
      <c r="V21" s="5" t="n">
        <v>11000</v>
      </c>
      <c r="W21" s="5" t="n">
        <v>26000</v>
      </c>
      <c r="X21" s="5" t="n">
        <v>20000</v>
      </c>
      <c r="Y21" s="5" t="n">
        <v>15000</v>
      </c>
      <c r="Z21" s="5" t="n">
        <v>15000</v>
      </c>
      <c r="AA21" s="5" t="n">
        <v>20000</v>
      </c>
      <c r="AC21" s="5" t="n">
        <v>15000</v>
      </c>
      <c r="AF21" s="5" t="n">
        <v>100000</v>
      </c>
      <c r="AG21" s="5" t="n">
        <v>100000</v>
      </c>
      <c r="AJ21" s="5" t="n">
        <v>50000</v>
      </c>
    </row>
    <row r="22" spans="1:54">
      <c r="A22" s="4" t="s">
        <v>715</v>
      </c>
      <c r="AO22" s="6" t="n">
        <v>942000</v>
      </c>
      <c r="AQ22" s="6" t="n">
        <v>642000</v>
      </c>
      <c r="AR22" s="6" t="n">
        <v>322000</v>
      </c>
      <c r="AX22" s="6" t="n">
        <v>642000</v>
      </c>
      <c r="AY22" s="6" t="n">
        <v>942000</v>
      </c>
    </row>
    <row r="23" spans="1:54">
      <c r="A23" s="4" t="s">
        <v>716</v>
      </c>
    </row>
    <row r="24" spans="1:54">
      <c r="A24" s="4" t="s">
        <v>714</v>
      </c>
      <c r="AV24" s="5" t="n">
        <v>30000</v>
      </c>
      <c r="AW24" s="5" t="n">
        <v>30000</v>
      </c>
    </row>
    <row r="25" spans="1:54">
      <c r="A25" s="4" t="s">
        <v>717</v>
      </c>
    </row>
    <row r="26" spans="1:54">
      <c r="A26" s="4" t="s">
        <v>29</v>
      </c>
      <c r="AO26" s="6" t="n">
        <v>311638</v>
      </c>
      <c r="AQ26" s="6" t="n">
        <v>304539</v>
      </c>
      <c r="AR26" s="6" t="n">
        <v>247652</v>
      </c>
      <c r="AX26" s="6" t="n">
        <v>304539</v>
      </c>
      <c r="AY26" s="6" t="n">
        <v>311638</v>
      </c>
    </row>
    <row r="27" spans="1:54">
      <c r="A27" s="4" t="s">
        <v>719</v>
      </c>
    </row>
    <row r="28" spans="1:54">
      <c r="A28" s="4" t="s">
        <v>613</v>
      </c>
      <c r="AO28" s="6" t="n">
        <v>73582</v>
      </c>
      <c r="AQ28" s="6" t="n">
        <v>64351</v>
      </c>
      <c r="AR28" s="6" t="n">
        <v>24433</v>
      </c>
      <c r="AX28" s="6" t="n">
        <v>64351</v>
      </c>
      <c r="AY28" s="6" t="n">
        <v>73582</v>
      </c>
    </row>
    <row r="29" spans="1:54">
      <c r="A29" s="4" t="s">
        <v>729</v>
      </c>
    </row>
    <row r="30" spans="1:54">
      <c r="A30" s="4" t="s">
        <v>613</v>
      </c>
      <c r="AO30" s="6" t="n">
        <v>1153</v>
      </c>
      <c r="AQ30" s="6" t="n">
        <v>1153</v>
      </c>
      <c r="AX30" s="6" t="n">
        <v>1153</v>
      </c>
      <c r="AY30" s="6" t="n">
        <v>1153</v>
      </c>
    </row>
    <row r="31" spans="1:54">
      <c r="A31" s="4" t="s">
        <v>721</v>
      </c>
    </row>
    <row r="32" spans="1:54">
      <c r="A32" s="4" t="s">
        <v>613</v>
      </c>
      <c r="AO32" s="6" t="n">
        <v>4892</v>
      </c>
      <c r="AQ32" s="6" t="n">
        <v>4477</v>
      </c>
      <c r="AR32" s="5" t="n">
        <v>7640</v>
      </c>
      <c r="AX32" s="6" t="n">
        <v>4477</v>
      </c>
      <c r="AY32" s="6" t="n">
        <v>4892</v>
      </c>
    </row>
    <row r="33" spans="1:54">
      <c r="A33" s="4" t="s">
        <v>722</v>
      </c>
    </row>
    <row r="34" spans="1:54">
      <c r="A34" s="4" t="s">
        <v>436</v>
      </c>
      <c r="AN34" s="6" t="n">
        <v>200000</v>
      </c>
    </row>
    <row r="35" spans="1:54">
      <c r="A35" s="4" t="s">
        <v>723</v>
      </c>
      <c r="AN35" s="4" t="s">
        <v>25</v>
      </c>
    </row>
    <row r="36" spans="1:54">
      <c r="A36" s="4" t="s">
        <v>724</v>
      </c>
      <c r="AN36" s="4" t="s">
        <v>725</v>
      </c>
    </row>
    <row r="37" spans="1:54">
      <c r="A37" s="4" t="s">
        <v>438</v>
      </c>
      <c r="AN37" s="5" t="n">
        <v>120000</v>
      </c>
    </row>
    <row r="38" spans="1:54">
      <c r="A38" s="4" t="s">
        <v>726</v>
      </c>
      <c r="AN38" s="5" t="n">
        <v>120000</v>
      </c>
    </row>
    <row r="39" spans="1:54">
      <c r="A39" s="4" t="s">
        <v>650</v>
      </c>
      <c r="AN39" s="4" t="s">
        <v>651</v>
      </c>
    </row>
    <row r="40" spans="1:54">
      <c r="A40" s="4" t="s">
        <v>422</v>
      </c>
      <c r="AN40" s="4" t="s">
        <v>619</v>
      </c>
    </row>
    <row r="41" spans="1:54">
      <c r="A41" s="4" t="s">
        <v>652</v>
      </c>
      <c r="AO41" s="5" t="n">
        <v>65292</v>
      </c>
      <c r="AQ41" s="5" t="n">
        <v>65292</v>
      </c>
      <c r="AX41" s="5" t="n">
        <v>65292</v>
      </c>
      <c r="AY41" s="5" t="n">
        <v>65292</v>
      </c>
    </row>
    <row r="42" spans="1:54">
      <c r="A42" s="4" t="s">
        <v>709</v>
      </c>
      <c r="AO42" s="4" t="s">
        <v>727</v>
      </c>
      <c r="AQ42" s="4" t="s">
        <v>727</v>
      </c>
      <c r="AX42" s="4" t="s">
        <v>727</v>
      </c>
      <c r="AY42" s="4" t="s">
        <v>727</v>
      </c>
    </row>
    <row r="43" spans="1:54">
      <c r="A43" s="4" t="s">
        <v>710</v>
      </c>
      <c r="AO43" s="5" t="n">
        <v>7033</v>
      </c>
      <c r="AQ43" s="5" t="n">
        <v>6543</v>
      </c>
      <c r="AX43" s="5" t="n">
        <v>6543</v>
      </c>
      <c r="AY43" s="5" t="n">
        <v>7033</v>
      </c>
    </row>
    <row r="44" spans="1:54">
      <c r="A44" s="4" t="s">
        <v>606</v>
      </c>
    </row>
    <row r="45" spans="1:54">
      <c r="A45" s="4" t="s">
        <v>607</v>
      </c>
      <c r="AE45" s="4" t="s">
        <v>608</v>
      </c>
    </row>
    <row r="46" spans="1:54">
      <c r="A46" s="4" t="s">
        <v>609</v>
      </c>
    </row>
    <row r="47" spans="1:54">
      <c r="A47" s="4" t="s">
        <v>610</v>
      </c>
      <c r="AM47" s="4" t="s">
        <v>353</v>
      </c>
      <c r="AQ47" s="4" t="s">
        <v>353</v>
      </c>
      <c r="AR47" s="4" t="s">
        <v>353</v>
      </c>
      <c r="AS47" s="4" t="s">
        <v>353</v>
      </c>
      <c r="AT47" s="4" t="s">
        <v>353</v>
      </c>
    </row>
    <row r="48" spans="1:54">
      <c r="A48" s="4" t="s">
        <v>593</v>
      </c>
      <c r="AM48" s="5" t="n">
        <v>210000</v>
      </c>
      <c r="AQ48" s="5" t="n">
        <v>354791</v>
      </c>
      <c r="AR48" s="5" t="n">
        <v>354791</v>
      </c>
      <c r="AS48" s="5" t="n">
        <v>315764</v>
      </c>
      <c r="AT48" s="5" t="n">
        <v>297889</v>
      </c>
      <c r="AU48" s="5" t="n">
        <v>281027</v>
      </c>
    </row>
    <row r="49" spans="1:54">
      <c r="A49" s="4" t="s">
        <v>613</v>
      </c>
      <c r="AO49" s="6" t="n">
        <v>2616686</v>
      </c>
      <c r="AQ49" s="6" t="n">
        <v>2535203</v>
      </c>
      <c r="AR49" s="6" t="n">
        <v>2109454</v>
      </c>
      <c r="AX49" s="6" t="n">
        <v>2535203</v>
      </c>
      <c r="AY49" s="6" t="n">
        <v>2616686</v>
      </c>
    </row>
    <row r="50" spans="1:54">
      <c r="A50" s="4" t="s">
        <v>730</v>
      </c>
    </row>
    <row r="51" spans="1:54">
      <c r="A51" s="4" t="s">
        <v>593</v>
      </c>
      <c r="AQ51" s="6" t="n">
        <v>334708</v>
      </c>
    </row>
    <row r="52" spans="1:54">
      <c r="A52" s="4" t="s">
        <v>618</v>
      </c>
    </row>
    <row r="53" spans="1:54">
      <c r="A53" s="4" t="s">
        <v>610</v>
      </c>
      <c r="AL53" s="4" t="s">
        <v>619</v>
      </c>
    </row>
    <row r="54" spans="1:54">
      <c r="A54" s="4" t="s">
        <v>593</v>
      </c>
      <c r="G54" s="5" t="n">
        <v>20000</v>
      </c>
      <c r="J54" s="5" t="n">
        <v>20000</v>
      </c>
      <c r="M54" s="5" t="n">
        <v>20000</v>
      </c>
    </row>
    <row r="55" spans="1:54">
      <c r="A55" s="4" t="s">
        <v>620</v>
      </c>
      <c r="AK55" s="5" t="n">
        <v>140000</v>
      </c>
      <c r="AL55" s="5" t="n">
        <v>120000</v>
      </c>
    </row>
    <row r="56" spans="1:54">
      <c r="A56" s="4" t="s">
        <v>594</v>
      </c>
      <c r="AK56" s="4" t="s">
        <v>468</v>
      </c>
    </row>
    <row r="57" spans="1:54">
      <c r="A57" s="4" t="s">
        <v>696</v>
      </c>
      <c r="AK57" s="6" t="n">
        <v>6000000</v>
      </c>
    </row>
    <row r="58" spans="1:54">
      <c r="A58" s="4" t="s">
        <v>695</v>
      </c>
      <c r="AK58" s="8" t="n">
        <v>0.001</v>
      </c>
    </row>
    <row r="59" spans="1:54">
      <c r="A59" s="4" t="s">
        <v>624</v>
      </c>
      <c r="AS59" s="5" t="n">
        <v>17473</v>
      </c>
      <c r="AT59" s="5" t="n">
        <v>193652</v>
      </c>
      <c r="AU59" s="5" t="n">
        <v>121448</v>
      </c>
    </row>
    <row r="60" spans="1:54">
      <c r="A60" s="4" t="s">
        <v>607</v>
      </c>
      <c r="AD60" s="4" t="s">
        <v>625</v>
      </c>
      <c r="AE60" s="4" t="s">
        <v>626</v>
      </c>
    </row>
    <row r="61" spans="1:54">
      <c r="A61" s="4" t="s">
        <v>316</v>
      </c>
      <c r="G61" s="5" t="n">
        <v>6000000</v>
      </c>
      <c r="J61" s="5" t="n">
        <v>6000000</v>
      </c>
    </row>
    <row r="62" spans="1:54">
      <c r="A62" s="4" t="s">
        <v>627</v>
      </c>
      <c r="G62" s="4" t="s">
        <v>628</v>
      </c>
      <c r="J62" s="4" t="s">
        <v>628</v>
      </c>
    </row>
    <row r="63" spans="1:54">
      <c r="A63" s="4" t="s">
        <v>631</v>
      </c>
    </row>
    <row r="64" spans="1:54">
      <c r="A64" s="4" t="s">
        <v>593</v>
      </c>
      <c r="M64" s="5" t="n">
        <v>20000</v>
      </c>
    </row>
    <row r="65" spans="1:54">
      <c r="A65" s="4" t="s">
        <v>632</v>
      </c>
    </row>
    <row r="66" spans="1:54">
      <c r="A66" s="4" t="s">
        <v>610</v>
      </c>
      <c r="L66" s="4" t="s">
        <v>619</v>
      </c>
    </row>
    <row r="67" spans="1:54">
      <c r="A67" s="4" t="s">
        <v>613</v>
      </c>
      <c r="AO67" s="6" t="n">
        <v>1154</v>
      </c>
      <c r="AQ67" s="6" t="n">
        <v>1154</v>
      </c>
      <c r="AX67" s="5" t="n">
        <v>1154</v>
      </c>
      <c r="AY67" s="5" t="n">
        <v>1154</v>
      </c>
    </row>
    <row r="68" spans="1:54">
      <c r="A68" s="4" t="s">
        <v>620</v>
      </c>
      <c r="L68" s="5" t="n">
        <v>60000</v>
      </c>
    </row>
    <row r="69" spans="1:54">
      <c r="A69" s="4" t="s">
        <v>594</v>
      </c>
      <c r="L69" s="4" t="s">
        <v>468</v>
      </c>
    </row>
    <row r="70" spans="1:54">
      <c r="A70" s="4" t="s">
        <v>696</v>
      </c>
      <c r="L70" s="6" t="n">
        <v>2000000</v>
      </c>
    </row>
    <row r="71" spans="1:54">
      <c r="A71" s="4" t="s">
        <v>695</v>
      </c>
      <c r="L71" s="7" t="n">
        <v>0.2299</v>
      </c>
    </row>
    <row r="72" spans="1:54">
      <c r="A72" s="4" t="s">
        <v>731</v>
      </c>
    </row>
    <row r="73" spans="1:54">
      <c r="A73" s="4" t="s">
        <v>316</v>
      </c>
      <c r="G73" s="5" t="n">
        <v>6000000</v>
      </c>
    </row>
    <row r="74" spans="1:54">
      <c r="A74" s="4" t="s">
        <v>627</v>
      </c>
      <c r="G74" s="4" t="s">
        <v>628</v>
      </c>
    </row>
    <row r="75" spans="1:54">
      <c r="A75" s="4" t="s">
        <v>732</v>
      </c>
    </row>
    <row r="76" spans="1:54">
      <c r="A76" s="4" t="s">
        <v>696</v>
      </c>
      <c r="AZ76" s="6" t="n">
        <v>6000000</v>
      </c>
    </row>
    <row r="77" spans="1:54">
      <c r="A77" s="4" t="s">
        <v>695</v>
      </c>
      <c r="AZ77" s="7" t="n">
        <v>0.2299</v>
      </c>
    </row>
    <row r="78" spans="1:54">
      <c r="A78" s="4" t="s">
        <v>661</v>
      </c>
    </row>
    <row r="79" spans="1:54">
      <c r="A79" s="4" t="s">
        <v>662</v>
      </c>
      <c r="I79" s="4" t="s">
        <v>342</v>
      </c>
      <c r="AH79" s="4" t="s">
        <v>342</v>
      </c>
      <c r="BA79" s="4" t="s">
        <v>353</v>
      </c>
    </row>
    <row r="80" spans="1:54">
      <c r="A80" s="4" t="s">
        <v>602</v>
      </c>
      <c r="I80" s="5" t="n">
        <v>44800</v>
      </c>
      <c r="AH80" s="5" t="n">
        <v>39200</v>
      </c>
      <c r="AO80" s="6" t="n">
        <v>2508</v>
      </c>
      <c r="AQ80" s="6" t="n">
        <v>2508</v>
      </c>
    </row>
    <row r="81" spans="1:54">
      <c r="A81" s="4" t="s">
        <v>670</v>
      </c>
    </row>
    <row r="82" spans="1:54">
      <c r="A82" s="4" t="s">
        <v>662</v>
      </c>
      <c r="AI82" s="4" t="s">
        <v>341</v>
      </c>
    </row>
    <row r="83" spans="1:54">
      <c r="A83" s="4" t="s">
        <v>602</v>
      </c>
      <c r="AI83" s="5" t="n">
        <v>960</v>
      </c>
      <c r="AO83" s="6" t="n">
        <v>960</v>
      </c>
      <c r="AQ83" s="6" t="n">
        <v>960</v>
      </c>
    </row>
    <row r="84" spans="1:54">
      <c r="A84" s="4" t="s">
        <v>666</v>
      </c>
      <c r="AO84" s="5" t="n">
        <v>3135</v>
      </c>
      <c r="AP84" s="5" t="n">
        <v>3273</v>
      </c>
      <c r="AQ84" s="5" t="n">
        <v>14793</v>
      </c>
      <c r="AR84" s="5" t="n">
        <v>115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3</v>
      </c>
      <c r="B1" s="2" t="s">
        <v>382</v>
      </c>
      <c r="C1" s="2" t="s">
        <v>383</v>
      </c>
      <c r="D1" s="2" t="s">
        <v>384</v>
      </c>
      <c r="E1" s="2" t="s">
        <v>2</v>
      </c>
      <c r="F1" s="2" t="s">
        <v>17</v>
      </c>
    </row>
    <row r="2" spans="1:6">
      <c r="A2" s="4" t="s">
        <v>405</v>
      </c>
      <c r="E2" s="4" t="s">
        <v>406</v>
      </c>
      <c r="F2" s="4" t="s">
        <v>406</v>
      </c>
    </row>
    <row r="3" spans="1:6">
      <c r="A3" s="4" t="s">
        <v>734</v>
      </c>
    </row>
    <row r="4" spans="1:6">
      <c r="A4" s="4" t="s">
        <v>735</v>
      </c>
      <c r="B4" s="5" t="n">
        <v>100000</v>
      </c>
      <c r="C4" s="5" t="n">
        <v>100000</v>
      </c>
      <c r="D4" s="5" t="n">
        <v>100000</v>
      </c>
    </row>
    <row r="5" spans="1:6">
      <c r="A5" s="4" t="s">
        <v>405</v>
      </c>
      <c r="B5" s="4" t="s">
        <v>406</v>
      </c>
      <c r="C5" s="4" t="s">
        <v>406</v>
      </c>
      <c r="D5" s="4" t="s">
        <v>406</v>
      </c>
    </row>
    <row r="6" spans="1:6">
      <c r="A6" s="4" t="s">
        <v>736</v>
      </c>
    </row>
    <row r="7" spans="1:6">
      <c r="A7" s="4" t="s">
        <v>737</v>
      </c>
      <c r="C7" s="6" t="n">
        <v>274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17</v>
      </c>
      <c r="C1" s="2" t="s">
        <v>18</v>
      </c>
    </row>
    <row r="2" spans="1:3">
      <c r="A2" s="3" t="s">
        <v>120</v>
      </c>
    </row>
    <row r="3" spans="1:3">
      <c r="A3" s="4" t="s">
        <v>121</v>
      </c>
      <c r="B3" s="6" t="n">
        <v>9000000</v>
      </c>
      <c r="C3" s="6" t="n">
        <v>9000000</v>
      </c>
    </row>
    <row r="4" spans="1:3">
      <c r="A4" s="4" t="s">
        <v>122</v>
      </c>
      <c r="B4" s="7" t="n">
        <v>0.0299</v>
      </c>
      <c r="C4" s="7" t="n">
        <v>0.02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123</v>
      </c>
      <c r="B1" s="2" t="s">
        <v>1</v>
      </c>
      <c r="D1" s="2" t="s">
        <v>53</v>
      </c>
    </row>
    <row r="2" spans="1:5">
      <c r="B2" s="2" t="s">
        <v>2</v>
      </c>
      <c r="C2" s="2" t="s">
        <v>65</v>
      </c>
      <c r="D2" s="2" t="s">
        <v>17</v>
      </c>
      <c r="E2" s="2" t="s">
        <v>18</v>
      </c>
    </row>
    <row r="3" spans="1:5">
      <c r="A3" s="3" t="s">
        <v>124</v>
      </c>
    </row>
    <row r="4" spans="1:5">
      <c r="A4" s="4" t="s">
        <v>125</v>
      </c>
      <c r="B4" s="5" t="n">
        <v>-3051339</v>
      </c>
      <c r="C4" s="5" t="n">
        <v>-477746</v>
      </c>
      <c r="D4" s="5" t="n">
        <v>-2909850</v>
      </c>
      <c r="E4" s="5" t="n">
        <v>-1168977</v>
      </c>
    </row>
    <row r="5" spans="1:5">
      <c r="A5" s="3" t="s">
        <v>126</v>
      </c>
    </row>
    <row r="6" spans="1:5">
      <c r="A6" s="4" t="s">
        <v>127</v>
      </c>
      <c r="B6" s="6" t="n">
        <v>7379</v>
      </c>
      <c r="C6" s="6" t="n">
        <v>6665</v>
      </c>
      <c r="D6" s="6" t="n">
        <v>30781</v>
      </c>
      <c r="E6" s="6" t="n">
        <v>26632</v>
      </c>
    </row>
    <row r="7" spans="1:5">
      <c r="A7" s="4" t="s">
        <v>77</v>
      </c>
      <c r="D7" s="4" t="s">
        <v>25</v>
      </c>
      <c r="E7" s="6" t="n">
        <v>-19924</v>
      </c>
    </row>
    <row r="8" spans="1:5">
      <c r="A8" s="4" t="s">
        <v>99</v>
      </c>
      <c r="B8" s="6" t="n">
        <v>9784</v>
      </c>
      <c r="C8" s="6" t="n">
        <v>4947</v>
      </c>
      <c r="D8" s="6" t="n">
        <v>22337</v>
      </c>
      <c r="E8" s="6" t="n">
        <v>11909</v>
      </c>
    </row>
    <row r="9" spans="1:5">
      <c r="A9" s="4" t="s">
        <v>128</v>
      </c>
      <c r="B9" s="6" t="n">
        <v>2544215</v>
      </c>
      <c r="C9" s="4" t="s">
        <v>25</v>
      </c>
      <c r="D9" s="6" t="n">
        <v>696934</v>
      </c>
      <c r="E9" s="4" t="s">
        <v>25</v>
      </c>
    </row>
    <row r="10" spans="1:5">
      <c r="A10" s="4" t="s">
        <v>129</v>
      </c>
      <c r="D10" s="6" t="n">
        <v>-19915</v>
      </c>
      <c r="E10" s="6" t="n">
        <v>72575</v>
      </c>
    </row>
    <row r="11" spans="1:5">
      <c r="A11" s="3" t="s">
        <v>130</v>
      </c>
    </row>
    <row r="12" spans="1:5">
      <c r="A12" s="4" t="s">
        <v>131</v>
      </c>
      <c r="B12" s="6" t="n">
        <v>19075</v>
      </c>
      <c r="C12" s="6" t="n">
        <v>1713</v>
      </c>
      <c r="D12" s="6" t="n">
        <v>-24887</v>
      </c>
      <c r="E12" s="6" t="n">
        <v>-2394</v>
      </c>
    </row>
    <row r="13" spans="1:5">
      <c r="A13" s="4" t="s">
        <v>132</v>
      </c>
      <c r="D13" s="4" t="s">
        <v>25</v>
      </c>
      <c r="E13" s="6" t="n">
        <v>25872</v>
      </c>
    </row>
    <row r="14" spans="1:5">
      <c r="A14" s="4" t="s">
        <v>133</v>
      </c>
      <c r="B14" s="6" t="n">
        <v>28728</v>
      </c>
      <c r="C14" s="6" t="n">
        <v>10737</v>
      </c>
      <c r="D14" s="6" t="n">
        <v>86326</v>
      </c>
      <c r="E14" s="4" t="s">
        <v>25</v>
      </c>
    </row>
    <row r="15" spans="1:5">
      <c r="A15" s="4" t="s">
        <v>134</v>
      </c>
      <c r="B15" s="6" t="n">
        <v>174705</v>
      </c>
      <c r="C15" s="6" t="n">
        <v>162725</v>
      </c>
      <c r="D15" s="6" t="n">
        <v>795633</v>
      </c>
      <c r="E15" s="6" t="n">
        <v>682976</v>
      </c>
    </row>
    <row r="16" spans="1:5">
      <c r="A16" s="4" t="s">
        <v>135</v>
      </c>
      <c r="B16" s="6" t="n">
        <v>-78513</v>
      </c>
      <c r="C16" s="6" t="n">
        <v>76003</v>
      </c>
      <c r="D16" s="6" t="n">
        <v>314369</v>
      </c>
      <c r="E16" s="6" t="n">
        <v>136326</v>
      </c>
    </row>
    <row r="17" spans="1:5">
      <c r="A17" s="4" t="s">
        <v>136</v>
      </c>
      <c r="B17" s="6" t="n">
        <v>-26647</v>
      </c>
      <c r="C17" s="6" t="n">
        <v>-10090</v>
      </c>
      <c r="D17" s="6" t="n">
        <v>-79609</v>
      </c>
      <c r="E17" s="4" t="s">
        <v>25</v>
      </c>
    </row>
    <row r="18" spans="1:5">
      <c r="A18" s="4" t="s">
        <v>137</v>
      </c>
      <c r="B18" s="6" t="n">
        <v>-372613</v>
      </c>
      <c r="C18" s="6" t="n">
        <v>-225046</v>
      </c>
      <c r="D18" s="6" t="n">
        <v>-1087881</v>
      </c>
      <c r="E18" s="6" t="n">
        <v>-235005</v>
      </c>
    </row>
    <row r="19" spans="1:5">
      <c r="A19" s="3" t="s">
        <v>138</v>
      </c>
    </row>
    <row r="20" spans="1:5">
      <c r="A20" s="4" t="s">
        <v>139</v>
      </c>
      <c r="B20" s="4" t="s">
        <v>25</v>
      </c>
      <c r="C20" s="4" t="s">
        <v>25</v>
      </c>
      <c r="D20" s="6" t="n">
        <v>-100792</v>
      </c>
      <c r="E20" s="6" t="n">
        <v>-11448</v>
      </c>
    </row>
    <row r="21" spans="1:5">
      <c r="A21" s="4" t="s">
        <v>140</v>
      </c>
      <c r="B21" s="4" t="s">
        <v>25</v>
      </c>
      <c r="C21" s="4" t="s">
        <v>25</v>
      </c>
      <c r="D21" s="6" t="n">
        <v>-100792</v>
      </c>
      <c r="E21" s="6" t="n">
        <v>-11448</v>
      </c>
    </row>
    <row r="22" spans="1:5">
      <c r="A22" s="3" t="s">
        <v>141</v>
      </c>
    </row>
    <row r="23" spans="1:5">
      <c r="A23" s="4" t="s">
        <v>142</v>
      </c>
      <c r="B23" s="6" t="n">
        <v>300000</v>
      </c>
      <c r="C23" s="6" t="n">
        <v>120000</v>
      </c>
      <c r="D23" s="6" t="n">
        <v>320000</v>
      </c>
      <c r="E23" s="6" t="n">
        <v>242000</v>
      </c>
    </row>
    <row r="24" spans="1:5">
      <c r="A24" s="4" t="s">
        <v>143</v>
      </c>
      <c r="B24" s="6" t="n">
        <v>-15000</v>
      </c>
      <c r="C24" s="6" t="n">
        <v>-1000</v>
      </c>
      <c r="D24" s="6" t="n">
        <v>-20000</v>
      </c>
      <c r="E24" s="4" t="s">
        <v>25</v>
      </c>
    </row>
    <row r="25" spans="1:5">
      <c r="A25" s="4" t="s">
        <v>144</v>
      </c>
      <c r="B25" s="4" t="s">
        <v>25</v>
      </c>
      <c r="C25" s="6" t="n">
        <v>1000000</v>
      </c>
      <c r="D25" s="6" t="n">
        <v>1000000</v>
      </c>
      <c r="E25" s="4" t="s">
        <v>25</v>
      </c>
    </row>
    <row r="26" spans="1:5">
      <c r="A26" s="4" t="s">
        <v>145</v>
      </c>
      <c r="B26" s="6" t="n">
        <v>285000</v>
      </c>
      <c r="C26" s="6" t="n">
        <v>1119000</v>
      </c>
      <c r="D26" s="6" t="n">
        <v>1300000</v>
      </c>
      <c r="E26" s="6" t="n">
        <v>242000</v>
      </c>
    </row>
    <row r="27" spans="1:5">
      <c r="A27" s="4" t="s">
        <v>146</v>
      </c>
      <c r="B27" s="6" t="n">
        <v>-87613</v>
      </c>
      <c r="C27" s="6" t="n">
        <v>893954</v>
      </c>
      <c r="D27" s="6" t="n">
        <v>111327</v>
      </c>
      <c r="E27" s="6" t="n">
        <v>-4453</v>
      </c>
    </row>
    <row r="28" spans="1:5">
      <c r="A28" s="4" t="s">
        <v>147</v>
      </c>
      <c r="B28" s="6" t="n">
        <v>125024</v>
      </c>
      <c r="C28" s="6" t="n">
        <v>13697</v>
      </c>
      <c r="D28" s="6" t="n">
        <v>13697</v>
      </c>
      <c r="E28" s="6" t="n">
        <v>18150</v>
      </c>
    </row>
    <row r="29" spans="1:5">
      <c r="A29" s="4" t="s">
        <v>148</v>
      </c>
      <c r="B29" s="6" t="n">
        <v>37411</v>
      </c>
      <c r="C29" s="6" t="n">
        <v>907651</v>
      </c>
      <c r="D29" s="6" t="n">
        <v>125024</v>
      </c>
      <c r="E29" s="6" t="n">
        <v>13697</v>
      </c>
    </row>
    <row r="30" spans="1:5">
      <c r="A30" s="3" t="s">
        <v>149</v>
      </c>
    </row>
    <row r="31" spans="1:5">
      <c r="A31" s="4" t="s">
        <v>150</v>
      </c>
      <c r="B31" s="4" t="s">
        <v>25</v>
      </c>
      <c r="C31" s="4" t="s">
        <v>25</v>
      </c>
      <c r="D31" s="4" t="s">
        <v>25</v>
      </c>
      <c r="E31" s="6" t="n">
        <v>10</v>
      </c>
    </row>
    <row r="32" spans="1:5">
      <c r="A32" s="4" t="s">
        <v>151</v>
      </c>
      <c r="B32" s="4" t="s">
        <v>25</v>
      </c>
      <c r="C32" s="4" t="s">
        <v>25</v>
      </c>
      <c r="D32" s="4" t="s">
        <v>25</v>
      </c>
      <c r="E32" s="4" t="s">
        <v>25</v>
      </c>
    </row>
    <row r="33" spans="1:5">
      <c r="A33" s="3" t="s">
        <v>152</v>
      </c>
    </row>
    <row r="34" spans="1:5">
      <c r="A34" s="4" t="s">
        <v>153</v>
      </c>
      <c r="D34" s="6" t="n">
        <v>329622</v>
      </c>
      <c r="E34" s="4" t="s">
        <v>25</v>
      </c>
    </row>
    <row r="35" spans="1:5">
      <c r="A35" s="4" t="s">
        <v>154</v>
      </c>
      <c r="B35" s="4" t="s">
        <v>25</v>
      </c>
      <c r="C35" s="6" t="n">
        <v>265244</v>
      </c>
      <c r="D35" s="6" t="n">
        <v>265244</v>
      </c>
      <c r="E35" s="4" t="s">
        <v>25</v>
      </c>
    </row>
    <row r="36" spans="1:5">
      <c r="A36" s="4" t="s">
        <v>155</v>
      </c>
      <c r="B36" s="4" t="s">
        <v>25</v>
      </c>
      <c r="C36" s="6" t="n">
        <v>281659</v>
      </c>
      <c r="D36" s="6" t="n">
        <v>281659</v>
      </c>
      <c r="E36" s="6" t="n">
        <v>1076</v>
      </c>
    </row>
    <row r="37" spans="1:5">
      <c r="A37" s="4" t="s">
        <v>156</v>
      </c>
      <c r="B37" s="4" t="s">
        <v>25</v>
      </c>
      <c r="C37" s="5" t="n">
        <v>167867</v>
      </c>
      <c r="D37" s="5" t="n">
        <v>559568</v>
      </c>
      <c r="E37" s="4" t="s">
        <v>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7</v>
      </c>
      <c r="B1" s="2" t="s">
        <v>1</v>
      </c>
      <c r="C1" s="2" t="s">
        <v>53</v>
      </c>
    </row>
    <row r="2" spans="1:3">
      <c r="B2" s="2" t="s">
        <v>2</v>
      </c>
      <c r="C2" s="2" t="s">
        <v>17</v>
      </c>
    </row>
    <row r="3" spans="1:3">
      <c r="A3" s="3" t="s">
        <v>158</v>
      </c>
    </row>
    <row r="4" spans="1:3">
      <c r="A4" s="4" t="s">
        <v>157</v>
      </c>
      <c r="B4" s="4" t="s">
        <v>159</v>
      </c>
      <c r="C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1</v>
      </c>
      <c r="B1" s="2" t="s">
        <v>1</v>
      </c>
      <c r="C1" s="2" t="s">
        <v>53</v>
      </c>
    </row>
    <row r="2" spans="1:3">
      <c r="B2" s="2" t="s">
        <v>2</v>
      </c>
      <c r="C2" s="2" t="s">
        <v>17</v>
      </c>
    </row>
    <row r="3" spans="1:3">
      <c r="A3" s="3" t="s">
        <v>158</v>
      </c>
    </row>
    <row r="4" spans="1:3">
      <c r="A4" s="4" t="s">
        <v>161</v>
      </c>
      <c r="B4" s="4" t="s">
        <v>162</v>
      </c>
      <c r="C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16:45:24Z</dcterms:created>
  <dcterms:modified xmlns:dcterms="http://purl.org/dc/terms/" xmlns:xsi="http://www.w3.org/2001/XMLSchema-instance" xsi:type="dcterms:W3CDTF">2020-06-02T16:45:24Z</dcterms:modified>
</cp:coreProperties>
</file>